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and Bas" sheetId="9" state="visible" r:id="rId9"/>
    <sheet xmlns:r="http://schemas.openxmlformats.org/officeDocument/2006/relationships" name="Series A Preferred Units"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Net Income Per Limited Partner " sheetId="13" state="visible" r:id="rId13"/>
    <sheet xmlns:r="http://schemas.openxmlformats.org/officeDocument/2006/relationships" name="Unit Activity" sheetId="14" state="visible" r:id="rId14"/>
    <sheet xmlns:r="http://schemas.openxmlformats.org/officeDocument/2006/relationships" name="Operating Revenue" sheetId="15" state="visible" r:id="rId15"/>
    <sheet xmlns:r="http://schemas.openxmlformats.org/officeDocument/2006/relationships" name="Fair Value Measurements" sheetId="16" state="visible" r:id="rId16"/>
    <sheet xmlns:r="http://schemas.openxmlformats.org/officeDocument/2006/relationships" name="Derivatives and Hedge Accountin" sheetId="17" state="visible" r:id="rId17"/>
    <sheet xmlns:r="http://schemas.openxmlformats.org/officeDocument/2006/relationships" name="Equity Method Investment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Regulatory Assets and Liabiliti" sheetId="21" state="visible" r:id="rId21"/>
    <sheet xmlns:r="http://schemas.openxmlformats.org/officeDocument/2006/relationships" name="Regulatory Matters" sheetId="22" state="visible" r:id="rId22"/>
    <sheet xmlns:r="http://schemas.openxmlformats.org/officeDocument/2006/relationships" name="Asset Retirement Obligations" sheetId="23" state="visible" r:id="rId23"/>
    <sheet xmlns:r="http://schemas.openxmlformats.org/officeDocument/2006/relationships" name="Variable Interest Entities" sheetId="24" state="visible" r:id="rId24"/>
    <sheet xmlns:r="http://schemas.openxmlformats.org/officeDocument/2006/relationships" name="Long-Term Debt" sheetId="25" state="visible" r:id="rId25"/>
    <sheet xmlns:r="http://schemas.openxmlformats.org/officeDocument/2006/relationships" name="Employee Benefit Plans" sheetId="26" state="visible" r:id="rId26"/>
    <sheet xmlns:r="http://schemas.openxmlformats.org/officeDocument/2006/relationships" name="CPCN Obligation" sheetId="27" state="visible" r:id="rId27"/>
    <sheet xmlns:r="http://schemas.openxmlformats.org/officeDocument/2006/relationships" name="Commitments and Contingencies" sheetId="28" state="visible" r:id="rId28"/>
    <sheet xmlns:r="http://schemas.openxmlformats.org/officeDocument/2006/relationships" name="Credit Risk" sheetId="29" state="visible" r:id="rId29"/>
    <sheet xmlns:r="http://schemas.openxmlformats.org/officeDocument/2006/relationships" name="Related-Party Transactions" sheetId="30" state="visible" r:id="rId30"/>
    <sheet xmlns:r="http://schemas.openxmlformats.org/officeDocument/2006/relationships" name="Income Taxes" sheetId="31" state="visible" r:id="rId31"/>
    <sheet xmlns:r="http://schemas.openxmlformats.org/officeDocument/2006/relationships" name="Unit-Based Compensation" sheetId="32" state="visible" r:id="rId32"/>
    <sheet xmlns:r="http://schemas.openxmlformats.org/officeDocument/2006/relationships" name="Operating Segment" sheetId="33" state="visible" r:id="rId33"/>
    <sheet xmlns:r="http://schemas.openxmlformats.org/officeDocument/2006/relationships" name="Quarterly Financial and Per Uni" sheetId="34" state="visible" r:id="rId34"/>
    <sheet xmlns:r="http://schemas.openxmlformats.org/officeDocument/2006/relationships" name="Significant Accounting Polici35" sheetId="35" state="visible" r:id="rId35"/>
    <sheet xmlns:r="http://schemas.openxmlformats.org/officeDocument/2006/relationships" name="Net Income Per Limited Partne36" sheetId="36" state="visible" r:id="rId36"/>
    <sheet xmlns:r="http://schemas.openxmlformats.org/officeDocument/2006/relationships" name="Unit Activity (Tables)" sheetId="37" state="visible" r:id="rId37"/>
    <sheet xmlns:r="http://schemas.openxmlformats.org/officeDocument/2006/relationships" name="Operating Revenue (Tables)" sheetId="38" state="visible" r:id="rId38"/>
    <sheet xmlns:r="http://schemas.openxmlformats.org/officeDocument/2006/relationships" name="Fair Value Measurements (Tables" sheetId="39" state="visible" r:id="rId39"/>
    <sheet xmlns:r="http://schemas.openxmlformats.org/officeDocument/2006/relationships" name="Derivatives and Hedge Account40" sheetId="40" state="visible" r:id="rId40"/>
    <sheet xmlns:r="http://schemas.openxmlformats.org/officeDocument/2006/relationships" name="Equity Method Investments (Tabl" sheetId="41" state="visible" r:id="rId41"/>
    <sheet xmlns:r="http://schemas.openxmlformats.org/officeDocument/2006/relationships" name="Property Plant and Equipment (T" sheetId="42" state="visible" r:id="rId42"/>
    <sheet xmlns:r="http://schemas.openxmlformats.org/officeDocument/2006/relationships" name="Goodwill and Intangible Assets " sheetId="43" state="visible" r:id="rId43"/>
    <sheet xmlns:r="http://schemas.openxmlformats.org/officeDocument/2006/relationships" name="Regulatory Assets and Liabili44" sheetId="44" state="visible" r:id="rId44"/>
    <sheet xmlns:r="http://schemas.openxmlformats.org/officeDocument/2006/relationships" name="Asset Retirement Obligations (T" sheetId="45" state="visible" r:id="rId45"/>
    <sheet xmlns:r="http://schemas.openxmlformats.org/officeDocument/2006/relationships" name="Long-Term Debt (Tables)" sheetId="46" state="visible" r:id="rId46"/>
    <sheet xmlns:r="http://schemas.openxmlformats.org/officeDocument/2006/relationships" name="Related-Party Transactions (Tab" sheetId="47" state="visible" r:id="rId47"/>
    <sheet xmlns:r="http://schemas.openxmlformats.org/officeDocument/2006/relationships" name="Income Taxes (Tables)" sheetId="48" state="visible" r:id="rId48"/>
    <sheet xmlns:r="http://schemas.openxmlformats.org/officeDocument/2006/relationships" name="Unit-Based Compensation (Tables" sheetId="49" state="visible" r:id="rId49"/>
    <sheet xmlns:r="http://schemas.openxmlformats.org/officeDocument/2006/relationships" name="Operating Segment (Tables)" sheetId="50" state="visible" r:id="rId50"/>
    <sheet xmlns:r="http://schemas.openxmlformats.org/officeDocument/2006/relationships" name="Quarterly Financial and Per U51" sheetId="51" state="visible" r:id="rId51"/>
    <sheet xmlns:r="http://schemas.openxmlformats.org/officeDocument/2006/relationships" name="Description of Business and B52" sheetId="52" state="visible" r:id="rId52"/>
    <sheet xmlns:r="http://schemas.openxmlformats.org/officeDocument/2006/relationships" name="Series A Preferred Units (Detai"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Acquisitions (Questar Pipeline)" sheetId="56" state="visible" r:id="rId56"/>
    <sheet xmlns:r="http://schemas.openxmlformats.org/officeDocument/2006/relationships" name="Acquisitions (Acquisition of DE" sheetId="57" state="visible" r:id="rId57"/>
    <sheet xmlns:r="http://schemas.openxmlformats.org/officeDocument/2006/relationships" name="Acquisitions (Iroquois) (Detail" sheetId="58" state="visible" r:id="rId58"/>
    <sheet xmlns:r="http://schemas.openxmlformats.org/officeDocument/2006/relationships" name="Net Income Per Limited Partne59" sheetId="59" state="visible" r:id="rId59"/>
    <sheet xmlns:r="http://schemas.openxmlformats.org/officeDocument/2006/relationships" name="Net Income Per Limited Partne60" sheetId="60" state="visible" r:id="rId60"/>
    <sheet xmlns:r="http://schemas.openxmlformats.org/officeDocument/2006/relationships" name="Net Income Per Limited Partne61" sheetId="61" state="visible" r:id="rId61"/>
    <sheet xmlns:r="http://schemas.openxmlformats.org/officeDocument/2006/relationships" name="Unit Activity (Details)" sheetId="62" state="visible" r:id="rId62"/>
    <sheet xmlns:r="http://schemas.openxmlformats.org/officeDocument/2006/relationships" name="Operating Revenue (Details)" sheetId="63" state="visible" r:id="rId63"/>
    <sheet xmlns:r="http://schemas.openxmlformats.org/officeDocument/2006/relationships" name="Fair Value Measurements (Schedu" sheetId="64" state="visible" r:id="rId64"/>
    <sheet xmlns:r="http://schemas.openxmlformats.org/officeDocument/2006/relationships" name="Fair Value Measurements (Sche65" sheetId="65" state="visible" r:id="rId65"/>
    <sheet xmlns:r="http://schemas.openxmlformats.org/officeDocument/2006/relationships" name="Derivatives and Hedge Account66" sheetId="66" state="visible" r:id="rId66"/>
    <sheet xmlns:r="http://schemas.openxmlformats.org/officeDocument/2006/relationships" name="Derivatives and Hedge Account67" sheetId="67" state="visible" r:id="rId67"/>
    <sheet xmlns:r="http://schemas.openxmlformats.org/officeDocument/2006/relationships" name="Derivatives and Hedge Account68" sheetId="68" state="visible" r:id="rId68"/>
    <sheet xmlns:r="http://schemas.openxmlformats.org/officeDocument/2006/relationships" name="Derivatives and Hedge Account69" sheetId="69" state="visible" r:id="rId69"/>
    <sheet xmlns:r="http://schemas.openxmlformats.org/officeDocument/2006/relationships" name="Derivatives and Hedge Account70" sheetId="70" state="visible" r:id="rId70"/>
    <sheet xmlns:r="http://schemas.openxmlformats.org/officeDocument/2006/relationships" name="Equity Method Investments (Deta" sheetId="71" state="visible" r:id="rId71"/>
    <sheet xmlns:r="http://schemas.openxmlformats.org/officeDocument/2006/relationships" name="Property Plant and Equipment (D"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Regulatory Assets and Liabili77" sheetId="77" state="visible" r:id="rId77"/>
    <sheet xmlns:r="http://schemas.openxmlformats.org/officeDocument/2006/relationships" name="Regulatory Assets and Liabili78" sheetId="78" state="visible" r:id="rId78"/>
    <sheet xmlns:r="http://schemas.openxmlformats.org/officeDocument/2006/relationships" name="Regulatory Matters (Details)" sheetId="79" state="visible" r:id="rId79"/>
    <sheet xmlns:r="http://schemas.openxmlformats.org/officeDocument/2006/relationships" name="Asset Retirement Obligations (D" sheetId="80" state="visible" r:id="rId80"/>
    <sheet xmlns:r="http://schemas.openxmlformats.org/officeDocument/2006/relationships" name="Variable Interest Entities (Det" sheetId="81" state="visible" r:id="rId81"/>
    <sheet xmlns:r="http://schemas.openxmlformats.org/officeDocument/2006/relationships" name="Long-Term Debt (Schedule of Lon" sheetId="82" state="visible" r:id="rId82"/>
    <sheet xmlns:r="http://schemas.openxmlformats.org/officeDocument/2006/relationships" name="Long-Term Debt (Schedule of L83" sheetId="83" state="visible" r:id="rId83"/>
    <sheet xmlns:r="http://schemas.openxmlformats.org/officeDocument/2006/relationships" name="Long-Term Debt (Schedule of Sta" sheetId="84" state="visible" r:id="rId84"/>
    <sheet xmlns:r="http://schemas.openxmlformats.org/officeDocument/2006/relationships" name="Long-Term Debt (Schedule of S85" sheetId="85" state="visible" r:id="rId85"/>
    <sheet xmlns:r="http://schemas.openxmlformats.org/officeDocument/2006/relationships" name="Long-Term Debt (Narrative) (Det" sheetId="86" state="visible" r:id="rId86"/>
    <sheet xmlns:r="http://schemas.openxmlformats.org/officeDocument/2006/relationships" name="Employee Benefit Plans (Details" sheetId="87" state="visible" r:id="rId87"/>
    <sheet xmlns:r="http://schemas.openxmlformats.org/officeDocument/2006/relationships" name="CPCN Obligation (Details)" sheetId="88" state="visible" r:id="rId88"/>
    <sheet xmlns:r="http://schemas.openxmlformats.org/officeDocument/2006/relationships" name="Commitments and Contingencies (" sheetId="89" state="visible" r:id="rId89"/>
    <sheet xmlns:r="http://schemas.openxmlformats.org/officeDocument/2006/relationships" name="Credit Risk (Details)" sheetId="90" state="visible" r:id="rId90"/>
    <sheet xmlns:r="http://schemas.openxmlformats.org/officeDocument/2006/relationships" name="Related-Party Transactions (Det" sheetId="91" state="visible" r:id="rId91"/>
    <sheet xmlns:r="http://schemas.openxmlformats.org/officeDocument/2006/relationships" name="Income Taxes (Schedule of Detai" sheetId="92" state="visible" r:id="rId92"/>
    <sheet xmlns:r="http://schemas.openxmlformats.org/officeDocument/2006/relationships" name="Income Taxes (Effective Income " sheetId="93" state="visible" r:id="rId93"/>
    <sheet xmlns:r="http://schemas.openxmlformats.org/officeDocument/2006/relationships" name="Income Taxes (Narrative) (Detai" sheetId="94" state="visible" r:id="rId94"/>
    <sheet xmlns:r="http://schemas.openxmlformats.org/officeDocument/2006/relationships" name="Unit-Based Compensation (Detail" sheetId="95" state="visible" r:id="rId95"/>
    <sheet xmlns:r="http://schemas.openxmlformats.org/officeDocument/2006/relationships" name="Unit-Based Compensation - Sched" sheetId="96" state="visible" r:id="rId96"/>
    <sheet xmlns:r="http://schemas.openxmlformats.org/officeDocument/2006/relationships" name="Operating Segment (Details)" sheetId="97" state="visible" r:id="rId97"/>
    <sheet xmlns:r="http://schemas.openxmlformats.org/officeDocument/2006/relationships" name="Quarterly Financial and Per U98" sheetId="98" state="visible" r:id="rId98"/>
  </sheets>
  <definedNames/>
  <calcPr calcId="124519" fullCalcOnLoad="1"/>
</workbook>
</file>

<file path=xl/sharedStrings.xml><?xml version="1.0" encoding="utf-8"?>
<sst xmlns="http://schemas.openxmlformats.org/spreadsheetml/2006/main" uniqueCount="1090">
  <si>
    <t>Document and Entity Information - USD ($) $ in Billions</t>
  </si>
  <si>
    <t>12 Months Ended</t>
  </si>
  <si>
    <t>Dec. 31, 2017</t>
  </si>
  <si>
    <t>Feb. 23, 2018</t>
  </si>
  <si>
    <t>Jun. 30, 2017</t>
  </si>
  <si>
    <t>Document And Entity Information [Line Items]</t>
  </si>
  <si>
    <t>Document Type</t>
  </si>
  <si>
    <t>10-K</t>
  </si>
  <si>
    <t>Amendment Flag</t>
  </si>
  <si>
    <t>false</t>
  </si>
  <si>
    <t>Document Period End Date</t>
  </si>
  <si>
    <t>Dec. 31,
		2017</t>
  </si>
  <si>
    <t>Document Fiscal Year Focus</t>
  </si>
  <si>
    <t>Document Fiscal Period Focus</t>
  </si>
  <si>
    <t>FY</t>
  </si>
  <si>
    <t>Trading Symbol</t>
  </si>
  <si>
    <t>DM</t>
  </si>
  <si>
    <t>Entity Registrant Name</t>
  </si>
  <si>
    <t>Dominion Energy Midstream Partners, LP</t>
  </si>
  <si>
    <t>Entity Central Index Key</t>
  </si>
  <si>
    <t>Current Fiscal Year End Date</t>
  </si>
  <si>
    <t>--12-31</t>
  </si>
  <si>
    <t>Entity Filer Category</t>
  </si>
  <si>
    <t>Large Accelerated Filer</t>
  </si>
  <si>
    <t>Entity Well Known Seasoned Issuer</t>
  </si>
  <si>
    <t>Yes</t>
  </si>
  <si>
    <t>Entity Current Reporting Status</t>
  </si>
  <si>
    <t>Entity Voluntary Filers</t>
  </si>
  <si>
    <t>No</t>
  </si>
  <si>
    <t>Entity Public Float</t>
  </si>
  <si>
    <t>Common Units</t>
  </si>
  <si>
    <t>Entity Units Outstanding</t>
  </si>
  <si>
    <t>Subordinated Units</t>
  </si>
  <si>
    <t>Consolidated Statements of Income - USD ($) $ in Millions</t>
  </si>
  <si>
    <t>Dec. 31, 2016</t>
  </si>
  <si>
    <t>Dec. 31, 2015</t>
  </si>
  <si>
    <t>Operating Revenue</t>
  </si>
  <si>
    <t>[1]</t>
  </si>
  <si>
    <t>Operating Expenses</t>
  </si>
  <si>
    <t>Purchased gas</t>
  </si>
  <si>
    <t>Other operations and maintenance:</t>
  </si>
  <si>
    <t>Affiliated suppliers</t>
  </si>
  <si>
    <t>Other</t>
  </si>
  <si>
    <t>Depreciation and amortization</t>
  </si>
  <si>
    <t>Other taxes</t>
  </si>
  <si>
    <t>Total operating expenses</t>
  </si>
  <si>
    <t>Income from operations</t>
  </si>
  <si>
    <t>Earnings from equity method investees</t>
  </si>
  <si>
    <t>Other income</t>
  </si>
  <si>
    <t>Interest and related charges</t>
  </si>
  <si>
    <t>Income from operations including noncontrolling interest before income taxes</t>
  </si>
  <si>
    <t>Income tax expense</t>
  </si>
  <si>
    <t>[2]</t>
  </si>
  <si>
    <t>[3]</t>
  </si>
  <si>
    <t>Net income including noncontrolling interest and predecessors</t>
  </si>
  <si>
    <t>Net income including noncontrolling interest</t>
  </si>
  <si>
    <t>Less: Net income (loss) attributable to noncontrolling interest</t>
  </si>
  <si>
    <t>Net income attributable to partners</t>
  </si>
  <si>
    <t>Net income attributable to partners’ ownership interest</t>
  </si>
  <si>
    <t>Net income attributable to limited partners</t>
  </si>
  <si>
    <t>General partner's interest in net income</t>
  </si>
  <si>
    <t>DECG</t>
  </si>
  <si>
    <t>Net income attributable to Predecessor</t>
  </si>
  <si>
    <t>Dominion Energy Questar Pipeline</t>
  </si>
  <si>
    <t>Convertible Preferred Units</t>
  </si>
  <si>
    <t>Net income per limited partner unit (basic)</t>
  </si>
  <si>
    <t>Net income per limited partner unit (basic) (in dollars per unit)</t>
  </si>
  <si>
    <t>Net income per limited partner unit (diluted)</t>
  </si>
  <si>
    <t>Net income per limited partner unit (diluted) (in dollars per unit)</t>
  </si>
  <si>
    <t>See Note 22 for amounts attributable to related parties.</t>
  </si>
  <si>
    <t>2016 income taxes are attributable to the Dominion Energy Questar Pipeline Predecessor.</t>
  </si>
  <si>
    <t>2015 income taxes are attributable to the DECG Predecessor.</t>
  </si>
  <si>
    <t>Consolidated Statements of Comprehensive Income - USD ($) $ in Millions</t>
  </si>
  <si>
    <t>Other comprehensive income (loss):</t>
  </si>
  <si>
    <t>Net deferred gains on derivatives-hedging activities</t>
  </si>
  <si>
    <t>Amounts reclassified to net income:</t>
  </si>
  <si>
    <t>Net derivative losses-hedging activities</t>
  </si>
  <si>
    <t>Changes in other comprehensive income (loss) from equity method investees</t>
  </si>
  <si>
    <t>Other comprehensive income (loss)</t>
  </si>
  <si>
    <t>Comprehensive income including noncontrolling interest and predecessors</t>
  </si>
  <si>
    <t>Comprehensive income (loss) attributable to noncontrolling interests</t>
  </si>
  <si>
    <t>Comprehensive income attributable to partners</t>
  </si>
  <si>
    <t>Comprehensive loss attributable to Predecessor</t>
  </si>
  <si>
    <t>Consolidated Balance Sheets - USD ($) $ in Millions</t>
  </si>
  <si>
    <t>Current Assets</t>
  </si>
  <si>
    <t>Cash and cash equivalents</t>
  </si>
  <si>
    <t>Restricted cash</t>
  </si>
  <si>
    <t>Customer and other receivables</t>
  </si>
  <si>
    <t>Affiliated receivables</t>
  </si>
  <si>
    <t>Prepayments</t>
  </si>
  <si>
    <t>Inventories:</t>
  </si>
  <si>
    <t>Materials and supplies</t>
  </si>
  <si>
    <t>Gas stored</t>
  </si>
  <si>
    <t>Regulatory assets</t>
  </si>
  <si>
    <t>Natural gas imbalances</t>
  </si>
  <si>
    <t>Total current assets</t>
  </si>
  <si>
    <t>Investment in Equity Method Affiliates</t>
  </si>
  <si>
    <t>Property, Plant and Equipment</t>
  </si>
  <si>
    <t>Property, plant and equipment</t>
  </si>
  <si>
    <t>Accumulated depreciation and amortization</t>
  </si>
  <si>
    <t>Total property, plant and equipment, net</t>
  </si>
  <si>
    <t>Deferred Charges and Other Assets</t>
  </si>
  <si>
    <t>Goodwill</t>
  </si>
  <si>
    <t>Intangible assets, net</t>
  </si>
  <si>
    <t>Total deferred charges and other assets</t>
  </si>
  <si>
    <t>Total assets</t>
  </si>
  <si>
    <t>Current Liabilities</t>
  </si>
  <si>
    <t>Securities due within one year</t>
  </si>
  <si>
    <t>Accounts payable</t>
  </si>
  <si>
    <t>Payables to affiliates</t>
  </si>
  <si>
    <t>Accrued interest, payroll and taxes</t>
  </si>
  <si>
    <t>Regulatory liabilities</t>
  </si>
  <si>
    <t>Dominion Energy credit facility borrowings</t>
  </si>
  <si>
    <t>Deferred revenue</t>
  </si>
  <si>
    <t>CPCN obligation</t>
  </si>
  <si>
    <t>Total current liabilities</t>
  </si>
  <si>
    <t>Long-Term Debt</t>
  </si>
  <si>
    <t>Deferred Credits and Other Liabilities</t>
  </si>
  <si>
    <t>Asset retirement obligations</t>
  </si>
  <si>
    <t>Total deferred credits and other liabilities</t>
  </si>
  <si>
    <t>Total liabilities</t>
  </si>
  <si>
    <t>Commitments and Contingencies</t>
  </si>
  <si>
    <t xml:space="preserve"> </t>
  </si>
  <si>
    <t>Equity and Partners' Capital</t>
  </si>
  <si>
    <t>Accumulated other comprehensive income (loss)</t>
  </si>
  <si>
    <t>Total Dominion Energy Midstream Partners, LP partners’ capital</t>
  </si>
  <si>
    <t>Noncontrolling interest</t>
  </si>
  <si>
    <t>Total equity and partners’ capital</t>
  </si>
  <si>
    <t>Total liabilities and equity and partners' capital</t>
  </si>
  <si>
    <t>Limited Partners</t>
  </si>
  <si>
    <t>Preferred unitholders</t>
  </si>
  <si>
    <t>Limited Partners | Common Units</t>
  </si>
  <si>
    <t>Common unitholders and Subordinated unitholder</t>
  </si>
  <si>
    <t>Dominion Energy | Limited Partners</t>
  </si>
  <si>
    <t>Dominion Energy | Limited Partners | Common Units</t>
  </si>
  <si>
    <t>Dominion Energy | Limited Partners | Subordinated Units</t>
  </si>
  <si>
    <t>Dominion Energy | General Partner</t>
  </si>
  <si>
    <t>General Partner interest - Dominion Energy (non-economic interest)</t>
  </si>
  <si>
    <t>There are no accumulated impairment losses.</t>
  </si>
  <si>
    <t>Consolidated Balance Sheets (Parenthetical) - shares</t>
  </si>
  <si>
    <t>Preferred unitholders- units issued</t>
  </si>
  <si>
    <t>Preferred unitholders- units outstanding</t>
  </si>
  <si>
    <t>Dominion Energy</t>
  </si>
  <si>
    <t>Common unitholders and Subordinated unitholder - units issued</t>
  </si>
  <si>
    <t>Common unitholders and Subordinated unitholder- units outstanding</t>
  </si>
  <si>
    <t>Common Units | Dominion Energy</t>
  </si>
  <si>
    <t>Subordinated Units | Dominion Energy</t>
  </si>
  <si>
    <t>Consolidated Statements of Changes in Equity and Partners' Capital - USD ($) $ in Millions</t>
  </si>
  <si>
    <t>Total</t>
  </si>
  <si>
    <t>Dominion</t>
  </si>
  <si>
    <t>DECGDominion</t>
  </si>
  <si>
    <t>Dominion Energy Questar PipelineDominion</t>
  </si>
  <si>
    <t>DECGSGeneral Partner</t>
  </si>
  <si>
    <t>DEQPSDominion</t>
  </si>
  <si>
    <t>Iroquois Gas Transmission System, LP</t>
  </si>
  <si>
    <t>Series A Preferred Units</t>
  </si>
  <si>
    <t>Predecessor EquityDECG</t>
  </si>
  <si>
    <t>Predecessor EquityDECGDominion</t>
  </si>
  <si>
    <t>Predecessor EquityDominion Energy Questar Pipeline</t>
  </si>
  <si>
    <t>Predecessor EquityDominion Energy Questar PipelineDominion</t>
  </si>
  <si>
    <t>Predecessor EquityDEQPSDominion</t>
  </si>
  <si>
    <t>Preferred StockPreferred Unitholders Public</t>
  </si>
  <si>
    <t>Preferred StockPreferred Unitholders PublicLimited Partners</t>
  </si>
  <si>
    <t>Preferred StockPreferred Unitholder Dominion Energy</t>
  </si>
  <si>
    <t>Preferred StockPreferred Unitholder Dominion EnergyLimited Partners</t>
  </si>
  <si>
    <t>Preferred StockPreferred Unitholder Dominion EnergyDominion Energy Questar Pipeline</t>
  </si>
  <si>
    <t>Preferred StockSeries A Preferred Units</t>
  </si>
  <si>
    <t>Preferred StockSeries A Preferred UnitsLimited Partners</t>
  </si>
  <si>
    <t>Common Unitholders and Subordinated UnitholderCommon Units</t>
  </si>
  <si>
    <t>Common Unitholders and Subordinated UnitholderCommon UnitsLimited Partners</t>
  </si>
  <si>
    <t>Common Unitholders and Subordinated UnitholderCommon UnitsLimited Partner Dominion</t>
  </si>
  <si>
    <t>Common Unitholders and Subordinated UnitholderCommon UnitsDominionLimited Partners</t>
  </si>
  <si>
    <t>Common Unitholders and Subordinated UnitholderCommon UnitsDECGLimited Partner Dominion</t>
  </si>
  <si>
    <t>Common Unitholders and Subordinated UnitholderCommon UnitsDominion Energy Questar Pipeline</t>
  </si>
  <si>
    <t>Common Unitholders and Subordinated UnitholderCommon UnitsDominion Energy Questar PipelineLimited Partner Dominion</t>
  </si>
  <si>
    <t>Common Unitholders and Subordinated UnitholderCommon UnitsIroquois Gas Transmission System, LPLimited Partners</t>
  </si>
  <si>
    <t>Common Unitholders and Subordinated UnitholderSubordinated UnitsLimited Partner Dominion</t>
  </si>
  <si>
    <t>Common Unitholders and Subordinated UnitholderSubordinated UnitsDominionLimited Partner Dominion</t>
  </si>
  <si>
    <t>General Partner Dominion Energy (non-economic interest)</t>
  </si>
  <si>
    <t>General Partner Dominion Energy (non-economic interest)General Partner</t>
  </si>
  <si>
    <t>General Partner Dominion Energy (non-economic interest)Dominion Energy Questar Pipeline</t>
  </si>
  <si>
    <t>General Partner Dominion Energy (non-economic interest)Dominion Energy Questar PipelineGeneral Partner</t>
  </si>
  <si>
    <t>General Partner Dominion Energy (non-economic interest)DECGSGeneral Partner</t>
  </si>
  <si>
    <t>General Partner Dominion Energy (non-economic interest)DEQPSDominion</t>
  </si>
  <si>
    <t>AOCI</t>
  </si>
  <si>
    <t>Total Dominion Energy Midstream Partners, LP Partners' Equity and Capital</t>
  </si>
  <si>
    <t>Total Dominion Energy Midstream Partners, LP Partners' Equity and CapitalDECGDominion</t>
  </si>
  <si>
    <t>Total Dominion Energy Midstream Partners, LP Partners' Equity and CapitalDominion Energy Questar Pipeline</t>
  </si>
  <si>
    <t>Total Dominion Energy Midstream Partners, LP Partners' Equity and CapitalDominion Energy Questar PipelineDominion</t>
  </si>
  <si>
    <t>Total Dominion Energy Midstream Partners, LP Partners' Equity and CapitalDEQPSDominion</t>
  </si>
  <si>
    <t>Total Dominion Energy Midstream Partners, LP Partners' Equity and CapitalIroquois Gas Transmission System, LP</t>
  </si>
  <si>
    <t>Total Dominion Energy Midstream Partners, LP Partners' Equity and CapitalSeries A Preferred Units</t>
  </si>
  <si>
    <t>Balance at Dec. 31, 2014</t>
  </si>
  <si>
    <t>Increase (Decrease) in Partners' Capital [Roll Forward]</t>
  </si>
  <si>
    <t>Net income (loss) including noncontrolling interest</t>
  </si>
  <si>
    <t>Acquisition | Predecessor</t>
  </si>
  <si>
    <t>Acquisition</t>
  </si>
  <si>
    <t>Net income attributable to Predecessor | Predecessor</t>
  </si>
  <si>
    <t>Equity contributions from Dominion Energy | Predecessor</t>
  </si>
  <si>
    <t>Equity contributions from Dominion Energy</t>
  </si>
  <si>
    <t>Purchase of common units by Dominion Energy</t>
  </si>
  <si>
    <t>Distributions</t>
  </si>
  <si>
    <t>Settlement of net current and deferred income tax assets</t>
  </si>
  <si>
    <t>Unit awards (net of unearned compensation)</t>
  </si>
  <si>
    <t>Balance at Dec. 31, 2015</t>
  </si>
  <si>
    <t>Issuance of common units, net of offering costs</t>
  </si>
  <si>
    <t>Repurchase of common units</t>
  </si>
  <si>
    <t>Issuance of Series A Preferred Units, net of offering costs</t>
  </si>
  <si>
    <t>Balance at Dec. 31, 2016</t>
  </si>
  <si>
    <t>Balance at Dec. 31, 2017</t>
  </si>
  <si>
    <t>Consolidated Statements of Cash Flows - USD ($) $ in Millions</t>
  </si>
  <si>
    <t>Operating Activities</t>
  </si>
  <si>
    <t>Adjustments to reconcile net income including noncontrolling interest and predecessors to net cash provided by operating activities:</t>
  </si>
  <si>
    <t>Deferred income taxes</t>
  </si>
  <si>
    <t>Other adjustments</t>
  </si>
  <si>
    <t>Changes in:</t>
  </si>
  <si>
    <t>Inventories</t>
  </si>
  <si>
    <t>Other operating assets and liabilities</t>
  </si>
  <si>
    <t>Net cash provided by operating activities</t>
  </si>
  <si>
    <t>Investing Activities</t>
  </si>
  <si>
    <t>Plant construction and other property additions</t>
  </si>
  <si>
    <t>Dominion Energy Questar Pipeline Acquisition</t>
  </si>
  <si>
    <t>Change in restricted cash</t>
  </si>
  <si>
    <t>Net cash used in investing activities</t>
  </si>
  <si>
    <t>Financing Activities</t>
  </si>
  <si>
    <t>Issuance of long-term debt</t>
  </si>
  <si>
    <t>Repayment of affiliated long-term debt</t>
  </si>
  <si>
    <t>Dominion Energy credit facility borrowings (repayments), net</t>
  </si>
  <si>
    <t>Contributions from Dominion Energy</t>
  </si>
  <si>
    <t>Net proceeds from issuance of common units</t>
  </si>
  <si>
    <t>Net proceeds from issuance of preferred units</t>
  </si>
  <si>
    <t>Repurchase of common units from Dominion Energy</t>
  </si>
  <si>
    <t>Net cash provided by financing activities</t>
  </si>
  <si>
    <t>Increase (decrease) in cash and cash equivalents</t>
  </si>
  <si>
    <t>Cash and cash equivalents at beginning of period</t>
  </si>
  <si>
    <t>Cash and cash equivalents at end of period</t>
  </si>
  <si>
    <t>Cash paid during the year for:</t>
  </si>
  <si>
    <t>Interest and related charges, excluding capitalized amounts</t>
  </si>
  <si>
    <t>Significant noncash investing and financing activities:</t>
  </si>
  <si>
    <t>Accrued capital expenditures</t>
  </si>
  <si>
    <t>Equity settlement of net current and deferred income taxes</t>
  </si>
  <si>
    <t>Contribution from affiliate</t>
  </si>
  <si>
    <t>Equity contributions from Dominion Energy to relieve payables to affiliates</t>
  </si>
  <si>
    <t>Acquisition through issuance of debt and equity and Equity contribution to affiliate</t>
  </si>
  <si>
    <t>Acquisition of a noncontrolling partnership interest in Iroquois through issuance of equity</t>
  </si>
  <si>
    <t>Equity contribution to DEQPS for employee related assets and liabilities</t>
  </si>
  <si>
    <t>Preferred Unitholders</t>
  </si>
  <si>
    <t>Distributions to preferred unitholders</t>
  </si>
  <si>
    <t>General Partner</t>
  </si>
  <si>
    <t>Distribution to subordinated unitholder - Dominion Energy</t>
  </si>
  <si>
    <t>Common Units | Limited Partners</t>
  </si>
  <si>
    <t>Subordinated Units | Limited Partners</t>
  </si>
  <si>
    <t>Includes $19.5 million and $11.7 million at December 31, 2017 and 2016, respectively, presented within other current liabilities in the Consolidated Balance Sheets.</t>
  </si>
  <si>
    <t>Consolidated Statements of Cash Flows (Parenthetical) - USD ($) $ in Millions</t>
  </si>
  <si>
    <t>Other Current Liabilities</t>
  </si>
  <si>
    <t>Accrued Capital expenditure presented within other current liabilities</t>
  </si>
  <si>
    <t>Description of Business and Basis of Presentation</t>
  </si>
  <si>
    <t>Organization Consolidation And Presentation Of Financial Statements [Abstract]</t>
  </si>
  <si>
    <t>NOTE 1. DESCRIPTION OF BUSINESS AND BASIS OF PRESENTATION Description of Business Dominion Energy Midstream is a Delaware limited partnership formed in March 2014 by Dominion MLP Holding Company, LLC and Dominion Energy Midstream GP, LLC, both indirect wholly-owned subsidiaries of Dominion Energy, to grow a portfolio of natural gas terminaling, processing, storage, transportation and related assets. In connection with the Offering, Dominion Energy Midstream acquired from Dominion Energy the Preferred Equity Interest and non-economic general partner interest in Cove Point. The Preferred Equity Interest is a perpetual, non-convertible preferred equity interest entitled to Preferred Return Distributions so long as Cove Point has sufficient cash and undistributed Net Operating Income (determined on a cumulative basis from the closing of the Offering) from which to make Preferred Return Distributions. Preferred Return Distributions are made on a quarterly basis and are not cumulative. Until the Liquefaction Project is completed, Cove Point was prohibited from making a distribution on its common equity interests until it has a distribution reserve sufficient to pay two quarters of Preferred Return Distributions. The distribution reserve was fully funded in October 2016, but there can be no assurance that funds will be sufficient for such purpose or that Cove Point will have sufficient cash and undistributed Net Operating Income to permit it to continue to make Preferred Return Distributions. In both November 2017 and February 2018, $12.5 million of the distribution reserve was utilized to fund the quarterly Preferred Return Distributions. The Preferred Equity Interest is also entitled to the Additional Return Distributions. Cove Point is the owner and operator of the Cove Point LNG Facility and the Cove Point Pipeline. The Cove Point LNG Facility is On April 1, 2015, Dominion Energy Midstream acquired from Dominion Energy all issued and outstanding membership interests in DECG as described further in Note 4. DECG owns and operates nearly 1,500 miles of FERC-regulated open access, transportation-only interstate natural gas pipeline in South Carolina and southeastern Georgia. On September 29, 2015, Dominion Energy Midstream acquired a 25.93% noncontrolling partnership interest in Iroquois as described further in Notes 4 and 10. Iroquois, a Delaware limited partnership, owns and operates a 416-mile FERC-regulated interstate natural gas transmission pipeline that extends from the Canada-U.S. border through the states of New York and Connecticut. On December 1, 2016, Dominion Energy Midstream acquired from Dominion Energy all of the issued and outstanding membership interests in Dominion Energy Questar Pipeline as described further in Note 4. Dominion Energy Questar Pipeline owns and operates nearly 2,200 miles of interstate natural gas pipelines and 18 transmission and storage compressor stations in the western U.S. Basis of Presentation The contribution by Dominion Energy to Dominion Energy Midstream of the general partner interest in Cove Point and a portion of the Preferred Equity Interest is considered to be a reorganization of entities under common control. As a result, Dominion Energy Midstream’s basis is equal to Dominion Energy’s cost basis in the general partner interest in Cove Point and a portion of the Preferred Equity Interest. As discussed in Note 16, Dominion Energy Midstream is the primary beneficiary of, and therefore consolidates, Cove Point. As such, Dominion Energy Midstream’s investment in the Preferred Equity Interest and Cove Point's preferred equity interest are eliminated in consolidation. Dominion Energy's retained common equity interest in Cove Point is reflected as noncontrolling interest. The Dominion Energy Questar Pipeline Acquisition is considered to be a reorganization of entities under common control. As a result, Dominion Energy Midstream’s basis in Dominion Energy Questar Pipeline is equal to Dominion Energy’s cost basis in the assets and liabilities of Dominion Energy Questar Pipeline. On December 1, 2016, Dominion Energy Questar Pipeline became a wholly-owned subsidiary of Dominion Energy Midstream and is therefore consolidated by Dominion Energy Midstream. The accompanying financial statements and related notes have been retrospectively adjusted to include the historical results and financial position of Dominion Energy Questar Pipeline beginning September 16, 2016, the inception date of common control. The DECG Acquisition is considered to be a reorganization of entities under common control. As a result, Dominion Energy Midstream’s basis in DECG is equal to Dominion Energy’s cost basis in the assets and liabilities of DECG. On April 1, 2015, DECG became a wholly-owned subsidiary of Dominion Energy Midstream and is therefore consolidated by Dominion Energy Midstream. The accompanying financial statements and related notes include the historical results and financial position of DECG beginning January 31, 2015, the inception date of common control. The financial statements for all years presented include costs for certain general, administrative and corporate expenses assigned by DES, DECGS (DEPC prior to January 1, 2016) or DEQPS to Dominion Energy Midstream on the basis of direct and allocated methods in accordance with Dominion Energy Midstream's services agreements with DES, DECGS (DEPC prior to January 1, 2016) and DEQPS. Where costs incurred cannot be determined by specific identification, the costs are allocated based on the proportional level of effort devoted by DES, DECGS (DEPC prior to January 1, 2016) or DEQPS resources that is attributable to the entities, determined by reference to number of employees, salaries and wages and other similar measures for the relevant DES, DECGS (DEPC prior to January 1, 2016) or DEQPS service. Management believes the assumptions and methodologies underlying the allocation of general corporate overhead expenses are reasonable. Dominion Energy Midstream reports one operating segment, Gas Infrastructure, which consists of gas transportation, LNG terminalling services and storage. In addition to Gas Infrastructure, Dominion Energy Midstream also reports a Corporate and Other segment, which primarily includes specific items attributable to its operating segment that are not included in profit measures evaluated by executive management in assessing the segment's performance or in allocating resources. See Note 25 for further discussions of Dominion Energy Midstream's operating segment.</t>
  </si>
  <si>
    <t>Equity [Abstract]</t>
  </si>
  <si>
    <t>NOTE 2. SERIES A PREFERRED UNITS On December 1, 2016, Dominion Energy Midstream issued a total of 30,308,342 Series A Preferred Units representing limited partner interests for a price of $26.40 per unit. Series A Preferred Units with a value of $300.0 million, or 11,365,628 units, were issued to Dominion Energy as partial consideration in connection with the Dominion Energy Questar Pipeline Acquisition. Series A Preferred Units with a value of $490.1 million, net of offering fees and expenses, or 18,942,714 units, were issued to purchasers of such units pursuant to the Private Placement Agreement for cash. The units issued to Dominion Energy in connection with the Dominion Energy Questar Pipeline Acquisition and to the purchasers of the Series A Preferred Units pursuant to the Private Placement Agreement were issued in reliance upon an exemption from the requirements of the Securities Act of 1933, as amended, pursuant to Section 4(a)(2) thereto. The Series A Preferred Units are convertible into our common units on a one-for-one basis, subject to certain adjustments, (i) in whole or in part at the option of the Series A Preferred Unitholders any time, but only once per quarter, after December 1, 2018 or prior to a liquidation of Dominion Energy Midstream, subject to certain minimum conversion amounts, or (ii) in whole or in part at our option any time, but only once per quarter, after December 1, 2019, subject to certain minimum conversion amounts, if the closing price of our common units is greater than $36.96 and the average trading volume of the common units is at least 100,000 for the preceding 20 trading days. In addition, upon certain events involving a change of control, the holders of our Series A Preferred Units may elect, subject to certain conditions, to (i) convert their Series A Preferred Units to our common units at the then-applicable conversion rate, (ii) if Dominion Energy Midstream is not the surviving entity (or if Dominion Energy Midstream is the surviving entity, but our common units cease to be listed), require Dominion Energy Midstream to use commercially reasonable efforts to cause the surviving entity in any such transaction to issue a substantially equivalent security, (iii) if Dominion Energy Midstream is the surviving entity, continue to hold their Series A Preferred Units, or (iv) require Dominion Energy Midstream to redeem the Series A Preferred Units in accordance with the terms of our partnership agreement, with such redemption to be paid in cash or common units at Dominion Energy Midstream’s discretion. The Series A Preferred Units vote on an as-converted basis with our common units and have certain other voting rights with respect to any amendment to our partnership agreement that would adversely affect the rights, preferences, and privileges of the Series A Preferred Units. The Series A Preferred Units rank senior to all classes of our equity securities including IDRs with respect to distribution rights. The holders of the Series A Preferred Units are entitled to receive cumulative quarterly distributions of $0.3134 per Series A Preferred Unit for each quarter ending before December 1, 2018, which distributions commenced with the quarter ended December 31, 2016 with a prorated amount from the date of issuance to be paid for such quarter. For any quarter ending prior to December 1, 2018, the distributions to holders of the Series A Preferred Units are payable in cash, additional Series A Preferred Units, or a combination thereof, at the discretion of our general partner. For any quarter ending after December 1, 2018, the Series A Preferred Unit distribution amount is equal to the greater of $0.3134 per Series A Preferred Unit and the distribution for such quarter that would have been payable if such Series A Preferred Unit had converted into common units immediately prior to the record date for such quarter at the then-applicable conversion rate, payable in cash; provided that, if at any time after December 1, 2019, the conditions for our conversion rights are satisfied, the Series A Preferred Unit distribution amount payable in cash shall be set for each quarter thereafter at an amount equal to greater of $0.3134 per Series A Preferred Unit and the distribution for the quarter immediately preceding the date on which such conditions are first satisfied that would have been payable if such Series A Preferred Unit had converted into common units on the record date for such quarter at the then-applicable conversion rate.</t>
  </si>
  <si>
    <t>Significant Accounting Policies</t>
  </si>
  <si>
    <t>Accounting Policies [Abstract]</t>
  </si>
  <si>
    <t>NOTE 3. SIGNIFICANT ACCOUNTING POLICIES General Dominion Energy Midstream makes certain estimates and assumptions in preparing its Consolidated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Dominion Energy Midstream's Consolidated Financial Statements include, after eliminating intercompany transactions and balances, the accounts of their respective majority-owned subsidiaries. Dominion Energy Midstream reports certain contracts and instruments at fair value. The carrying values of customer and other receivables, affiliated receivables, payables to affiliates, Dominion Energy credit facility borrowings and accounts payable are estimated to be substantially the same as their fair values at December 31, 2017 and 2016. See Note 8 for further information on fair value measurements. DECG and Dominion Energy Questar Pipeline participated in Dominion's intercompany tax sharing agreement prior to the DECG Acquisition and the Dominion Energy Questar Pipeline Acquisition, respectively. See Note 23 for further information on accounting for income taxes. Cove Point participates in certain Dominion Energy-sponsored pension and other postretirement benefit plans. See Note 18 for further information on these plans. Operating Revenue Operating revenue is recorded on the basis of services rendered, commodities delivered or contracts settled and includes amounts yet to be billed to customers. Dominion Energy Midstream is currently generating significant revenue and earnings from annual reservation payments under long-term regasification, firm peaking storage and firm transportation contracts. Straight-fixed-variable rate designs are used to allow for recovery of substantially all fixed costs in demand or reservation charges, thereby reducing the earnings impact of volume changes on gas transportation and storage operations. Customer and affiliated receivables at December 31, 2017 and 2016 included $33.5 million and $50.6 million, respectively, of accrued unbilled revenue based on estimated amounts of services provided but not yet billed to its customers. See Note 22 for amounts related to affiliates. Cove Point renegotiated certain import-related contracts which resulted in annual payments in the years 2013 through 2016 totaling approximately $50 million. DECG collects facility charges related with certain of its expansion projects. These facility charges are expected to total approximately $15.5 million and will be collected in the years 2014 through 2018. At December 31, 2017, DECG has collected $14.5 million in facility charges, including $13.5 million collected subsequent to the DECG Acquisition. These facility charges are amortized to revenue over the term of the related transportation contract once the related projects have been placed into service. Deferred revenue represents the difference between the amount received and the revenue recognized. The primary types of sales and service activities reported as operating revenue are as follows:
•
Gas transportation and storage revenue
•
Regulated gas sales
•
Other revenue Purchased Gas - Deferred Costs The difference between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Income Taxes Dominion Energy Midstream is organized as an MLP. As a pass-through entity for U.S. federal and state income tax purposes, each of its unitholders is responsible for taking into account the unitholder’s respective share of Dominion Energy Midstream’s items of taxable income, gain, loss and deduction in the preparation of income tax returns. Income before taxes, as determined under GAAP, may differ significantly from taxable income reportable to unitholders. Such differences may result from different bases of assets and liabilities and timing of recognition for income, gains, losses and expenditures for tax and financial reporting purposes, as well as the taxable income allocation requirements under the partnership agreement. As an MLP, at least 90% of Dominion Energy Midstream’s total gross income must constitute qualifying income, determined on a calendar year basis under applicable income tax law. If the amount of qualifying income does not satisfy this requirement, Dominion Energy Midstream would be taxed as a corporation. For the period October 20, 2014, through December 31, 2017, Dominion Energy Midstream’s qualifying income exceeded the required amount. The Consolidated Financial Statements reflect management’s conclusion that Dominion Energy Midstream’s status as a pass-through entity, if examined, would be sustained based on the technical merits of applicable tax law. DECG operated as a taxable corporation at the time of Dominion Energy’s acquisition of DECG. In March 2015, DECG converted to a single member limited liability company and as a result, became a disregarded entity for income tax purposes and was treated as a taxable division of its corporate parent. Its business activities from the time of Dominion Energy's acquisition of DECG through March 2015 were included in the consolidated U.S. federal and certain state income tax returns of Dominion Energy. Dominion Energy Midstream's Consolidated Financial Statements reflect income taxes for the same period. Dominion Energy Questar Pipeline is a disregarded entity for income tax purposes and was treated as a taxable division of its corporate parent. Its business activities from the time of the Dominion Energy Questar Combination through November 2016 were included in the consolidated U.S. federal and certain state income tax returns of Dominion Energy. Dominion Energy Midstream’s Consolidated Financial Statements reflect income taxes for the same period. Current income taxes for DECG and Dominion Energy Questar Pipeline were based on taxable income or loss, determined on a separate company basis, and, where applicable, settled in accordance with the principles of Dominion Energy’s intercompany tax sharing agreement. Deferred income tax assets and liabilities were provided, representing future effects on income taxes for temporary differences between the bases of assets and liabilities for financial reporting and tax purposes. Accordingly, deferred taxes were recognized for the future consequences of different treatments used for the reporting of transactions in financial accounting and income tax returns. In addition, a valuation allowance was established when it was more-likely-than-not that all, or a portion, of a deferred tax asset would not be realized. Where the treatment of temporary differences was different for rate-regulated operations, a regulatory asset was recognized if it is probable that future revenues would be provided for the payment of deferred tax liabilities. Dominion Energy Midstream's reported amounts of assets and liabilities exceeded tax bases by $1.5 billion at December 31, 2017. Judgment and the use of estimates are required in developing the provision for income taxes and reporting of tax-related assets and liabilities. The interpretation of tax laws involves uncertainty, since tax authorities may interpret the laws differently. For periods in which income taxes are included, a position taken, or expected to be taken, in income tax returns is recognized only if it is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and current payables are included in accrued interest, payroll and taxes on the Consolidated Balance Sheets. The settlements of the federal and state net income tax payables and deferred income taxes of DECG and Dominion Energy Questar Pipeline are reflected as equity transactions in Dominion Energy Midstream’s Consolidated Financial Statements. Interest accrued on uncertain tax positions is included in interest expense or income, as applicable. No penalties were accrued and interest expense was not material in all years presented. Cash and Cash Equivalents Current banking arrangements generally do not require checks to be funded until they are presented for payment. At December 31, 2017 and 2016, accounts payable included $0.9 million and $0.3 million, respectively, of checks outstanding but not yet presented for payment. For purposes of the Balance Sheets and Statements of Cash Flows, cash and cash equivalents include cash on hand, cash in banks and temporary investments purchased with an original maturity of three months or less. Restricted Cash Restricted cash includes customer deposits required under FERC gas tariffs and a distribution reserve. In October 2016, Cove Point fully funded a distribution reserve of $25.0 million, sufficient to pay two quarters of Preferred Return Distributions. In November 2017, $12.5 million was utilized to fund the quarterly Preferred Return Distribution. In February 2018, the remaining $12.5 million was utilized to fund the quarterly Preferred Return Distribution. Derivative Instruments Effective March 2017, Dominion Energy Midstream uses derivative instruments such as swaps to manage interest rate risks of its business operations. All derivatives, except those for which an exception applies, are required to be reported in the Consolidated Balance Sheets at fair value. Derivative contracts representing unrealized gain positions are reported as derivative assets. Derivative contracts representing unrealized losses are reported as derivative liabilities. Dominion Energy Midstream does not offset amounts recognized for the right to reclaim cash collateral or the obligation to return cash collateral against amounts recognized for derivative instruments executed with the same counterparty under the same master netting arrangement. Dominion Energy Midstream had no margin assets or liabilities associated with cash collateral at December 31, 2017. See Note 9 for further information about derivatives. Derivative Instruments Designated as Hedging Instruments Dominion Energy Midstream has designated all of its derivative instruments as cash flow hedges for accounting purposes. For all derivatives designated as hedges, Dominion Energy Midstream formally documents the relationship between the hedging instrument and the hedged item, as well as the risk management objective and the strategy for using the hedging instrument. Dominion Energy Midstream assesses whether the hedging relationship between the derivative and the hedged item is highly effective at offsetting changes in cash flows both at the inception of the hedging relationship and on an ongoing basis. Any change in the fair value of the derivative that is not effective at offsetting changes in the cash flows of the hedged item is recognized currently in earnings. Hedge accounting is discontinued prospectively for derivatives that cease to be highly effective hedges. The cash flows from the cash flow hedge derivatives and from the related hedged items are classified in operating cash flows. Dominion Energy Midstream uses interest rate swaps to hedge its exposure to the variability of cash flows as a result of the variable interest rates on long-term debt. Changes in the fair value of the derivatives are reported in AOCI, to the extent they are effective at offsetting changes in the hedged item. Any derivative gains or losses reported in AOCI are reclassified to earnings when the forecasted item is included in earnings, or earlier, if it becomes probable that the forecasted transaction will not occur. Hedge accounting is discontinued if the occurrence of the forecasted transaction is no longer probable . Investment in Equity Method Affiliates Investments in affiliates where Dominion Energy Midstream exercises significant influence over the operating activities of the entity, but does not control the entity, are accounted for using the equity method. Such investments are included in investment in equity method affiliates in the Consolidated Balance Sheets. Dominion Energy Midstream records equity method adjustments in earnings from equity method affiliates in the Consolidated Statements of Income, including its proportionate share of investee income or loss and other adjustments required by the equity method. Dominion Energy Midstream periodically evaluates its equity method investments to determine whether a decline in fair value should be considered other-than-temporary. If a decline in fair value of an investment is determined to be other-than-temporary, the investment is written down to its fair value at the end of the reporting period. Property, Plant and Equipment Property, plant and equipment, including additions and replacements is recorded at original cost, consisting of labor and materials and other costs such as asset retirement costs, capitalized interest and, for certain operations subject to cost-of-service rate regulation, AFUDC and overhead costs. The cost of repairs and maintenance, including minor additions and replacements, is charged to expense as it is incurred. In 2017, 2016 and 2015, Dominion Energy Midstream capitalized interest costs and AFUDC of $10.8 million, $5.7 million and $2.0 million, respectively, to property, plant and equipment. For property subject to cost-of-service rate regulation, the undepreciated cost of such property, less salvage value, is generally charged to accumulated depreciation at retirement. Cost of removal collections not representing AROs are recorded as regulatory liabilities. For property that is not subject to cost-of-service rate regulation, cost of removal not associated with AROs is charged to expense as incurred. Dominion Energy Midstream also records gains and losses upon retirement based upon the difference between the proceeds received, if any, and the property’s net book value at the retirement date. Depreciation of property, plant and equipment is computed on the straight-line method based on projected service lives. Depreciation rates on utility property, plant and equipment are as follows:
Year Ended December 31,
2017
2016
2015
(percent)
Storage
2.52
2.41
2.38
Transmission
2.89
2.93
3.15
Gas gathering and processing
5.06
5.04
—
General and other
6.32
8.05
7.01
In connection with its rate case filing in November 2016, Cove Point revised its depreciation rates effective January 2017, which resulted in an increase of $3.0 million to depreciation expense in 2017. Upon the approval of the rate case settlement agreement by FERC in 2017, depreciation rates were revised effective October 2017 reflecting a decrease of $3.0 million annually compared to the rates in effect through December 1, 2016. In 2017, this resulted in a $1.0 million decrease to depreciation expense in the Consolidated Statements of Income. Long-Lived and Intangible Assets Dominion Energy Midstream performs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 Regulatory Assets and Liabilities For regulated businesses subject to FERC cost-of-service rate regulation, regulatory practices that assign costs to accounting periods may differ from accounting methods generally applied by nonregulated companies. When it is probable that FERC will permit the recovery of current costs through future rates charged to customers, these costs that otherwise would be expensed by nonregulated companies, are deferred as regulatory assets. Likewise, regulatory liabilities are recognized when it is probable that FERC will require customer refunds through future rates or when revenue is collected from customers for expenditures that have yet to be incurred. Generally, regulatory assets and liabilities are amortized into income over the period authorized by FERC. Dominion Energy Midstream evaluates whether or not recovery of its regulatory assets through future rates is probable and makes various assumptions in its analyses. The expectations of future recovery are generally based on orders issued by FERC, legislation or historical experience, as well as discussions with FERC and legal counsel. If recovery of a regulatory asset is determined to be less than probable, it will be written off in the period such assessment is made. Inventories Materials and supplies and gas stored are valued primarily using the weighted-average cost method. Natural Gas Imbalances Natural gas imbalances occur when the physical amount of natural gas delivered from, or received by, a pipeline system or storage facility differs from the contractual amount of natural gas delivered or received. Dominion Energy Midstream values these imbalances due to, or from, shippers and operators at an appropriate index price at period end, subject to the terms of the tariff for each regulated entity. Imbalances are settled in-kind and in cash. Imbalances due to Dominion Energy Midstream from other parties are reported as current assets and imbalances that Dominion Energy Midstream owes to other parties are reported within other current liabilities in the Consolidated Balance Sheets. Debt Issuance Costs Dominion Energy Midstream defers and amortizes debt issuance costs over the expected lives of the respective debt issues, considering maturity dates and, if applicable, redemption rights held by others. Deferred debt issuance costs are recorded as a reduction of long-term debt in the Consolidated Balance Sheets. Amortization of the issuance costs is reported as interest expense. Unamortized costs associated with the redemptions of debt securities prior to stated maturity dates are generally recognized and recorded in interest expense immediately. As permitted by regulatory authorities, gains or losses resulting from the refinancing of debt allocable to utility operations subject to cost-based rate regulation are deferred and amortized over the lives of the new issuances. Goodwill Dominion Energy Midstream evaluates goodwill for impairment annually as of April 1 and whenever an event occurs or circumstances change in the interim that would more-likely-than-not reduce the fair value of a reporting unit below its carrying value. Asset Retirement Obligations Dominion Energy Midstream recognizes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Quarterly, Dominion Energy Midstream assesses its AROs to determine if circumstances indicate that estimates of the amounts or timing of future cash flows associated with retirement activities have changed. AROs are adjusted when significant changes in the amounts or timing of future cash flows are identified. Dominion Energy Midstream reports accretion of AROs and depreciation on asset retirement costs associated with its natural gas pipeline assets as an adjustment to the related regulatory liabilities when revenue is recoverable from customers for AROs. New Accounting Standard In May 2014, the FASB issued revised accounting guidance for revenue recognition from contracts with customers. The core principle of this revised accounting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the nature, amount, timing and uncertainty of revenue and cash flows arising from contracts with customers. For Dominion Energy Midstream, the revised accounting guidance is effective for interim and annual periods beginning January 1, 2018. We have completed the evaluation of the impact of this guidance and expect no significant impact on our results of operations. However, Dominion Energy Midstream will have offsetting decreases in operating revenues and purchased gas for fuel retained to offset costs on certain transportation and storage arrangements. Dominion Energy Midstream will apply the standard using the modified retrospective method as opposed to the full retrospective method.</t>
  </si>
  <si>
    <t>Acquisitions</t>
  </si>
  <si>
    <t>Business Combinations [Abstract]</t>
  </si>
  <si>
    <t>NOTE 4. ACQUISITIONS Dominion Energy Questar Pipeline In October 2016, Dominion Energy Midstream, following approval by the Conflicts Committee of Dominion Energy Midstream GP, LLC, its general partner, entered into the Dominion Energy Questar Pipeline Contribution Agreement to acquire Dominion Energy Questar Pipeline from Dominion Energy. Upon closing of the agreement on December 1, 2016, Dominion Energy Midstream became the owner of all of the issued and outstanding membership interests of Dominion Energy Questar Pipeline in exchange for consideration consisting of: (1) 6,656,839 common units with a value of $167.3 million (the number of Dominion Energy Midstream common units issued to Dominion Energy was determined by the volume-weighted average trading price of Dominion Energy Midstream's common units on the NYSE for the 10-day trading period immediately preceding closing) (2) 11,365,628 Series A Preferred Units with a value of $300.0 million and (3) a cash payment of $822.7 million, $300.0 million of which was treated as a debt-financed distribution, for total consideration of $1.29 billion. In addition, Dominion Energy Questar Pipeline's debt of $435.0 million remained outstanding. As a result of the transaction, Dominion Energy Midstream owns 100% of the membership interests in Dominion Energy Questar Pipeline and therefore consolidates Dominion Energy Questar Pipeline in its financial statements. Because the contribution of Dominion Energy Questar Pipeline by Dominion Energy to Dominion Energy Midstream was considered a reorganization of entities under common control, Dominion Energy Questar Pipeline's assets and liabilities were recorded in Dominion Energy Midstream's consolidated financial statements at Dominion Energy’s historical cost of $989.3 million at December 1, 2016. Common control began on September 16, 2016, concurrent with Dominion Energy's acquisition of Dominion Energy Questar, which was accounted for using the acquisition method of accounting. Accordingly, the consolidated financial statements of Dominion Energy Midstream reflect Dominion Energy Questar Pipeline's financial results beginning September 16, 2016. The Dominion Energy Questar Pipeline Acquisition supports the expansion of Dominion Energy Midstream's portfolio of natural gas terminaling, processing, storage, transportation and related assets. To facilitate the financing of the acquisition of Dominion Energy Questar Pipeline, Dominion Energy Midstream completed a public issuance of 15,525,000 common units, which included a 2,025,000 common unit over-allotment option that was exercised in full by the underwriters, resulting in proceeds of $347.6 million, net of offering costs of $12.6 million, in November 2016. In addition, in December 2016, Dominion Energy Midstream completed the private placement of 5,990,634 common units with a value of $137.5 million (determined by the price of the common units in the public offering discussed above, less $0.2475 in accordance with the Private Placement Agreement) and 18,942,714 Series A Preferred Units with a value of $500.0 million. Also in December 2016, Dominion Energy Midstream entered into a $300.0 million three-year term loan agreement, which bears interest at a variable rate. The key terms of the term loan agreement are discussed in Note 17. Offering expenses associated with the private placement of common units ($3.1 million) and Series A Preferred Units ($9.9 million) and the term loan agreement ($1.5 million) were funded through a draw on the existing revolving credit facility with Dominion Energy. As a condition to closing under the Dominion Energy Questar Pipeline Contribution Agreement, Dominion Energy Midstream repaid the outstanding $300.8 million senior unsecured promissory note payable to Dominion Energy and repurchased 6,656,839 common units from Dominion Energy for $167.3 million (based on the volume-weighted average trading price of Dominion Energy Midstream's common units on the NYSE for the 10-day trading period immediately preceding closing) in December 2016. In connection with the private placement of common units and Series A Preferred Units, Dominion Energy Midstream entered into a registration rights agreement under which Dominion Energy Midstream was required to register (1) the common units by March 31, 2017, (2) common units issuable upon conversion of the Series A Preferred Units by December 1, 2018, and (3) the Series A Preferred Units no earlier than December 1, 2021 provided that the required amount of units remain outstanding. Dominion Energy Midstream’s registration statement for the applicable common units became effective in February 2017. In connection with the acquisition of Dominion Energy Questar Pipeline, transaction and transition costs of $6.2 million and $2.0 million incurred by our general partner were expensed to operations and maintenance expense in the Consolidated Statements of Income for the years ended December 31, 2017 and 2016, respectively. Dominion Energy did not seek reimbursement for $6.0 million and $1.6 million for the years ended December 31, 2017 and 2016, respectively, of such costs and accordingly, Dominion Energy Midstream recognized an equity contribution from the general partner. DECG On April 1, 2015, Dominion Energy Midstream entered into a Purchase, Sale and Contribution Agreement with Dominion Energy pursuant to which Dominion Energy Midstream acquired from Dominion Energy all of the issued and outstanding membership interests of DECG in exchange for total consideration of $500.8 million, as adjusted for working capital. Total consideration to Dominion Energy consisted of the issuance of a two-year $300.8 million senior unsecured promissory note, as adjusted for working capital, payable to Dominion Energy at an annual interest rate of 0.6%, and 5,112,139 common units, valued at $200.0 million, representing limited partner interests in Dominion Energy Midstream, to Dominion Energy. The number of units was based on the volume weighted average trading price of Dominion Energy Midstream's common units for the 10 trading days prior to April 1, 2015, or $39.12 per unit. For the year ended December 31, 2016, total transition costs of $1.3 million were expensed as incurred to operations and maintenance expense in the Consolidated Statements of Income. These costs were paid by Dominion Energy, and Dominion Energy Midstream subsequently reimbursed Dominion Energy. Subsequent to the DECG Acquisition through December 31, 2015, total transaction and transition costs of $2.0 million were expensed as incurred to operations and maintenance expense in the Consolidated Statements of Income. These costs were paid by Dominion Energy. Dominion Energy did not seek reimbursement for $0.7 million of such costs incurred subsequent to the DECG Acquisition in 2015, and accordingly Dominion Energy Midstream recognized a capital contribution by the general partner. The DECG Acquisition supports the expansion of Dominion Energy Midstream's portfolio of natural gas terminaling, processing, storage, transportation and related assets. The contribution of DECG by Dominion Energy to Dominion Energy Midstream is considered to be a reorganization of entities under common control. Accordingly, Dominion Energy Midstream's net investment in DECG is recorded at Dominion Energy's historical cost of $501.6 million as of April 1, 2015. Common control began on January 31, 2015, concurrent with Dominion Energy's acquisition of DECG from SCANA, which was accounted for using the acquisition method of accounting. Accordingly, the Consolidated Financial Statements of Dominion Energy Midstream reflect DECG's financial results beginning January 31, 2015. In connection with the DECG Acquisition, Dominion Energy Midstream entered into a registration rights agreement with Dominion Energy pursuant to which Dominion Energy Midstream must register the 5,112,139 common units issued to Dominion Energy at its request, subject to certain terms and conditions. Additionally, at the time of Dominion Energy's acquisition of DECG, DECG entered into services agreements and an intercompany tax sharing agreement with Dominion Energy as described in Note 22. Iroquois On August 14, 2015, Dominion Energy Midstream entered into Contribution Agreements with NG and NJNR. On September 29, 2015, pursuant to the Contribution Agreements, Dominion Energy Midstream acquired a 25.93% noncontrolling partnership interest in Iroquois, consisting of NG’s 20.4% and NJNR’s 5.53% partnership interests in Iroquois and, in exchange, Dominion Energy Midstream issued common units representing limited partnership interests in Dominion Energy Midstream to both NG (6,783,373 common units) and NJNR (1,838,932 common units). The number of units was based on the volume-weighted average trading price of Dominion Energy Midstream’s common units for the five trading days prior to August 14, 2015, or $33.23 per unit. The acquisition of the 25.93% noncontrolling partnership interest in Iroquois supports the expansion of Dominion Energy Midstream’s portfolio of natural gas terminaling, processing, storage, transportation and related assets. The Iroquois investment, accounted for under the equity method, was recorded at $216.5 million based on the value of Dominion Energy Midstream's common units at closing, including $0.5 million of external transaction costs. NG and NJNR agreed to certain transfer restrictions applicable to the 8,622,305 common units issued to them, including, with limited exceptions, a one-year lockup period following the closing of the transactions described above. In addition, at closing, Dominion Energy Midstream entered into registration rights agreements with NG and NJNR pursuant to which Dominion Energy Midstream was required to register the common units issued to NG and NJNR for resale when Dominion Energy Midstream became eligible to file a registration statement on Form S-3. Such registration statement, filed on November 2, 2015, does not change the lockup periods to which NG and NJNR are subject. No market issuance of the common units is planned in connection with the transactions described above.</t>
  </si>
  <si>
    <t>Net Income Per Limited Partner Unit</t>
  </si>
  <si>
    <t>Earnings Per Share [Abstract]</t>
  </si>
  <si>
    <t>NOTE 5. NET INCOME PER LIMITED PARTNER UNIT Net income per limited partner unit applicable to common and subordinated units is computed by dividing the respective limited partners’ interest in net income attributable to Dominion Energy Midstream, after deducting any distributions to holders of Series A Preferred Units and incentive distributions, by the weighted average number of common and subordinated units outstanding. Because Dominion Energy Midstream has more than one class of participating securities, the two-class method is used when calculating the net income per unit applicable to limited partners. The classes of participating securities include common units, subordinated units, Series A Preferred Units and IDRs. Dominion Energy Midstream’s net income is allocated to the limited partners in accordance with their respective partnership interests, after giving effect to priority income allocations to the holders of the Series A Preferred Units and incentive distributions, if any, to Dominion Energy, the holder of the IDRs, pursuant to the partnership agreement. The distributions are declared and paid following the close of each quarter. Earnings in excess of distributions are allocated to the common and subordinated unitholders based on their respective ownership interests. Payments made to Dominion Energy Midstream's unitholders are determined in relation to actual distributions declared and are not based on the net income allocations used in the calculation of earnings per limited partner unit. Diluted net income per limited partner unit reflects the potential dilution that could occur if securities, such as the Series A Preferred Units, were converted into common units. When it is determined that potential common units resulting from the Series A Preferred Unit conversion should be included in the diluted net income per limited partner unit calculation, the impact is calculated using the two class method. The Series A Preferred Units are potentially dilutive securities but for the year ended December 31, 2016 were antidilutive. There were no potentially dilutive common units outstanding at December 31, 2015. Basic and diluted earnings per unit applicable to subordinated limited partner units are the same because there are no potentially dilutive subordinated units outstanding. The calculation of net income per limited partner unit is as follows:
Year Ended December 31,
2017
2016
2015
(millions)
Net income attributable to partners
$
195.1
$
106.4
$
72.5
Less: General partner allocation (1)
(6.0
)
(1.6
)
(0.7
)
Less: Preferred unitholder allocation
38.0
3.2
—
Distributions declared on: (2)
IDRs (3)
20.2
3.9
0.2
Common unitholders
79.7
53.8
32.3
Subordinated unitholder
37.9
30.9
24.8
Total distributions declared
137.8
88.6
57.3
Undistributed earnings
$
25.3
$
16.2
$
15.9
(1)
Represents amounts recognized as equity contributions from our general partner for incurred amounts for which Dominion Energy did not seek reimbursement. See Note 4 for further information.
(1)
For the year ended December 31, 2017, the amount of distributions declared shown above was based on the units outstanding at December 31, 2017, and therefore excludes $0.1 million of distributions paid on 125,819 common units issued to the public in January 2018.
(3)
Dominion Energy is a non-economic general partner that holds all of the IDRs. Distributions are declared subsequent to quarter end. The table below summarizes the quarterly distributions on common and subordinated units related to 2015, 2016 and 2017.
Quarterly Period Ended
Total Quarterly Distribution (per unit)
Total Cash Distribution (in millions)
Date of Declaration
Date of Record
Date of Distribution
March 31, 2015
0.1750
12.1
April 22, 2015
May 5, 2015
May 15, 2015
June 30, 2015
0.1875
12.9
July 17, 2015
August 4, 2015
August 14, 2015
September 30, 2015
0.2000
15.5
October 23, 2015
November 3, 2015
November 13, 2015
December 31, 2015
0.2135
16.8
January 21, 2016
February 5, 2016
February 15, 2016
March 31, 2016
0.2245
17.8
April 19, 2016
May 3, 2016
May 13, 2016
June 30, 2016
0.2355
19.0
July 22, 2016
August 5, 2016
August 15, 2016
September 30, 2016
0.2475
24.3
October 21, 2016
November 4, 2016
November
December 31, 2016
0.2605
27.5
January 25, 2017
February 6, 2017
February 15, 2017
March 31, 2017
0.2740
30.1
April 21, 2017
May 5, 2017
May 15, 2017
June, 30, 2017
0.2880
32.9
July 21, 2017
August 4, 2017
August 15, 2017
September 30, 2017
0.3025
35.8
October 24, 2017
November 6, 2017
November 15, 2017
December 31, 2017
0.3180
39.1
January 25, 2018
February 5, 2018
February 15, 2018 Record holders of the Series A Preferred Units are entitled to receive cumulative quarterly distributions, payable in cash, payable in kind or a combination thereof at the option of our general partner, equal to $0.3134 in respect of each quarter ending before December 1, 2018. The table below summarizes the quarterly distributions on the Series A Preferred Units related to 2016 and 2017.
Quarterly Period Ended
Total Distribution (in millions)
Amount Payable in Cash (in millions)
Amount Payable in Kind (in millions)
December 31, 2016
$
3.2
(1)
$
3.2
$
—
March 31, 2017
9.5
9.5
—
June 30, 2017
9.5
9.5
—
September 30, 2017
9.5
9.5
—
December 31, 2017
9.5
9.5
—
(1)
For the period subsequent to the issuance of the Series A Preferred Units through December 31, 2016, the initial quarterly cash distribution was calculated as the minimum quarterly distribution of $0.3134 per unit prorated for the portion of the quarter subsequent to the issuance of the Series A Preferred Units. Basic and diluted net income per limited partner unit for the year ended December 31, 2017 are as follows:
Common Units
Subordinated Units
Series A Preferred Units
General Partner (including IDRs)
Total
(millions, except for weighted average units and per unit data)
General partner allocation
$
—
$
—
$
—
$
(6.0
)
$
(6.0
)
Preferred unitholder allocation
—
—
38.0
—
38.0
Distributions declared
79.7
37.9
—
20.2
137.8
Undistributed earnings
17.2
8.1
—
—
25.3
Net income attributable to partners (basic)
$
96.9
$
46.0
$
38.0
$
14.2
$
195.1
Dilutive effect of Series A Preferred Units (1)
34.7
Net income attributable to partners (diluted)
131.6
46.0
Weighted average units outstanding (basic)
67,315,336
31,972,789
Dilutive effect of Series A Preferred Units (1)
30,308,342
Weighted average units outstanding (diluted)
97,623,678
31,972,789
Net income per limited partner unit (basic)
$
1.44
$
1.44
Net income per limited partner unit (diluted)
$
1.35
$
1.44
(1)
The dilutive effect of the Series A Preferred Units represents the reallocation of net income to limited partners including a reallocation of IDRs pursuant to the partnership agreement assuming conversion of the Series A Preferred Units into common units at the beginning of the period. Basic and diluted net income per limited partner unit for the year ended December 31, 2016 are as follows:
Common Units
Subordinated Units
Series A Preferred Units
General Partner (including IDRs)
Total
(millions, except for weighted average units and per unit data)
General partner allocation
$
—
$
—
$
—
$
(1.6
)
$
(1.6
)
Preferred unitholder allocation
—
—
3.2
—
3.2
Distributions declared
53.8
30.9
—
3.9
88.6
Undistributed earnings
9.8
6.4
—
—
16.2
Net income attributable to partners
$
63.6
$
37.3
$
3.2
$
2.3
$
106.4
Weighted average units outstanding
48,732,519
31,972,789
Net income per limited partner unit
$
1.30
$
1.17
Basic and diluted net income per limited partner unit for the year ended December 31, 2015 are as follows:
Common Units
Subordinated Units
General Partner (including IDRs)
Total
(millions, except for weighted average units and per unit data)
General partner allocation
$
—
$
—
$
(0.7
)
$
(0.7
)
Distributions declared
32.3
24.8
0.2
57.3
Undistributed earnings
8.7
7.2
—
15.9
Net income attributable to partners
$
41.0
$
32.0
$
(0.5
)
$
72.5
Weighted average units outstanding
38,052,303
31,972,789
Net income per limited partner unit
$
1.08
$
1.00</t>
  </si>
  <si>
    <t>Unit Activity</t>
  </si>
  <si>
    <t>NOTE 6. UNIT ACTIVITY Activity in number of units was as follows:
Convertible Preferred
Common
Public
Dominion Energy
Public
Dominion Energy
Subordinated
General Partner
Total
(non­ economic interest)
Balance at December 31, 2015
—
—
27,867,938
17,846,672
31,972,789
—
77,687,399
Unit-based compensation
—
—
8,579
—
—
8,579
Dominion Energy purchase of common units (1)
—
—
(657,956
)
657,956
—
—
—
Units issued in connection with the Dominion Energy Questar Pipeline Acquisition (2)
18,942,714
11,365,628
21,515,634
6,656,839
—
—
58,480,815
Repurchase of common units (2)
—
—
—
(6,656,839
)
—
—
(6,656,839
)
Balance at December 31, 2016
18,942,714
11,365,628
48,734,195
18,504,628
31,972,789
—
129,519,954
Unit-based compensation
—
—
10,444
—
—
—
10,444
Issuance of common units
—
—
574,260
—
—
—
574,260
Balance at December 31, 2017
18,942,714
11,365,628
49,318,899
18,504,628
31,972,789
—
130,104,658
(1)
These units were purchased by Dominion Energy as part of Dominion Energy's program initiated in September 2015, which expired in September 2016, to purchase from the market up to $50.0 million of common units representing limited partner interests in Dominion Energy Midstream at the discretion of Dominion Energy's management.
(2)
These transactions occurred in conjunction with the Dominion Energy Questar Pipeline Acquisition, and are discussed further in Note 4. In January 2018, Dominion Energy Midstream issued 125,819 common units through its at-the-market program resulting in proceeds of $3.9 million, net of fees and commissions of $0.1 million.</t>
  </si>
  <si>
    <t>Revenue Recognition [Abstract]</t>
  </si>
  <si>
    <t>NOTE 7. OPERATING REVENUE Operating revenue consists of the following:
Year Ended December 31,
2017
2016
2015
(millions)
Gas transportation and storage
$
461.5
$
400.2
$
310.4
Regulated gas sales
4.6
6.4
—
Other
14.1
34.7
59.2
Total operating revenue
$
480.2
$
441.3
$
369.6</t>
  </si>
  <si>
    <t>Fair Value Measurements</t>
  </si>
  <si>
    <t>Fair Value Disclosures [Abstract]</t>
  </si>
  <si>
    <t xml:space="preserve">NOTE 8. FAIR VALUE MEASUREMENTS Fair value is defined as the price that would be received to sell an asset or paid to transfer a liability (exit price) in an orderly transaction between market participants at the measurement date. However, the use of a mid-market pricing convention (the mid-point between bid and ask prices) is permitted.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Dominion Energy Midstream's own nonperformance risk on its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Dominion Energy Midstream applies fair value measurements to assets and liabilities associated with interest rate derivative instruments in accordance with the requirements discussed above. Credit adjustments are not considered material to the interest rate derivative fair values. Inputs and Assumptions Dominion Energy Midstream maximizes the use of observable inputs and minimizes the use of unobservable inputs when measuring fair value. Fair value is based on actively-quoted market prices, if available. In the absence of actively-quoted market prices, price information is sought from external sources, including broker quotes and industry publications. When evaluating pricing information provided by brokers and other pricing services, Dominion Energy Midstream considers whether the broker is willing and able to trade at the quoted price, if the broker quotes are based on an active market or an inactive market and the extent to which brokers are utilizing a particular model if pricing is not readily available. If pricing information from external sources is not available, or if Dominion Energy Midstream believes that observable pricing is not indicative of fair value, judgment is required to develop the estimates of fair value. In those cases, Dominion Energy Midstream must estimate prices based on available historical and near-term future price information that reflect its market assumptions. The inputs and assumptions used in measuring fair value for interest rate derivative contracts include the following:
•
Interest rate curves
•
Credit quality of counterparties and Dominion Energy Midstream
•
Notional value
•
Credit enhancements
•
Time value Levels Dominion Energy Midstream also utilizes the following fair value hierarchy, which prioritizes the inputs to valuation techniques used to measure fair value into three broad levels:
•
Level 1-Quoted prices (unadjusted) in active markets for identical assets and liabilities that it has the ability to access at the measurement date.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interest rate swaps.
•
Level 3-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For derivative contracts, Dominion Energy Midstream recognizes transfers among Level 1, Level 2 and Level 3 based on fair values as of the first day of the month in which the transfer occurs. Transfers out of Level 3 represent assets and liabilities that were previously classified as Level 3 for which the inputs became observable for classification in either Level 1 or Level 2. Dominion Energy Midstream did not have any Level 3 derivative contracts at December 31, 2017. Recurring Fair Value Measurements Fair value measurements are separately disclosed by level within the fair value hierarchy. The following table presents Dominion Energy Midstream's assets that are measured at fair value on a recurring basis for each hierarchy level, including both current and noncurrent portions. There were no assets or liabilities measured at fair value at December 31, 2016.
Level 1
Level 2
Level 3
Total
(millions)
At December 31, 2017
Assets
Interest rate derivatives
$
—
$
1.4
$
—
$
1.4
Total assets
$
—
$
1.4
$
—
$
1.4
Fair Value of Financial Instruments Substantially all of Dominion Energy Midstream'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restricted cash, customer and other receivables, affiliated receivables, Dominion Energy credit facility borrowings, payables to affiliates and accounts payable are representative of fair value because of the short-term nature of these instruments. For Dominion Energy Midstream's financial instruments that are not recorded at fair value, the carrying amounts and estimated fair values are as follows:
December 31, 2017
December 31, 2016
Carrying Amount
Estimated Value (1)
Carrying Amount
Estimated Fair Value (1)
(millions)
Long-term debt, including securities due within one year (2)
$
730.7
$
760.7
$
729.9
$
744.8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or premium. </t>
  </si>
  <si>
    <t>Derivatives and Hedge Accounting Activities</t>
  </si>
  <si>
    <t>Derivative Instruments And Hedging Activities Disclosure [Abstract]</t>
  </si>
  <si>
    <t>NOTE 9. DERIVATIVES AND HEDGE ACCOUNTING ACTIVITIES Dominion Energy Midstream is exposed to the impact of market fluctuations in interest rate risks of its business operations. Dominion Energy Midstream uses derivative instruments to manage exposure to this risk, and has designated all of its derivative instruments as cash flow hedges for accounting purposes. See Note 8 for further information about fair value measurements and associated valuation methods for derivatives. Derivative assets and liabilities are presented gross on Dominion Energy Midstream's Consolidated Balance Sheets. Dominion Energy Midstream's derivative contracts include over-the-counter transactions. Over-the-counter contracts are bilateral contracts that are transacted directly with a third party. Certain over-the-counter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 Balance Sheet Presentation The tables below present Dominion Energy Midstream's derivative asset balance by type of financial instrument, before and after the effects of offsetting. There were no derivative asset or liability balances at December 31, 2016.
December 31, 2017
Gross Amounts of Recognized Assets
Gross Amounts Offset in the Consolidated Balance Sheet
Net Amounts of Assets Presented in the Consolidated Balance Sheet
(millions)
Interest rate contracts:
Over-the-counter
$
1.4
$
—
$
1.4
Total derivatives, subject to a master netting or similar arrangement
$
1.4
$
—
$
1.4
December 31, 2017
Gross Amounts Not Offset in the Consolidated Balance Sheet
Net Amounts of Assets Presented in the Consolidated Balance Sheet
Financial Instruments
Cash Received
Net Amounts
(millions)
Interest rate contracts:
Over-the-counter
$
1.4
$
—
$
—
$
1.4
Total
$
1.4
$
—
$
—
$
1.4
Volumes The following table presents the volume of Dominion Energy Midstream’s derivative activity at December 31, 2017.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Interest rate (1)
$
—
$
300,000,000
(1)
Maturity is determined based on final settlement period. Ineffectiveness and AOCI For the year ended December 31, 2017, there were no gains or losses on hedging instruments determined to be ineffective. The following table presents selected information related to gains on cash flow hedges included in AOCI in Dominion Energy Midstream's Consolidated Balance Sheet at December 31, 2017:
AOCI
Amounts Expected to be Reclassified to Earnings During the Next 12 Months
Maximum Term
(millions)
Interest rate
$
1.4
$
0.1
23 months
Total
$
1.4
$
0.1
The amounts that will be reclassified from AOCI to earnings will generally be offset by the recognition of the hedged transactions (e.g., interest payments) in earnings, thereby achieving the realization of prices contemplated by the underlying risk management strategies and will vary from the expected amounts presented above as a result of changes in interest rates. Fair Value and Gains and Losses on Derivative Instruments The following table presents the fair values of Dominion Energy Midstream's derivatives and where they are presented in its Consolidated Balance Sheets. Dominion Energy Midstream did not have any derivatives at December 31, 2016.
Fair Value – Derivatives under Hedge Accounting
Total Fair Value
(millions)
December 31, 2017
ASSETS
Current Assets
Interest rate
$
0.1
$
0.1
Total current derivative assets (1)
0.1
0.1
Noncurrent Assets
Interest rate
1.3
1.3
Total noncurrent derivative assets (2)
1.3
1.3
Total derivative assets
$
1.4
$
1.4
(1)
Current derivative assets are presented in other current assets in Dominion Energy Midstream's Consolidated Balance Sheets.
(2)
Noncurrent derivative assets are presented in other deferred charges and other assets in Dominion Energy Midstream's Consolidated Balance Sheets. The following table presents the gains and losses on Dominion Energy Midstream's derivatives, as well as where the associated activity is presented in its Consolidated Balance Sheets and Statements of Income. Dominion Energy Midstream did not have any derivatives during 2016 or 2015.
Derivatives in Cash Flow Hedging Relationships
Amount of Gain (Loss) Recognized in AOCI on Derivatives (Effective Portion) (1)
Amount of Gain (Loss) Reclassified From AOCI to Income
(millions)
Year Ended December 31, 2017
Derivative type and location of gains (losses):
Interest rate (2)
$
0.1
$
(1.3
)
Total
$
0.1
$
(1.3
)
(1)
Amounts deferred into AOCI have no associated effect in Dominion Energy Midstream's Consolidated Statements of Income.
(2)
Amounts recorded in Dominion Energy Midstream's Consolidated Statements of Income are classified in interest and related charges.</t>
  </si>
  <si>
    <t>Equity Method Investments</t>
  </si>
  <si>
    <t>Equity Method Investments And Joint Ventures [Abstract]</t>
  </si>
  <si>
    <t>NOTE 10. EQUITY METHOD INVESTMENTS Dominion Energy Midstream uses the equity method to account for its 25.93% noncontrolling partnership interest in Iroquois and its 50% noncontrolling partnership interest in White River Hub. See further discussion of Iroquois in Notes 1 and 16. White River Hub is a FERC-regulated transporter of natural gas with facilities that connect with six interstate pipeline systems and a major processing plant in Colorado. The table below summarizes distributions received and income earned from Dominion Energy Midstream's equity method investees and the carrying amount of the investments at December 31, 2017 and 2016.
Year Ended December 31,
2017
2016
Iroquois
White
Iroquois
White
(in millions)
Distributions received
$
26.1
$
4.5
$
23.3
$
1.8
Income from equity method investees
22.6
3.6
21.9
1.1
Carrying amount of investment
215.6
38.2
218.7
39.1
Excess of investment over Dominion Energy Midstream's share of underlying equity in net assets (1)
122.9
16.1
122.9
16.1
(1)
The difference between the carrying value of Dominion Energy Midstream's equity method investments and its share in the underlying equity of its share in net assets reflects equity method goodwill and is not being amortized. Summarized financial information provided to us by Iroquois for 100% of Iroquois at December 31, 2017 and 2016, for the years ended December 31, 2017 and 2016, and for the period from September 29, 2015 through December 31, 2015 is presented below.
At December 31, 2017
At December 31, 2016
(in millions)
Current assets
$
122.0
$
120.1
Noncurrent assets
598.9
610.6
Current liabilities
21.4
23.9
Noncurrent liabilities
333.8
335.0
Year Ended December 31, 2017
Year Ended December 31, 2016
Period Ended December 31, 2015
(in millions)
Revenues
$
193.5
$
195.2
$
49.7
Operating income
110.0
102.9
26.0
Net income
92.6
86.1
22.0
Summarized financial information provided to us by White River Hub for 100% of White River Hub at December 31, 2017 and 2016, for the year ended December 31, 2017, and for the period from September 16, 2016, the inception date of common control for Dominion Energy Questar Pipeline as described in Note 4, through December 31, 2016 is presented below.
At December 31, 2017
At December 31, 2016
(in millions)
Current assets
$
2.9
$
2.9
Noncurrent assets
42.2
44.0
Current liabilities
0.7
0.7
Noncurrent liabilities
0.2
0.2
Year Ended December 31, 2017
Period Ended December 31, 2016
(in millions)
Revenues
$
10.1
$
2.8
Operating income
7.4
2.2
Net income
7.4
2.0</t>
  </si>
  <si>
    <t>Property Plant and Equipment</t>
  </si>
  <si>
    <t>Property Plant And Equipment [Abstract]</t>
  </si>
  <si>
    <t>NOTE 11. PROPERTY, PLANT AND EQUIPMENT Major classes of property, plant and equipment and their respective balances for Dominion Energy Midstream are as follows:
At December 31,
2017
2016
(millions)
Storage
$
1,197.7
$
1,189.1
Transmission
2,270.0
2,212.9
Gas gathering and processing
17.7
17.4
General and other
85.4
83.9
Plant under construction
4,218.1
3,408.1
Total property, plant and equipment
$
7,788.9
$
6,911.4</t>
  </si>
  <si>
    <t>Goodwill and Intangible Assets</t>
  </si>
  <si>
    <t>Goodwill And Intangible Assets Disclosure [Abstract]</t>
  </si>
  <si>
    <t>NOTE 12. GOODWILL AND INTANGIBLE ASSETS Goodwill The changes in Dominion Energy Midstream's carrying amount and segment allocation of goodwill are presented below:
Gas Infrastructure
Corporate and Other
Total
(millions)
Balance at December 31, 2015 (1)
$
295.5
$
—
$
295.5
Dominion Energy Questar Pipeline Acquisition
523.7
—
523.7
Balance at December 31, 2016 (1)
$
819.2
$
—
$
819.2
No events affecting goodwill
—
—
—
Balance at December 31, 2017 (1)
$
819.2
$
—
$
819.2
(1)
There are no accumulated impairment losses. Other Intangible Assets Dominion Energy Midstream's other intangible assets are subject to amortization over their estimated useful lives. Dominion Energy Midstream's amortization expense for intangible assets was $2.2 million, $2.2 million and $2.1 million in 2017, 2016 and 2015, respectively. In 2017, Dominion Energy Midstream acquired $19.7 million of intangible assets, primarily representing right-of-use assets at Cove Point, which have an estimated weighted-average amortization period of approximately eleven years. The components of intangible assets are as follows:
At December 31,
2017
2016
Gross Carrying Amount
Accumulated Amortization
Gross Carrying Amount
Accumulated Amortization
(millions)
Software
$
37.1
$
28.5
$
34.5
$
26.8
Licenses
11.1
3.8
11.0
3.6
Other
21.8
2.6
4.9
2.4
Total
$
70.0
$
34.9
$
50.4
$
32.8
Annual amortization expense for these intangible assets is estimated to be as follows:
2018
2019
2020
2021
2022
(millions)
$
2.2
$
1.9
$
1.3
$
0.8
$
0.8</t>
  </si>
  <si>
    <t>Regulatory Assets and Liabilities</t>
  </si>
  <si>
    <t>Regulated Operations [Abstract]</t>
  </si>
  <si>
    <t xml:space="preserve">NOTE 13. REGULATORY ASSETS AND LIABILITIES Regulatory assets and liabilities include the following:
At December 31,
2017
2016
(millions)
Regulatory assets:
Unrecovered gas costs (1)
$
11.7
$
3.3
Interest rate hedges (2)
0.7
0.6
Other
2.1
1.2
Regulatory assets-current
14.5
5.1
Income taxes recoverable through future rates (3)
2.8
3.6
Interest rate hedges (2)
33.3
34.0
Cost of reacquired debt (4)
1.3
1.5
Other
3.1
1.1
Regulatory assets-noncurrent
40.5
40.2
Total regulatory assets
$
55.0
$
45.3
Regulatory liabilities:
Overrecovered gas costs (1)
$
4.8
$
0.4
LNG cargo obligations (5)
—
3.2
Customer bankruptcy settlement (6)
2.8
2.8
Provision for future cost of removal and AROs (7)
2.3
—
Other
4.1
1.1
Regulatory liabilities-current
14.0
7.5
Provision for future cost of removal and AROs (7)
101.8
100.0
Unrecognized other postretirement benefit costs (8)
12.8
11.1
Customer bankruptcy settlement (6)
14.8
17.6
Other
1.7
0.4
Regulatory liabilities-noncurrent
131.1
129.1
Total regulatory liabilities
$
145.1
$
136.6
(1)
Reflects unrecovered/overrecovered gas costs, which are subject to annual filings with FERC.
(2)
Reflects interest rate cash flow hedges recoverable from customers. Dominion Energy Questar Pipeline entered into forward starting swaps totaling $150.0 million in the second and third quarters of 2011 in anticipation of issuing $180.0 million of notes in December 2011. Settlement of these swaps required payments of $37.3 million in the fourth quarter of 2011 because of declines in interest rates. These swaps qualified as cash flow hedges and the settlement payments are being amortized to interest expense over the 30-year life of the debt.
(3)
Amounts to be recovered through future rates to pay income taxes that become payable by unitholders when rate revenue is provided to recover AFUDC-equity when such amounts are recovered through book depreciation.
(4)
Represents charges incurred on the reacquisition of debt by Dominion Energy Questar Pipeline that are deferred and amortized as interest expense over the would-be remaining life of the reacquired debt. The reacquired debt costs had a weighted-average life of approximately 3.0 years at December 31, 2017.
(5)
Reflects obligations to the Import Shippers for LNG cargo received. See Note 14 for further information.
(6)
Represents the balance of proceeds from the monetization of a bankruptcy claim acquired as part of the DECG Acquisition, which is being amortized into operating revenue through February 2024.
(7)
Rates charged to customers include a provision for the cost of future activities to remove assets that are expected to be incurred at the time of retirement.
(8)
Reflects a regulatory liability for the collection of postretirement medical costs allowed in rates in excess of expenses incurred at Dominion Energy Questar Pipeline. At December 31, 2017 and 2016, approximately $51.7 million and $39.0 million, respectively, of regulatory assets represented past expenditures on which Dominion Energy Midstream does not currently earn a return. With the exception of regulatory assets related to interest rate hedges and reacquired debt, these expenditures are expected to be recovered within two years. </t>
  </si>
  <si>
    <t>Regulatory Matters</t>
  </si>
  <si>
    <t>NOTE 14. REGULATORY MATTERS FERC regulates the transportation and sale for resale of natural gas in interstate commerce under the NGA and the Natural Gas Policy Act of 1978, as amended. Under the NGA, FERC has authority over rates, terms and conditions of services performed by Cove Point, DECG and Dominion Energy Questar Pipeline. FERC also has jurisdiction over siting, construction and operation of natural gas import and export facilities and interstate natural gas pipeline facilities. In November 2016, pursuant to the terms of a previous settlement, Cove Point filed a general rate case for its FERC-jurisdictional services, with 23 proposed rates to be effective January 1, 2017. Cove Point proposed an annual cost-of-service of approximately $140 million. In December 2016, FERC accepted a January 1, 2017 effective date for all proposed rates but five which were suspended to be effective June 1, 2017. Under the terms of the settlement agreement filed by Cove Point in August 2017 and approved by FERC in November 2017, Cove Point’s rates effective October 2017 result in decreases to annual revenues and depreciation expense of approximately $17.7 million and $3.0 million, respectively, compared to the rates in effect through December 2016. In addition, to the extent market conditions exist that neither import nor export services are being sufficiently utilized and LNG cooling quantities are required, the Import Shippers’ responsibility for costs incurred for any LNG cooling quantities received prior to the earlier of operational commencement of the Liquefaction Project or March 2018 would be reduced to approximately half of such amounts incurred. If the Liquefaction Project has not commenced operations prior to March 2018 and LNG cooling quantities are required, Cove Point is responsible for any costs incurred until the Liquefaction Project commences operations. Upon operational commencement of the Liquefaction Project, the Import Shippers will have responsibility for costs incurred on certain LNG cooling quantities. In April 2013, Cove Point filed its application with FERC requesting authorization to construct, modify and operate the Liquefaction Project, as well as enhance the Cove Point Pipeline. In May 2014, FERC staff issued its EA for the Liquefaction Project. In the EA, FERC staff addressed a variety of topics related to the proposed construction and development of the Liquefaction Project and its potential impact to the environment, including in the areas of geology, soils, groundwater, surface waters, wetlands, vegetation, wildlife and aquatic resources, special status species, land use, recreation, socioeconomics, air quality and noise, reliability and safety, and cumulative impacts. Based on the analysis in the EA, FERC staff determined that with the implementation of appropriate mitigation measures in these areas, the Liquefaction Project can be built and operated safely with no significant impact to the environment. In September 2014, the FERC Order was issued authorizing the Liquefaction Project. In October 2014, several parties filed a motion with FERC to stay the FERC Order and requested rehearing. In May 2015, FERC denied rehearing and the request for stay. Two parties previously separately filed petitions for review of the FERC Order in the U.S. Court of Appeals for the D.C. Circuit, which petitions were consolidated. In July 2016, the court denied one party’s petition for review of the FERC Order. The court also issued a decision remanding the other party’s petition for review of the FERC Order to FERC for further explanation of how FERC’s decision that a previous transaction with an existing import shipper was not unduly discriminatory. In September 2017, FERC issued its order on remand from the U.S. Court of Appeals for the D.C. Circuit, and reaffirmed its rulings in its prior orders that Cove Point did not violate the prohibition against undue discrimination by agreeing to a capacity reduction and early contract termination with the existing import shipper. In October 2017, the party filed a request for rehearing of the FERC Order on remand. This case is pending. Prior to importing or exporting LNG, Cove Point must receive approvals from the DOE. In September 2013, the DOE granted Non-FTA Authorization approval for the export of up to 0.77 bcfe/day of natural gas to countries that do not have a free trade agreement for trade in natural gas. In June 2016, a party filed a petition for review of this approval in the U.S. Court of Appeals for the D.C. Circuit. In November 2017, the U.S. Court of Appeals for the D.C. Circuit issued an order denying the petition for review. In July 2017, Cove Point submitted an application for a temporary operating permit to the Maryland Department of the Environment, as required prior to the date of first production of LNG for commercial purposes of exporting LNG. The permit was received in December 2017. In 2014, DECG executed three binding precedent agreements for the approximately $125 million Charleston Project. In February 2017, DECG received FERC authorization to construct and operate the project facilities, which are expected to be placed into service in March 2018. In June 2015, Cove Point executed two binding precedent agreements for the approximately $150 million Eastern Market Access Project. In January 2018, Cove Point received FERC authorization to construct and operate the project facilities, which are expected to be placed into service in early 2019.</t>
  </si>
  <si>
    <t>Asset Retirement Obligations</t>
  </si>
  <si>
    <t>Asset Retirement Obligation Disclosure [Abstract]</t>
  </si>
  <si>
    <t>NOTE 15. ASSET RETIREMENT OBLIGATIONS AROs represent obligations that result from laws, statutes, contracts and regulations related to the eventual retirement of certain of Dominion Energy Midstream's long-lived assets. Dominion Energy Midstream's AROs primarily represent the cost associated with the legal obligation to cap and purge underground transmission pipe and the interim retirement of natural gas transmission pipeline components. The changes to AROs during 2016 and 2017 are as follows:
Amount
(millions)
AROs at December 31, 2015
$
13.5
Dominion Energy Questar Pipeline Acquisition
16.5
Obligations settled during the period
(0.7
)
Accretion
0.9
AROs at December 31, 2016 (1)
$
30.2
Obligations incurred during the period
0.3
Obligations settled during the period
(0.8
)
Accretion
1.4
AROs at December 31, 2017 (1)
$
31.1
(1)
Includes $0.9 million reported in other current liabilities at both December 31, 2016 and 2017. Under the terms of the 2005 Agreement, Cove Point would be responsible for certain onshore and offshore site restoration activities at the Cove Point site only if it voluntarily tenders title according to the terms of this agreement. As Cove Point is permitted to operate the Cove Point LNG Facility for an indefinite time period and currently has no plans to voluntarily tender title, Cove Point does not have sufficient information to determine a reasonable range of settlement dates for decommissioning and therefore has not recorded an ARO. Dominion Energy Midstream has also identified, but not recognized, AROs related to the retirement of Dominion Energy Questar Pipeline’s storage wells in its underground natural gas storage network as it currently does not have sufficient information to estimate a reasonable range of expected retirement dates for these assets since the economic lives of these assets can be extended indefinitely through regular repair and maintenance. Dominion Energy Midstream currently does not have any plans to retire or dispose of these assets. As a result, a settlement date is not determinable for these assets and AROs will not be reflected in the Consolidated Financial Statements until sufficient information becomes available to determine a reasonable estimate of the fair value of the activities to be performed. Dominion Energy Midstream continues to monitor operational and strategic developments to identify if sufficient information exists to reasonably estimate a retirement date for these assets.</t>
  </si>
  <si>
    <t>Variable Interest Entities</t>
  </si>
  <si>
    <t>NOTE 16. VARIABLE INTEREST ENTITIES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Cove Point Dominion Energy Midstream concluded that Cove Point is a VIE due to the limited partners lacking the characteristics of a controlling financial interest. Dominion Energy Midstream is the primary beneficiary of Cove Point as it has the power to direct the activities that most significantly impact its economic performance as well as the obligation to absorb losses and benefits which could be significant to it. Iroquois Dominion Energy Midstream previously concluded that Iroquois was a VIE because a non-affiliated Iroquois equity holder had the ability during a limited period of time to transfer its ownership interests to another Iroquois equity holder or its affiliate. At the end of the first quarter of 2016, such right no longer existed and Dominion Energy Midstream concluded that Iroquois is no longer a VIE. DES, DECGS, DEPC and DEQPS DES provides administrative, management and other services to Dominion Energy and its subsidiaries as a subsidiary service company. From time to time and at the option of our general partner, our general partner will request that DES provide, and reimburse DES for the cost of providing, such administrative, management and other services as it deems necessary or appropriate for our operations. We will reimburse our general partner and its affiliates for the associated costs of obtaining these services. For the years ended December 31, 2017, 2016 and 2015, these costs were $2.0 million, $1.2 million and $0.9 million, respectively. In connection with Dominion’s acquisition of DECG, DECG entered into services agreements beginning February 1, 2015 with DES, for similar services as described above, and with DEPC, which provides human resources and operations services to Dominion Energy and its subsidiaries as a subsidiary service company. Effective January 1, 2016, DECGS provides these services to Dominion Energy Midstream with DEPC no longer providing any services to Dominion Energy Midstream. Additionally, in connection with Dominion Energy Midstream's acquisition of Dominion Energy Questar Pipeline, Dominion Energy Questar Pipeline entered into service agreements effective November 16, 2016 with DEQPS and transferred its employees and employee-related assets and liabilities via an equity contribution of $37.0 million. DEQPS provides human resources and operations services to Dominion Energy and its subsidiaries as a subsidiary service company. Dominion Energy Questar Pipeline entered into a service agreement effective January 1, 2018 with DES to provide administrative, management and other services. In addition to the services purchased by our general partner, Dominion Energy Midstream purchased shared services from DES, DECGS and DEQPS of approximately $27.5 million, $13.8 million and $31.1 million, respectively, for the year ended December 31, 2017 and $25.4 million, $15.7 million and $2.3 million, respectively, for the year ended December 31, 2016. Dominion Energy Midstream purchased shared services from DES and DEPC of approximately $15.7 million and $12.7 million, respectively, during the year ended December 31, 2015. The Consolidated Balance Sheets at December 31, 2017 and 2016 include amounts due from Dominion Energy Midstream to DES, DECGS and DEQPS of approximately $8.7 million and $6.3 million, respectively. Dominion Energy Midstream determined that neither it nor any of its consolidated entities is the primary beneficiary of DES, DECGS, DEPC or DEQPS, as neither it nor any of its consolidated entities has both the power to direct the activities that most significantly impact their economic performance as well as the obligation to absorb losses and benefits which could be significant to them. Neither Dominion Energy Midstream nor any of its consolidated entities has any obligation to absorb more than its allocated share of DES, DECGS, DEPC or DEQPS costs.</t>
  </si>
  <si>
    <t>Debt Disclosure [Abstract]</t>
  </si>
  <si>
    <t>NOTE 17. LONG-TERM DEBT
At December 31,
2017 Weighted-average Coupon (1)
2017
2016
(millions, except percentages)
Term loan, variable rate, due in 2019 (2)
2.74
%
$
300.0
$
300.0
Unsecured senior and medium-term notes, 5.83% and 6.48%, due in 2018 (3)
5.84
%
255.0
255.0
Unsecured senior notes, 4.875%, due in 2041 (3)
4.88
%
180.0
180.0
Total principal
735.0
735.0
Securities due within one year (4)
6.48
%
(5.0
)
—
Unamortized debt issuance costs
(4.3
)
(5.1
)
Total long-term debt
$
725.7
$
729.9
(1)
Represents weighted-average coupon rates for debt outstanding at December 31, 2017.
(2)
Secured by a guarantee provided by Dominion Energy.
(3)
Represents debt acquired by Dominion Energy Midstream as a result of the Dominion Energy Questar Pipeline Acquisition.
(4)
Excludes $250.0 million of Dominion Energy Questar Pipeline's senior notes that matured in February 2018 which were repaid using proceeds from the January 2018 issuance, through private placements, of $100.0 million of 3.53% senior notes and $150.0 million of 3.91% senior notes that mature in 2028 and 2038, respectively. Based on stated maturity dates, the scheduled principal payments of long-term debt at December 31, 2017, were as follows:
2018
2019
2020
2021
2022
Thereafter
Total
(millions, except percentages)
Term loan
$
—
$
300.0
$
—
$
—
$
—
$
—
$
300.0
Unsecured senior and medium-term notes
255.0
(1)
—
—
—
—
180.0
435.0
Weighted-average coupon
5.84
%
2.74
%
4.88
%
(1)
In February 2018, $250.0 million of Dominion Energy Questar Pipeline’s senior notes were repaid using proceeds from the January 2018 issuance, through private placements, of $100.0 million of 3.53% senior notes and $150.0 million of 3.91% senior notes that mature in 2028 and 2038, respectively. As a result, at December 31, 2017, $250.0 million was included in long-term debt in the Consolidated Balance Sheets. Covenants of Term Loan Agreement The key terms of Dominion Energy Midstream's $300.0 million term loan agreement include limitations on the incurrence of additional indebtedness by Dominion Energy Midstream's subsidiaries, a requirement that amounts due and payable under the term loan agreement be paid prior to Dominion Energy Midstream making any distributions to unitholders and the maintenance of a quarterly leverage ratio, defined as the ratio of debt to cash flow for the four-fiscal quarter period most recently ended, not greater than 5.0 to 1.0 (or during the period following certain acquisitions, 5.50 to 1.0). If Dominion Energy Midstream fails to make payments under the term loan agreement or becomes subject to bankruptcy or other insolvency proceedings, these covenants could result in the acceleration of principal and interest payments and restrictions on distributions to unitholders.</t>
  </si>
  <si>
    <t>Employee Benefit Plans</t>
  </si>
  <si>
    <t>Compensation And Retirement Disclosure [Abstract]</t>
  </si>
  <si>
    <t xml:space="preserve">NOTE 18. EMPLOYEE BENEFIT PLANS Defined Benefit Plans Cove Point participates in retirement benefit plans sponsored by Dominion Energy, which provide certain retirement benefits to eligible active employees, retirees and qualifying dependents of Cove Point. Under the terms of its benefit plans, Dominion Energy reserves the right to change, modify or terminate the plans. From time to time in the past, benefits have changed, and some of these changes have reduced benefits. Pension benefits for Cove Point employees are covered by the Dominion Energy Pension Plan, a defined benefit pension plan sponsored by Dominion Energy that provides benefits to multiple Dominion Energy subsidiaries. Retirement benefits payable are based primarily on years of service, age and the employee's compensation. As a participating employer, Cove Point is subject to Dominion Energy's funding policy, which is to contribute annually an amount that is in accordance with the provisions of ERISA. During 2017, Cove Point made no contributions to the Dominion Energy Pension Plan, and no contributions to this plan are currently expected in 2018. Net periodic pension cost related to this plan was , $1.2 million Retiree healthcare and life insurance benefits for Cove Point employees are covered by the Dominion Energy Retiree Health and Welfare Plan, a plan sponsored by Dominion Energy that provides certain retiree healthcare and life insurance benefits to multiple Dominion Energy subsidiaries. Annual employee premiums are based on several factors such as age, retirement date and years of service. Net periodic benefit (credit) cost related to this plan was $(0.7) million for 2017 and $(0.4) million for 2016 and 2015, recorded in other operations and maintenance expense in the Consolidated Statements of Income. Employee headcount is the basis for determining the share of total other postretirement benefit costs for participating Dominion Energy subsidiaries. At December 31, 2017 and 2016, amounts owed to Dominion Energy Midstream associated with this plan were $2.2 million and $0.9 million, respectively, recorded in other deferred charges and other assets on the Consolidated Balance Sheets. Dominion Energy holds investments in trusts to fund employee benefit payments for the pension and other postretirement benefit plans in which Cove Point's employees participate. Any investment-related declines in these trusts will result in future increases in the net periodic cost recognized for such employee benefit plans and will be included in the determination of the amount of cash that Cove Point will provide to Dominion Energy for its share of employee benefit plan contributions. Defined Contribution Plans Cove Point also participates in Dominion Energy-sponsored defined contribution employee savings plans that cover multiple Dominion Energy subsidiaries. Cove Point recognized $0.5 million, $0.4 million and $0.3 million of expense in other operations and maintenance expense in the Consolidated Statements of Income in 2017, 2016 and 2015, respectively, as employer matching contributions to these plans. </t>
  </si>
  <si>
    <t>CPCN Obligation</t>
  </si>
  <si>
    <t>Other Liabilities Disclosure [Abstract]</t>
  </si>
  <si>
    <t xml:space="preserve">NOTE 19. CPCN OBLIGATION In April 2013, Cove Point filed an application with the Maryland Commission requesting authorization to construct a generating station in connection with the Liquefaction Project. In May 2014, the Maryland Commission granted the CPCN authorizing the construction of such generating station. The CPCN obligates Cove Point to make payments totaling approximately $48.0 million. These payments consist of $40.0 million to the SEIF over a five-year period beginning in 2015 and $8.0 million to Maryland low income energy assistance programs over a twenty-year period expected to begin in late 2018. In December 2014, upon receipt of applicable approvals to commence construction of the generating station, Dominion Energy Midstream recorded the present value of the obligation as an increase to property, plant and equipment and a corresponding liability for these future payments using an effective interest rate of 1.9%. In August 2017, Cove Point submitted an application to amend the CPCN to make necessary updates, which was approved by the Maryland Commission in February 2018. </t>
  </si>
  <si>
    <t>Commitments And Contingencies Disclosure [Abstract]</t>
  </si>
  <si>
    <t>NOTE 20. COMMITMENTS AND CONTINGENCIES As a result of issues generated in the ordinary course of business, Dominion Energy Midstream is involved in legal proceedings before various courts and is periodically subject to governmental examinations (including by FERC),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Dominion Energy Midstream to estimate a range of possible loss. For such matters that Dominion Energy Midstream cannot estimate, a statement to this effect is made in the description of the matter. Other matters may have progressed sufficiently through the litigation or investigative processes such that Dominion Energy Midstream is able to estimate a range of possible loss. For legal proceedings and governmental examinations for which Dominion Energy Midstream is able to reasonably estimate a range of possible losses, an estimated range of possible loss is provided, in excess of the accrued liability (if any) for such matters. Estimated ranges of loss are inclusive of legal fees and net of any anticipated insurance recoveries. Any estimated range is based on currently available information and involves elements of judgment and significant uncertainties. Any accrued liability is recorded on a gross basis with a receivable also recorded for any probable insurance recoveries. Any estimated range of possible loss may not represent Dominion Energy Midstream’s maximum possible loss exposure. The circumstances of such legal proceedings and governmental examinations will change from time to time and actual results may vary significantly from the current estimate. Management does not anticipate that the liabilities, if any, arising from such proceedings would have a material effect on Dominion Energy Midstream’s financial position, liquidity or results of operations. Cove Point Natural Heritage Trust Under the terms of the 2005 Agreement, Cove Point is required to make an annual contribution to the Cove Point Natural Heritage Trust, an affiliated non-profit trust focused on the preservation and protection of ecologically sensitive sites at or near Cove Point, of $0.3 million for each year the facility is in operation. These annual payments are recorded in other operations and maintenance expense in the Consolidated Statements of Income. If Cove Point voluntarily tenders title according to the terms of this agreement, no contributions are required. There are no current plans to voluntarily tender title to the Cove Point site. Surety Bonds At December 31, 2017, Dominion Energy Midstream had purchased $12.2 million of surety bonds, including $9.7 million held by Cove Point. Under the terms of surety bonds, Dominion Energy Midstream is obligated to indemnify the respective surety bond company for any amounts paid. Lease Commitments Dominion Energy Midstream leases various facilities, vehicles and equipment under operating lease arrangements, the majority of which include terms of one year or less, require payments on a monthly or annual basis and can be canceled at any time. Rental expense for Dominion Energy Midstream totaled $1.8 million, $3.2 million and $2.8 million for the years ended December 31, 2017, 2016 and 2015, respectively. The majority of rent expense is included within other operations and maintenance expense in the Consolidated Statements of Income.</t>
  </si>
  <si>
    <t>Credit Risk</t>
  </si>
  <si>
    <t>Risks And Uncertainties [Abstract]</t>
  </si>
  <si>
    <t>NOTE 21. CREDIT RISK Credit risk is the risk of financial loss if counterparties fail to perform their contractual obligations. In order to minimize overall credit risk, credit policies are maintained, including the evaluation of counterparty financial condition. In addition, counterparties may make available collateral, including letters of credit, payment guarantees, or cash deposits. Dominion Energy Midstream provides service to approximately 150 customers, including the Storage Customers, marketers or end users, power generators, utilities and the Import Shippers. The two largest customers comprised approximately 27% of the total transportation and storage revenues for the year ended December 31, 2017, with Dominion Energy Midstream’s largest customer, an affiliate, representing approximately 16% of such amount during the period. The two largest customers comprised approximately 57% and 71% of the total transportation and storage revenues for the years ended December 31, 2016 and 2015, respectively, with Dominion Energy Midstream's largest customer representing approximately 44% and 57% of such amounts in each period. Dominion Energy Midstream maintains a provision for credit losses based on factors surrounding the credit risk of its customers, historical trends and other information. At December 31, 2017 and 2016, the provision for credit losses was $0.2 million and less than $0.1 million. Management believes, based on credit policies and the December 31, 2017 provision for credit losses, that it is unlikely that a material adverse effect on financial position, results of operations or cash flows would occur as a result of counterparty nonperformance.</t>
  </si>
  <si>
    <t>Related-Party Transactions</t>
  </si>
  <si>
    <t>Related Party Transactions [Abstract]</t>
  </si>
  <si>
    <t>NOTE 22. RELATED-PARTY TRANSACTIONS Dominion Energy Midstream engages in related-party transactions primarily with other Dominion Energy subsidiaries (affiliates), including our general partner. Dominion Energy Midstream's receivable and payable balances with affiliates are settled based on contractual terms or on a monthly basis, depending on the nature of the underlying transactions. Cove Point participates in certain Dominion Energy benefit plans as described in Note 18. Transactions related to the DECG Acquisition and Dominion Energy Questar Pipeline Acquisition are described in Notes 4 and 17. A discussion of the remaining significant related party transactions follows. Transactions with Affiliates DES provides accounting, legal, finance and certain administrative and technical services to Dominion Energy Midstream and DECGS (DEPC prior to January 1, 2016) and DEQPS provide human resources and operations services to Dominion Energy Midstream. Refer to Note 16 for further information. For the year ended December 31, 2016, DECG reimbursed Dominion Energy a total of $1.5 million for costs incurred related to Dominion Energy’s transition services agreement with SCANA to provide administrative functions related to DECG. Subsequent to the DECG Acquisition through December 31, 2015, DECG reimbursed Dominion Energy a total of $2.9 million for such costs. Dominion Energy Midstream provides transportation and other services to affiliates and affiliates provide goods and services to Dominion Energy Midstream. Affiliated transactions are presented below:
Year Ended December 31,
2017
2016
2015
(millions)
Sales of natural gas transportation services to affiliates
$
82.6
$
25.9
$
2.2
Services provided to affiliates
2.3
1.1
—
Purchased gas from affiliates
7.3
2.4
0.5
Goods and services provided by affiliates to Dominion Energy Midstream (1)
94.7
63.1
35.4
(1)
Includes $23.8 million, $28.3 million and $13.3 million of capitalized expenditures in 2017, 2016 and 2015, respectively. Dominion Energy Credit Facility In connection with the Offering, Dominion Energy Midstream entered into a credit facility with Dominion Energy with a borrowing capacity of $300 million. A summary of certain key terms of the credit facility with Dominion Energy is as follows:
•
No upfront commitment fee in order to enter into the facility, and no ongoing facility or similar charges assessed against undrawn amounts.
•
Five-year term, with only interest payments on any drawn amounts payable prior to maturity or acceleration.
•
Interest payments on any drawn balances are due on a quarterly basis and amounts drawn accrue interest at variable interest rates, determined based on our ratio of total debt to Adjusted EBITDA or, if we obtain long-term debt credit ratings in the future, based on such credit ratings in effect from time to time.
•
•
Amounts then due and payable under the credit facility will need to be satisfied prior to making any distributions to unitholders. The credit facility does not include any other financial tests, covenants or conditions that must be satisfied as a condition to making distributions for so long as the facility remains in place.
•
The credit facility contains limited representations, warranties and ongoing covenants consistent with other credit facilities made available by Dominion Energy to certain of its other affiliates.
•
In the event we breach our payment obligations under the credit facility, or our obligations under any future third-party indebtedness, or if we become subject to certain bankruptcy, insolvency, liquidation or similar proceedings, in each case after any applicable cure periods, Dominion Energy may accelerate our payment obligations and terminate the credit facility.
•
We are required to obtain Dominion Energy’s consent prior to creating any mortgage, security interest, lien or other encumbrance outside the ordinary course of business on any of our property, assets or revenues during the term of the facility. Failure to obtain any such consent from Dominion Energy in the future could have an adverse impact on our ability to implement our business strategies, generate revenues and pay distributions to our unitholders. At December 31, 2017 and 2016, $26.4 million and $63.2 million was outstanding against the credit facility, respectively. In January and February 2018, Dominion Energy Midstream drew an additional $34.5 million on the credit facility to fund property tax at DECG and expansion capital expenditures. Outstanding borrowings are presented within current liabilities as such amounts could become payable on demand after a 90-day termination notice provided by either party. No such notice has been provided through the date of this filing. The weighted-average interest rate of these borrowings was 2.84% and 2.30% at December 31, 2017 and 2016, respectively. Interest charges related to Dominion Energy Midstream's borrowings against the facility were $1.7 million, $0.4 million and $0.1 million for the years ended December 31, 2017, 2016 and 2015, respectively. Dominion Energy Midstream has indicated its intention to obtain a $500.0 million revolving credit facility in the first quarter of 2018 to replace the existing $300.0 million credit facility with Dominion Energy. Income Taxes As described in Note 23, DECG and Dominion Energy Questar Pipeline participated in Dominion Energy's intercompany tax sharing agreement prior to Dominion Energy Midstream's acquisition of DECG and Dominion Energy Questar Pipeline. In 2016 and 2015, Dominion Energy Questar Pipeline and DECG settled $282.5 million and $13.4 million of income taxes payable and deferred income taxes, respectively. These settlements are reflected as equity transactions in Dominion Energy Midstream's Consolidated Financial Statements. DECG's and Dominion Energy Questar Pipeline's participation in this tax sharing agreement was terminated in 2015 and 2016 in connection with the DECG Acquisition and the Dominion Energy Questar Pipeline Acquisition, respectively. Unbilled Revenue Affiliated receivables at December 31, 2017 and 2016 included $7.0 million and $6.7 million, respectively, of accrued unbilled revenue based on estimated amounts of services provided but not yet billed to affiliates. Natural Gas Imbalances Dominion Energy Midstream maintains natural gas imbalances with affiliates. The imbalances with affiliates are provided below:
Year Ended December 31,
2017
2016
(millions)
Imbalances payable to affiliates (1)
$
1.7
$
0.1
Imbalances receivable from affiliates
—
6.3
(1)
Recorded in other current liabilities in the Consolidated Balance Sheets. Right of First Offer In connection with the Offering, we entered into a right of first offer agreement with Dominion Energy, pursuant to which Dominion Energy agreed and caused its affiliates to agree, for so long as Dominion Energy or its affiliates, individually or as part of a group, control our general partner, that if Dominion Energy or any of its affiliates decide to attempt to sell (other than to another affiliate of Dominion Energy) the ROFO Assets, Dominion Energy or its affiliate will notify us of its desire to sell such ROFO Assets and, prior to selling such ROFO Assets to a third-party, will negotiate with us exclusively and in good faith for a period of 30 days in order to give us an opportunity to enter into definitive documentation for the purchase and sale of such ROFO Assets on terms that are mutually acceptable to Dominion Energy or its affiliate and us. If we and Dominion Energy or its affiliate have not entered into a letter of intent or a definitive purchase and sale agreement with respect to such ROFO Assets within such 30-day period, or if any such letter of intent or agreement is entered into but subsequently terminated, Dominion Energy or its affiliate may, at any time during the succeeding 150 day period, enter into a definitive transfer agreement with any third party with respect to such ROFO Assets on terms and conditions that, when taken as a whole, are superior, in the good faith determination of Dominion Energy or its affiliate, to those set forth in the last written offer we had proposed during negotiations with Dominion Energy or its affiliate, and Dominion Energy or its affiliate has the right to sell such ROFO Assets pursuant to such transfer agreement. Contributions from Dominion Energy For the years ended December 31, 2017, 2016 and 2015, Dominion Energy contributed $772.8 million, $1.1 billion and $941.2 million, respectively, to Cove Point. In January and February 2018, Dominion Energy contributed a total of $53.6 million to Cove Point. These contributions from Dominion Energy to Cove Point primarily represent funding for capital expenditures related to the Liquefaction Project. During 2017 and the first quarter of 2018, $15.1 million and $25.0 million, respectively, of contributions were to fund Property tax and related payments at Cove Point. In November 2016, Dominion Energy contributed $1.0 million in cash to Dominion Energy Questar Pipeline to fund operations. In February 2015, Dominion Energy contributed $1.3 million in cash to DECG to fund operations. For the year ended December 31, 2017, Dominion Energy allocated costs of $6.0 million to Dominion Energy Midstream related to the Dominion Energy Questar Pipeline Acquisition for which Dominion Energy did not seek reimbursement.</t>
  </si>
  <si>
    <t>Income Taxes</t>
  </si>
  <si>
    <t>Income Tax Disclosure [Abstract]</t>
  </si>
  <si>
    <t>NOTE 23. INCOME TAXES Dominion Energy Midstream is organized as an MLP, a pass-through entity for U.S. federal and state income tax purposes. Each unitholder is responsible for taking into account the unitholder’s respective share of Dominion Energy Midstream’s items of taxable income, gain, loss and deduction in the preparation of income tax returns. Upon the closing of the Offering, Cove Point became a pass-through entity for U.S. federal and state income tax purposes. Effective April 1, 2015, the date of the DECG Acquisition, DECG is treated as a component of Dominion Energy Midstream for income tax purposes. Effective December 1, 2016, the date of the Dominion Energy Questar Pipeline Acquisition, Dominion Energy Questar Pipeline is treated as a component of Dominion Energy Midstream for income tax purposes. Accordingly, Dominion Energy Midstream’s Consolidated Financial Statements do not include income taxes for the period subsequent to the Offering, with the exception of income taxes attributable to the DECG Predecessor and Dominion Energy Questar Pipeline Predecessor. DECG operated as a taxable corporation at the time of Dominion Energy's acquisition of DECG. In March 2015, DECG converted to a single member limited liability company and as a result, became a disregarded entity for income tax purposes and was treated as a taxable division of its corporate parent. Its business activities from the time of Dominion Energy's acquisition of DECG through March 2015 were included in the consolidated U.S. federal and certain state income tax returns of Dominion Energy for 2015. Dominion Energy Questar Pipeline is a disregarded entity for income tax purposes and was treated as a taxable division of its corporate parent. Its business activities from the time of Dominion Energy’s acquisition of Dominion Energy Questar through November 2016 were included in the consolidated U.S. federal and certain state income tax returns of Dominion Energy. Dominion Energy Midstream’s Consolidated Financial Statements reflect income taxes for the same period. For periods prior to Dominion Energy's acquisition of Dominion Energy Questar in September 2016, Dominion Energy Questar Pipeline was included in the consolidated federal and certain state tax returns of its parent, Dominion Energy Questar. Current income taxes for DECG and Dominion Energy Questar Pipeline were based on taxable income or loss, determined on a separate company basis, and, where applicable, settled in accordance with the principles of Dominion Energy’s intercompany tax sharing agreement. The settlements of DECG's and Dominion Energy Questar Pipeline's federal and state income taxes payable and net deferred income taxes are reflected as equity transactions in Dominion Energy Midstream's Consolidated Financial Statements. The income tax (benefit) provision is summarized as follows:
Year Ended December 31,
2016 (1)
2015 (2)
(millions)
Current:
Federal
$
7.2
$
0.5
State
0.6
0.1
Total current expense
7.8
0.6
Deferred:
Federal
(1.3
)
1.3
State
(0.2
)
0.2
Total deferred expense (benefit)
(1.5
)
1.5
Total income tax expense
$
6.3
$
2.1
(1)
2016 income taxes are attributable to the Dominion Energy Questar Pipeline Predecessor.
(2)
2015 income taxes are attributable to the DECG Predecessor. The statutory U.S. federal income tax rate reconciles to the effective income tax rate as follows:
Year Ended December 31,
2017
2016
2015
U.S. statutory rate
35.0
%
35.0
%
35.0
%
Partnership income not subject to income taxes (1)
(35.0
)
(32.4
)
(34.1
)
Increases resulting from:
State taxes, net of federal benefit
—
0.1
0.1
Other, net
—
—
—
Effective tax rate
—
%
2.7
%
1.0
%
(1)
Reflects the pass-through entity status of Dominion Energy Midstream, including the operations of Dominion Energy Questar Pipeline subsequent to the Dominion Energy Questar Pipeline Acquisition and DECG subsequent to the DECG Acquisition. In 2017, 2016 and 2015, there were no unrecognized tax benefits. Dominion Energy participates in the CAP which provides the opportunity to resolve complex tax matters with the IRS before filing its federal income tax returns, thus achieving certainty for such tax return filing positions agreed to by the IRS. In 2016 and 2017 Dominion Energy submitted research credit claims for tax years 2012-2016. These claims are currently under IRS examination. With the exception of these research credit claims, the IRS has completed its audit of tax years through 2015. The statute of limitations has not yet expired for tax years after 2012. Although Dominion Energy has not received a final letter indicating no changes to its taxable income for tax year 2016, no material adjustments are expected. The IRS examination of tax year 2017 is ongoing. For Dominion Energy Questar and its consolidated subsidiaries which also participate in a CAP maintenance program, the IRS has completed its examination of tax years through 2015, and the examination of tax year 2016 is ongoing. For Dominion Energy Questar’s consolidated returns, the statute of limitations has expired for tax years prior to 2014. For Cove Point, the earliest tax year remaining open for examination by Maryland tax authorities is 2014. Since DECG was included in SCANA's consolidated South Carolina tax returns for periods prior to being acquired by Dominion Energy in January 2015, SCANA is obligated for any additional taxes assessed for those periods. Dominion Energy Questar Pipeline was included in Dominion Energy Questar’s consolidated Utah and Colorado returns for periods prior to Dominion Energy’s acquisition of Dominion Energy Questar and were included in Dominion Energy’s consolidated Utah and Colorado returns for tax year 2016. The earliest year open for examination of both Dominion Energy Questar’s consolidated Utah and Colorado returns is 2014. Dominion Energy will pay any additional income taxes assessed by tax authorities related to Dominion Energy Questar Pipeline's business activities for periods prior to December 1, 2016 and DECG's business activities during the period January 31, 2015 through March 31, 2015.</t>
  </si>
  <si>
    <t>Unit-Based Compensation</t>
  </si>
  <si>
    <t>Disclosure Of Compensation Related Costs Sharebased Payments [Abstract]</t>
  </si>
  <si>
    <t xml:space="preserve">NOTE 24. UNIT-BASED COMPENSATION In October 2014, the Board of Directors of our general partner adopted the Dominion Energy Midstream LTIP. Awards under the Dominion Energy Midstream LTIP are available for directors of our general partner and employees and consultants of our general partner and any of its affiliates, including Dominion Energy, who perform services for us. The Dominion Energy Midstream LTIP authorizes the grant, from time to time, at the discretion of the Board of Directors of our general partner or a committee thereof, of restricted units, phantom units, unit options, unit appreciation rights, distribution equivalent rights, other unit-based awards, substitute awards, unrestricted unit awards and cash awards. No more than 3,000,000 of our common units will be available for delivery under the Dominion Energy Midstream LTIP. The common units to be delivered under the Dominion Energy Midstream LTIP will consist, in whole or in part, of common units acquired in the open market or from any affiliate or any other person, newly issued common units or any combination of the foregoing as determined by the Board of Directors of our general partner or a committee thereof. The following table depicts the issuance of common units to non-employee directors of the general partner of Dominion Energy Midstream as part of the annual equity retainer granted under the Dominion Energy Midstream LTIP.
Issuance Date
Common Units Issued
January 2015
5,055
January 2016
7,761
October 2016
818
January 2017
10,740
February 2017
2,389
January 2018
10,424
In 2017, 2,685 common units were forfeited under the Dominion Energy Midstream LTIP. There were no forfeitures in 2016 or 2015. For the years ended December 31, 2017, 2016 and 2015, $0.3 million, $0.3 million and $0.2 million, respectively, of expense was recognized within other operations and maintenance expense in the Consolidated Statements of Income. </t>
  </si>
  <si>
    <t>Operating Segment</t>
  </si>
  <si>
    <t>Segment Reporting [Abstract]</t>
  </si>
  <si>
    <t>NOTE 25. OPERATING SEGMENT Dominion Energy Midstream is organized primarily on the basis of products and services sold in the U.S. Dominion Energy Midstream’s operating segment, Gas Infrastructure, consists of gas transportation, LNG terminalling services and storage. Dominion Energy Midstream also reports a Corporate and Other segment. The Corporate and Other segment primarily includes items attributable to Dominion Energy Midstream’s operating segment that are not included in profit measures evaluated by executive management in assessing the segment's performance or in allocating resources. In 2017, our general partner incurred $6.0 million of transition costs in connection with the Dominion Energy Questar Pipeline Acquisition for which Dominion Energy did not seek reimbursement. In 2016, expenses of $7.9 million ($6.9 million after-tax) were recorded related to certain transaction and transition costs associated with the Dominion Energy Questar Pipeline Acquisition. Additionally, $1.6 million of such costs were incurred by our general partner in 2016, for which Dominion Energy did not seek reimbursement. In 2015, expenses of $1.7 million were recorded related to certain transition costs associated with the DECG Acquisition. The following table presents segment information pertaining to Dominion Energy Midstream’s operations:
Year Ended December 31,
Gas Infrastructure
Corporate and Other
Consolidated Total
(millions)
2017
Operating revenue
$
480.2
$
—
$
480.2
Depreciation and amortization
100.8
—
100.8
Earnings from equity method investees
26.2
—
26.2
Interest and related charges
31.1
—
31.1
Income tax expense
—
—
—
Net income (loss) including noncontrolling interest
161.4
(6.0
)
155.4
Net income (loss) attributable to partners
201.1
(6.0
)
195.1
Investment in equity method affiliates
253.8
—
253.8
Capital expenditures
919.0
—
919.0
Total assets at December 31
7,980.3
—
7,980.3
2016
Operating revenue
$
441.3
$
—
$
441.3
Depreciation and amortization
56.6
—
56.6
Earnings from equity method investees
23.0
—
23.0
Interest and related charges
7.3
—
7.3
Income tax expense
7.3
(1.0
)
6.3
Net income (loss) including noncontrolling interest and Dominion Energy Questar Pipeline predecessor
238.2
(8.5
)
229.7
Net income (loss) including noncontrolling interest
225.8
(1.6
)
224.2
Net income (loss) attributable to partners
108.0
(1.6
)
106.4
Investment in equity method affiliates
257.8
—
257.8
Capital expenditures
1,276.8
—
1,276.8
Total assets at December 31
7,186.9
—
7,186.9
2015
Operating revenue
$
369.6
$
—
$
369.6
Depreciation and amortization
40.4
—
40.4
Earnings from equity method investee
6.6
—
6.6
Interest and related charges
0.6
—
0.6
Income tax expense
2.1
—
2.1
Net income (loss) including noncontrolling interest and DECG Predecessor
198.2
(1.7
)
196.5
Net income (loss) including noncontrolling interest
194.9
(0.7
)
194.2
Net income (loss) attributable to partners
73.2
(0.7
)
72.5
Capital expenditures
1,282.1
—
1,282.1</t>
  </si>
  <si>
    <t>Quarterly Financial and Per Unit Data (Unaudited)</t>
  </si>
  <si>
    <t>Quarterly Financial Information Disclosure [Abstract]</t>
  </si>
  <si>
    <t>NOTE 26. QUARTERLY FINANCIAL AND PER UNIT DATA (UNAUDITED) A summary of Dominion Energy Midstream's quarterly results of operations for the years ended December 31, 2017 and 2016 follows. Amounts reflect all adjustments necessary in the opinion of management for a fair statement of the results for the interim periods.
First Quarter
Second Quarter
Third Quarter
Fourth Quarter
(millions, except per unit data)
2017
Operating revenue
$
130.2
$
115.7
$
113.0
$
121.3
Income from operations
52.7
33.2
34.9
33.2
Net income including noncontrolling interest
54.3
31.6
34.9
34.6
Net income attributable to partners
52.2
42.0
48.6
52.3
Net income per limited partner unit (basic):
Common Units
$
0.40
$
0.33
$
0.35
$
0.36
Subordinated Units
0.40
0.33
0.35
0.36
Net income per limited partner unit (diluted):
Common Units
$
0.37
$
0.31
$
0.33
$
0.33
Subordinated Units
0.40
0.33
0.35
0.36
Unit prices (intraday high-low)
$33.70-29.28
$32.65-26.05
$34.85-25.10
$33.60-29.35
2016
Operating revenue
$
83.0
$
85.6
$
95.2
$
177.5
Income from operations
44.8
48.5
46.5
77.3
Net income including noncontrolling interest and Dominion Energy Questar Pipeline Predecessor
51.8
53.1
50.2
74.6
Net income including noncontrolling interest
51.8
53.1
53.4
65.9
Net income attributable to partners
23.1
22.5
24.3
36.5
Net income per limited partner unit (basic and diluted):
Common Units
$
0.29
$
0.28
$
0.30
$
0.38
Subordinated Units
0.29
0.28
0.30
0.34
Unit prices (intraday high-low)
$35.88 - 23.12
$34.47 - 25.25
$28.92 - 23.17
$29.75 - 23.20</t>
  </si>
  <si>
    <t>Significant Accounting Policies (Policies)</t>
  </si>
  <si>
    <t>Basis of Presentation</t>
  </si>
  <si>
    <t>Basis of Presentation The contribution by Dominion Energy to Dominion Energy Midstream of the general partner interest in Cove Point and a portion of the Preferred Equity Interest is considered to be a reorganization of entities under common control. As a result, Dominion Energy Midstream’s basis is equal to Dominion Energy’s cost basis in the general partner interest in Cove Point and a portion of the Preferred Equity Interest. As discussed in Note 16, Dominion Energy Midstream is the primary beneficiary of, and therefore consolidates, Cove Point. As such, Dominion Energy Midstream’s investment in the Preferred Equity Interest and Cove Point's preferred equity interest are eliminated in consolidation. Dominion Energy's retained common equity interest in Cove Point is reflected as noncontrolling interest. The Dominion Energy Questar Pipeline Acquisition is considered to be a reorganization of entities under common control. As a result, Dominion Energy Midstream’s basis in Dominion Energy Questar Pipeline is equal to Dominion Energy’s cost basis in the assets and liabilities of Dominion Energy Questar Pipeline. On December 1, 2016, Dominion Energy Questar Pipeline became a wholly-owned subsidiary of Dominion Energy Midstream and is therefore consolidated by Dominion Energy Midstream. The accompanying financial statements and related notes have been retrospectively adjusted to include the historical results and financial position of Dominion Energy Questar Pipeline beginning September 16, 2016, the inception date of common control. The DECG Acquisition is considered to be a reorganization of entities under common control. As a result, Dominion Energy Midstream’s basis in DECG is equal to Dominion Energy’s cost basis in the assets and liabilities of DECG. On April 1, 2015, DECG became a wholly-owned subsidiary of Dominion Energy Midstream and is therefore consolidated by Dominion Energy Midstream. The accompanying financial statements and related notes include the historical results and financial position of DECG beginning January 31, 2015, the inception date of common control. The financial statements for all years presented include costs for certain general, administrative and corporate expenses assigned by DES, DECGS (DEPC prior to January 1, 2016) or DEQPS to Dominion Energy Midstream on the basis of direct and allocated methods in accordance with Dominion Energy Midstream's services agreements with DES, DECGS (DEPC prior to January 1, 2016) and DEQPS. Where costs incurred cannot be determined by specific identification, the costs are allocated based on the proportional level of effort devoted by DES, DECGS (DEPC prior to January 1, 2016) or DEQPS resources that is attributable to the entities, determined by reference to number of employees, salaries and wages and other similar measures for the relevant DES, DECGS (DEPC prior to January 1, 2016) or DEQPS service. Management believes the assumptions and methodologies underlying the allocation of general corporate overhead expenses are reasonable. Dominion Energy Midstream reports one operating segment, Gas Infrastructure, which consists of gas transportation, LNG terminalling services and storage. In addition to Gas Infrastructure, Dominion Energy Midstream also reports a Corporate and Other segment, which primarily includes specific items attributable to its operating segment that are not included in profit measures evaluated by executive management in assessing the segment's performance or in allocating resources. See Note 25 for further discussions of Dominion Energy Midstream's operating segment.</t>
  </si>
  <si>
    <t xml:space="preserve">Operating Revenue Operating revenue is recorded on the basis of services rendered, commodities delivered or contracts settled and includes amounts yet to be billed to customers. Dominion Energy Midstream is currently generating significant revenue and earnings from annual reservation payments under long-term regasification, firm peaking storage and firm transportation contracts. Straight-fixed-variable rate designs are used to allow for recovery of substantially all fixed costs in demand or reservation charges, thereby reducing the earnings impact of volume changes on gas transportation and storage operations. Customer and affiliated receivables at December 31, 2017 and 2016 included $33.5 million and $50.6 million, respectively, of accrued unbilled revenue based on estimated amounts of services provided but not yet billed to its customers. See Note 22 for amounts related to affiliates. Cove Point renegotiated certain import-related contracts which resulted in annual payments in the years 2013 through 2016 totaling approximately $50 million. DECG collects facility charges related with certain of its expansion projects. These facility charges are expected to total approximately $15.5 million and will be collected in the years 2014 through 2018. At December 31, 2017, DECG has collected $14.5 million in facility charges, including $13.5 million collected subsequent to the DECG Acquisition. These facility charges are amortized to revenue over the term of the related transportation contract once the related projects have been placed into service. Deferred revenue represents the difference between the amount received and the revenue recognized. The primary types of sales and service activities reported as operating revenue are as follows:
•
Gas transportation and storage revenue
•
Regulated gas sales
•
Other revenue </t>
  </si>
  <si>
    <t>Purchased Gas - Deferred Costs</t>
  </si>
  <si>
    <t>Purchased Gas - Deferred Costs The difference between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t>
  </si>
  <si>
    <t xml:space="preserve">Income Taxes Dominion Energy Midstream is organized as an MLP. As a pass-through entity for U.S. federal and state income tax purposes, each of its unitholders is responsible for taking into account the unitholder’s respective share of Dominion Energy Midstream’s items of taxable income, gain, loss and deduction in the preparation of income tax returns. Income before taxes, as determined under GAAP, may differ significantly from taxable income reportable to unitholders. Such differences may result from different bases of assets and liabilities and timing of recognition for income, gains, losses and expenditures for tax and financial reporting purposes, as well as the taxable income allocation requirements under the partnership agreement. As an MLP, at least 90% of Dominion Energy Midstream’s total gross income must constitute qualifying income, determined on a calendar year basis under applicable income tax law. If the amount of qualifying income does not satisfy this requirement, Dominion Energy Midstream would be taxed as a corporation. For the period October 20, 2014, through December 31, 2017, Dominion Energy Midstream’s qualifying income exceeded the required amount. The Consolidated Financial Statements reflect management’s conclusion that Dominion Energy Midstream’s status as a pass-through entity, if examined, would be sustained based on the technical merits of applicable tax law. DECG operated as a taxable corporation at the time of Dominion Energy’s acquisition of DECG. In March 2015, DECG converted to a single member limited liability company and as a result, became a disregarded entity for income tax purposes and was treated as a taxable division of its corporate parent. Its business activities from the time of Dominion Energy's acquisition of DECG through March 2015 were included in the consolidated U.S. federal and certain state income tax returns of Dominion Energy. Dominion Energy Midstream's Consolidated Financial Statements reflect income taxes for the same period. Dominion Energy Questar Pipeline is a disregarded entity for income tax purposes and was treated as a taxable division of its corporate parent. Its business activities from the time of the Dominion Energy Questar Combination through November 2016 were included in the consolidated U.S. federal and certain state income tax returns of Dominion Energy. Dominion Energy Midstream’s Consolidated Financial Statements reflect income taxes for the same period. Current income taxes for DECG and Dominion Energy Questar Pipeline were based on taxable income or loss, determined on a separate company basis, and, where applicable, settled in accordance with the principles of Dominion Energy’s intercompany tax sharing agreement. Deferred income tax assets and liabilities were provided, representing future effects on income taxes for temporary differences between the bases of assets and liabilities for financial reporting and tax purposes. Accordingly, deferred taxes were recognized for the future consequences of different treatments used for the reporting of transactions in financial accounting and income tax returns. In addition, a valuation allowance was established when it was more-likely-than-not that all, or a portion, of a deferred tax asset would not be realized. Where the treatment of temporary differences was different for rate-regulated operations, a regulatory asset was recognized if it is probable that future revenues would be provided for the payment of deferred tax liabilities. Dominion Energy Midstream's reported amounts of assets and liabilities exceeded tax bases by $1.5 billion at December 31, 2017. Judgment and the use of estimates are required in developing the provision for income taxes and reporting of tax-related assets and liabilities. The interpretation of tax laws involves uncertainty, since tax authorities may interpret the laws differently. For periods in which income taxes are included, a position taken, or expected to be taken, in income tax returns is recognized only if it is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and current payables are included in accrued interest, payroll and taxes on the Consolidated Balance Sheets. The settlements of the federal and state net income tax payables and deferred income taxes of DECG and Dominion Energy Questar Pipeline are reflected as equity transactions in Dominion Energy Midstream’s Consolidated Financial Statements. Interest accrued on uncertain tax positions is included in interest expense or income, as applicable. No penalties were accrued and interest expense was not material in all years presented. </t>
  </si>
  <si>
    <t>Cash and Cash Equivalents</t>
  </si>
  <si>
    <t xml:space="preserve">Cash and Cash Equivalents Current banking arrangements generally do not require checks to be funded until they are presented for payment. At December 31, 2017 and 2016, accounts payable included $0.9 million and $0.3 million, respectively, of checks outstanding but not yet presented for payment. For purposes of the Balance Sheets and Statements of Cash Flows, cash and cash equivalents include cash on hand, cash in banks and temporary investments purchased with an original maturity of three months or less. </t>
  </si>
  <si>
    <t>Restricted Cash</t>
  </si>
  <si>
    <t>Restricted Cash Restricted cash includes customer deposits required under FERC gas tariffs and a distribution reserve. In October 2016, Cove Point fully funded a distribution reserve of $25.0 million, sufficient to pay two quarters of Preferred Return Distributions. In November 2017, $12.5 million was utilized to fund the quarterly Preferred Return Distribution. In February 2018, the remaining $12.5 million was utilized to fund the quarterly Preferred Return Distribution.</t>
  </si>
  <si>
    <t>Derivative Instruments</t>
  </si>
  <si>
    <t>Derivative Instruments Effective March 2017, Dominion Energy Midstream uses derivative instruments such as swaps to manage interest rate risks of its business operations. All derivatives, except those for which an exception applies, are required to be reported in the Consolidated Balance Sheets at fair value. Derivative contracts representing unrealized gain positions are reported as derivative assets. Derivative contracts representing unrealized losses are reported as derivative liabilities. Dominion Energy Midstream does not offset amounts recognized for the right to reclaim cash collateral or the obligation to return cash collateral against amounts recognized for derivative instruments executed with the same counterparty under the same master netting arrangement. Dominion Energy Midstream had no margin assets or liabilities associated with cash collateral at December 31, 2017. See Note 9 for further information about derivatives. Derivative Instruments Designated as Hedging Instruments Dominion Energy Midstream has designated all of its derivative instruments as cash flow hedges for accounting purposes. For all derivatives designated as hedges, Dominion Energy Midstream formally documents the relationship between the hedging instrument and the hedged item, as well as the risk management objective and the strategy for using the hedging instrument. Dominion Energy Midstream assesses whether the hedging relationship between the derivative and the hedged item is highly effective at offsetting changes in cash flows both at the inception of the hedging relationship and on an ongoing basis. Any change in the fair value of the derivative that is not effective at offsetting changes in the cash flows of the hedged item is recognized currently in earnings. Hedge accounting is discontinued prospectively for derivatives that cease to be highly effective hedges. The cash flows from the cash flow hedge derivatives and from the related hedged items are classified in operating cash flows. Dominion Energy Midstream uses interest rate swaps to hedge its exposure to the variability of cash flows as a result of the variable interest rates on long-term debt. Changes in the fair value of the derivatives are reported in AOCI, to the extent they are effective at offsetting changes in the hedged item. Any derivative gains or losses reported in AOCI are reclassified to earnings when the forecasted item is included in earnings, or earlier, if it becomes probable that the forecasted transaction will not occur. Hedge accounting is discontinued if the occurrence of the forecasted transaction is no longer probable . Dominion Energy Midstream is exposed to the impact of market fluctuations in interest rate risks of its business operations. Dominion Energy Midstream uses derivative instruments to manage exposure to this risk, and has designated all of its derivative instruments as cash flow hedges for accounting purposes. See Note 8 for further information about fair value measurements and associated valuation methods for derivatives. Derivative assets and liabilities are presented gross on Dominion Energy Midstream's Consolidated Balance Sheets. Dominion Energy Midstream's derivative contracts include over-the-counter transactions. Over-the-counter contracts are bilateral contracts that are transacted directly with a third party. Certain over-the-counter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t>
  </si>
  <si>
    <t>Investment in Equity Method Affiliates Investments in affiliates where Dominion Energy Midstream exercises significant influence over the operating activities of the entity, but does not control the entity, are accounted for using the equity method. Such investments are included in investment in equity method affiliates in the Consolidated Balance Sheets. Dominion Energy Midstream records equity method adjustments in earnings from equity method affiliates in the Consolidated Statements of Income, including its proportionate share of investee income or loss and other adjustments required by the equity method. Dominion Energy Midstream periodically evaluates its equity method investments to determine whether a decline in fair value should be considered other-than-temporary. If a decline in fair value of an investment is determined to be other-than-temporary, the investment is written down to its fair value at the end of the reporting period.</t>
  </si>
  <si>
    <t xml:space="preserve">Property, Plant and Equipment Property, plant and equipment, including additions and replacements is recorded at original cost, consisting of labor and materials and other costs such as asset retirement costs, capitalized interest and, for certain operations subject to cost-of-service rate regulation, AFUDC and overhead costs. The cost of repairs and maintenance, including minor additions and replacements, is charged to expense as it is incurred. In 2017, 2016 and 2015, Dominion Energy Midstream capitalized interest costs and AFUDC of $10.8 million, $5.7 million and $2.0 million, respectively, to property, plant and equipment. For property subject to cost-of-service rate regulation, the undepreciated cost of such property, less salvage value, is generally charged to accumulated depreciation at retirement. Cost of removal collections not representing AROs are recorded as regulatory liabilities. For property that is not subject to cost-of-service rate regulation, cost of removal not associated with AROs is charged to expense as incurred. Dominion Energy Midstream also records gains and losses upon retirement based upon the difference between the proceeds received, if any, and the property’s net book value at the retirement date. Depreciation of property, plant and equipment is computed on the straight-line method based on projected service lives. Depreciation rates on utility property, plant and equipment are as follows:
Year Ended December 31,
2017
2016
2015
(percent)
Storage
2.52
2.41
2.38
Transmission
2.89
2.93
3.15
Gas gathering and processing
5.06
5.04
—
General and other
6.32
8.05
7.01
In connection with its rate case filing in November 2016, Cove Point revised its depreciation rates effective January 2017, which resulted in an increase of $3.0 million to depreciation expense in 2017. Upon the approval of the rate case settlement agreement by FERC in 2017, depreciation rates were revised effective October 2017 reflecting a decrease of $3.0 million annually compared to the rates in effect through December 1, 2016. In 2017, this resulted in a $1.0 million decrease to depreciation expense in the Consolidated Statements of Income. </t>
  </si>
  <si>
    <t>Long-Lived and Intangible Assets</t>
  </si>
  <si>
    <t>Long-Lived and Intangible Assets Dominion Energy Midstream performs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t>
  </si>
  <si>
    <t>Regulatory Assets and Liabilities For regulated businesses subject to FERC cost-of-service rate regulation, regulatory practices that assign costs to accounting periods may differ from accounting methods generally applied by nonregulated companies. When it is probable that FERC will permit the recovery of current costs through future rates charged to customers, these costs that otherwise would be expensed by nonregulated companies, are deferred as regulatory assets. Likewise, regulatory liabilities are recognized when it is probable that FERC will require customer refunds through future rates or when revenue is collected from customers for expenditures that have yet to be incurred. Generally, regulatory assets and liabilities are amortized into income over the period authorized by FERC. Dominion Energy Midstream evaluates whether or not recovery of its regulatory assets through future rates is probable and makes various assumptions in its analyses. The expectations of future recovery are generally based on orders issued by FERC, legislation or historical experience, as well as discussions with FERC and legal counsel. If recovery of a regulatory asset is determined to be less than probable, it will be written off in the period such assessment is made.</t>
  </si>
  <si>
    <t>Inventories Materials and supplies and gas stored are valued primarily using the weighted-average cost method.</t>
  </si>
  <si>
    <t>Natural Gas Imbalances</t>
  </si>
  <si>
    <t>Natural Gas Imbalances Natural gas imbalances occur when the physical amount of natural gas delivered from, or received by, a pipeline system or storage facility differs from the contractual amount of natural gas delivered or received. Dominion Energy Midstream values these imbalances due to, or from, shippers and operators at an appropriate index price at period end, subject to the terms of the tariff for each regulated entity. Imbalances are settled in-kind and in cash. Imbalances due to Dominion Energy Midstream from other parties are reported as current assets and imbalances that Dominion Energy Midstream owes to other parties are reported within other current liabilities in the Consolidated Balance Sheets.</t>
  </si>
  <si>
    <t>Debt Issuance Costs</t>
  </si>
  <si>
    <t>Debt Issuance Costs Dominion Energy Midstream defers and amortizes debt issuance costs over the expected lives of the respective debt issues, considering maturity dates and, if applicable, redemption rights held by others. Deferred debt issuance costs are recorded as a reduction of long-term debt in the Consolidated Balance Sheets. Amortization of the issuance costs is reported as interest expense. Unamortized costs associated with the redemptions of debt securities prior to stated maturity dates are generally recognized and recorded in interest expense immediately. As permitted by regulatory authorities, gains or losses resulting from the refinancing of debt allocable to utility operations subject to cost-based rate regulation are deferred and amortized over the lives of the new issuances.</t>
  </si>
  <si>
    <t>Goodwill Dominion Energy Midstream evaluates goodwill for impairment annually as of April 1 and whenever an event occurs or circumstances change in the interim that would more-likely-than-not reduce the fair value of a reporting unit below its carrying value.</t>
  </si>
  <si>
    <t>Asset Retirement Obligations Dominion Energy Midstream recognizes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Quarterly, Dominion Energy Midstream assesses its AROs to determine if circumstances indicate that estimates of the amounts or timing of future cash flows associated with retirement activities have changed. AROs are adjusted when significant changes in the amounts or timing of future cash flows are identified. Dominion Energy Midstream reports accretion of AROs and depreciation on asset retirement costs associated with its natural gas pipeline assets as an adjustment to the related regulatory liabilities when revenue is recoverable from customers for AROs.</t>
  </si>
  <si>
    <t>New Accounting Standard</t>
  </si>
  <si>
    <t>New Accounting Standard In May 2014, the FASB issued revised accounting guidance for revenue recognition from contracts with customers. The core principle of this revised accounting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the nature, amount, timing and uncertainty of revenue and cash flows arising from contracts with customers. For Dominion Energy Midstream, the revised accounting guidance is effective for interim and annual periods beginning January 1, 2018. We have completed the evaluation of the impact of this guidance and expect no significant impact on our results of operations. However, Dominion Energy Midstream will have offsetting decreases in operating revenues and purchased gas for fuel retained to offset costs on certain transportation and storage arrangements. Dominion Energy Midstream will apply the standard using the modified retrospective method as opposed to the full retrospective method.</t>
  </si>
  <si>
    <t>Fair value is defined as the price that would be received to sell an asset or paid to transfer a liability (exit price) in an orderly transaction between market participants at the measurement date. However, the use of a mid-market pricing convention (the mid-point between bid and ask prices) is permitted.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Dominion Energy Midstream's own nonperformance risk on its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Dominion Energy Midstream applies fair value measurements to assets and liabilities associated with interest rate derivative instruments in accordance with the requirements discussed above. Credit adjustments are not considered material to the interest rate derivative fair values. Inputs and Assumptions Dominion Energy Midstream maximizes the use of observable inputs and minimizes the use of unobservable inputs when measuring fair value. Fair value is based on actively-quoted market prices, if available. In the absence of actively-quoted market prices, price information is sought from external sources, including broker quotes and industry publications. When evaluating pricing information provided by brokers and other pricing services, Dominion Energy Midstream considers whether the broker is willing and able to trade at the quoted price, if the broker quotes are based on an active market or an inactive market and the extent to which brokers are utilizing a particular model if pricing is not readily available. If pricing information from external sources is not available, or if Dominion Energy Midstream believes that observable pricing is not indicative of fair value, judgment is required to develop the estimates of fair value. In those cases, Dominion Energy Midstream must estimate prices based on available historical and near-term future price information that reflect its market assumptions. The inputs and assumptions used in measuring fair value for interest rate derivative contracts include the following:
•
Interest rate curves
•
Credit quality of counterparties and Dominion Energy Midstream
•
Notional value
•
Credit enhancements
•
Time value Levels Dominion Energy Midstream also utilizes the following fair value hierarchy, which prioritizes the inputs to valuation techniques used to measure fair value into three broad levels:
•
Level 1-Quoted prices (unadjusted) in active markets for identical assets and liabilities that it has the ability to access at the measurement date.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interest rate swaps.
•
Level 3-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For derivative contracts, Dominion Energy Midstream recognizes transfers among Level 1, Level 2 and Level 3 based on fair values as of the first day of the month in which the transfer occurs. Transfers out of Level 3 represent assets and liabilities that were previously classified as Level 3 for which the inputs became observable for classification in either Level 1 or Level 2.</t>
  </si>
  <si>
    <t>As a result of issues generated in the ordinary course of business, Dominion Energy Midstream is involved in legal proceedings before various courts and is periodically subject to governmental examinations (including by FERC),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Dominion Energy Midstream to estimate a range of possible loss. For such matters that Dominion Energy Midstream cannot estimate, a statement to this effect is made in the description of the matter. Other matters may have progressed sufficiently through the litigation or investigative processes such that Dominion Energy Midstream is able to estimate a range of possible loss. For legal proceedings and governmental examinations for which Dominion Energy Midstream is able to reasonably estimate a range of possible losses, an estimated range of possible loss is provided, in excess of the accrued liability (if any) for such matters. Estimated ranges of loss are inclusive of legal fees and net of any anticipated insurance recoveries. Any estimated range is based on currently available information and involves elements of judgment and significant uncertainties. Any accrued liability is recorded on a gross basis with a receivable also recorded for any probable insurance recoveries. Any estimated range of possible loss may not represent Dominion Energy Midstream’s maximum possible loss exposure. The circumstances of such legal proceedings and governmental examinations will change from time to time and actual results may vary significantly from the current estimate. Management does not anticipate that the liabilities, if any, arising from such proceedings would have a material effect on Dominion Energy Midstream’s financial position, liquidity or results of operations.</t>
  </si>
  <si>
    <t>Net Income Per Limited Partner Unit (Tables)</t>
  </si>
  <si>
    <t>Schedule of Calculation of Earnings per Unit</t>
  </si>
  <si>
    <t>The calculation of net income per limited partner unit is as follows:
Year Ended December 31,
2017
2016
2015
(millions)
Net income attributable to partners
$
195.1
$
106.4
$
72.5
Less: General partner allocation (1)
(6.0
)
(1.6
)
(0.7
)
Less: Preferred unitholder allocation
38.0
3.2
—
Distributions declared on: (2)
IDRs (3)
20.2
3.9
0.2
Common unitholders
79.7
53.8
32.3
Subordinated unitholder
37.9
30.9
24.8
Total distributions declared
137.8
88.6
57.3
Undistributed earnings
$
25.3
$
16.2
$
15.9
(1)
Represents amounts recognized as equity contributions from our general partner for incurred amounts for which Dominion Energy did not seek reimbursement. See Note 4 for further information.
(1)
For the year ended December 31, 2017, the amount of distributions declared shown above was based on the units outstanding at December 31, 2017, and therefore excludes $0.1 million of distributions paid on 125,819 common units issued to the public in January 2018.
(3)
Dominion Energy is a non-economic general partner that holds all of the IDRs. Basic and diluted net income per limited partner unit for the year ended December 31, 2017 are as follows:
Common Units
Subordinated Units
Series A Preferred Units
General Partner (including IDRs)
Total
(millions, except for weighted average units and per unit data)
General partner allocation
$
—
$
—
$
—
$
(6.0
)
$
(6.0
)
Preferred unitholder allocation
—
—
38.0
—
38.0
Distributions declared
79.7
37.9
—
20.2
137.8
Undistributed earnings
17.2
8.1
—
—
25.3
Net income attributable to partners (basic)
$
96.9
$
46.0
$
38.0
$
14.2
$
195.1
Dilutive effect of Series A Preferred Units (1)
34.7
Net income attributable to partners (diluted)
131.6
46.0
Weighted average units outstanding (basic)
67,315,336
31,972,789
Dilutive effect of Series A Preferred Units (1)
30,308,342
Weighted average units outstanding (diluted)
97,623,678
31,972,789
Net income per limited partner unit (basic)
$
1.44
$
1.44
Net income per limited partner unit (diluted)
$
1.35
$
1.44
(1)
The dilutive effect of the Series A Preferred Units represents the reallocation of net income to limited partners including a reallocation of IDRs pursuant to the partnership agreement assuming conversion of the Series A Preferred Units into common units at the beginning of the period. Basic and diluted net income per limited partner unit for the year ended December 31, 2016 are as follows:
Common Units
Subordinated Units
Series A Preferred Units
General Partner (including IDRs)
Total
(millions, except for weighted average units and per unit data)
General partner allocation
$
—
$
—
$
—
$
(1.6
)
$
(1.6
)
Preferred unitholder allocation
—
—
3.2
—
3.2
Distributions declared
53.8
30.9
—
3.9
88.6
Undistributed earnings
9.8
6.4
—
—
16.2
Net income attributable to partners
$
63.6
$
37.3
$
3.2
$
2.3
$
106.4
Weighted average units outstanding
48,732,519
31,972,789
Net income per limited partner unit
$
1.30
$
1.17
Basic and diluted net income per limited partner unit for the year ended December 31, 2015 are as follows:
Common Units
Subordinated Units
General Partner (including IDRs)
Total
(millions, except for weighted average units and per unit data)
General partner allocation
$
—
$
—
$
(0.7
)
$
(0.7
)
Distributions declared
32.3
24.8
0.2
57.3
Undistributed earnings
8.7
7.2
—
15.9
Net income attributable to partners
$
41.0
$
32.0
$
(0.5
)
$
72.5
Weighted average units outstanding
38,052,303
31,972,789
Net income per limited partner unit
$
1.08
$
1.00</t>
  </si>
  <si>
    <t>Distributions Made to Limited Partner, by Distribution</t>
  </si>
  <si>
    <t xml:space="preserve">The table below summarizes the quarterly distributions on common and subordinated units related to 2015, 2016 and 2017.
Quarterly Period Ended
Total Quarterly Distribution (per unit)
Total Cash Distribution (in millions)
Date of Declaration
Date of Record
Date of Distribution
March 31, 2015
0.1750
12.1
April 22, 2015
May 5, 2015
May 15, 2015
June 30, 2015
0.1875
12.9
July 17, 2015
August 4, 2015
August 14, 2015
September 30, 2015
0.2000
15.5
October 23, 2015
November 3, 2015
November 13, 2015
December 31, 2015
0.2135
16.8
January 21, 2016
February 5, 2016
February 15, 2016
March 31, 2016
0.2245
17.8
April 19, 2016
May 3, 2016
May 13, 2016
June 30, 2016
0.2355
19.0
July 22, 2016
August 5, 2016
August 15, 2016
September 30, 2016
0.2475
24.3
October 21, 2016
November 4, 2016
November
December 31, 2016
0.2605
27.5
January 25, 2017
February 6, 2017
February 15, 2017
March 31, 2017
0.2740
30.1
April 21, 2017
May 5, 2017
May 15, 2017
June, 30, 2017
0.2880
32.9
July 21, 2017
August 4, 2017
August 15, 2017
September 30, 2017
0.3025
35.8
October 24, 2017
November 6, 2017
November 15, 2017
December 31, 2017
0.3180
39.1
January 25, 2018
February 5, 2018
February 15, 2018 </t>
  </si>
  <si>
    <t>Schedule of Preferred Units</t>
  </si>
  <si>
    <t>The table below summarizes the quarterly distributions on the Series A Preferred Units related to 2016 and 2017.
Quarterly Period Ended
Total Distribution (in millions)
Amount Payable in Cash (in millions)
Amount Payable in Kind (in millions)
December 31, 2016
$
3.2
(1)
$
3.2
$
—
March 31, 2017
9.5
9.5
—
June 30, 2017
9.5
9.5
—
September 30, 2017
9.5
9.5
—
December 31, 2017
9.5
9.5
—
(1)
For the period subsequent to the issuance of the Series A Preferred Units through December 31, 2016, the initial quarterly cash distribution was calculated as the minimum quarterly distribution of $0.3134 per unit prorated for the portion of the quarter subsequent to the issuance of the Series A Preferred Units.</t>
  </si>
  <si>
    <t>Unit Activity (Tables)</t>
  </si>
  <si>
    <t>Schedule of Capital Units</t>
  </si>
  <si>
    <t>Activity in number of units was as follows:
Convertible Preferred
Common
Public
Dominion Energy
Public
Dominion Energy
Subordinated
General Partner
Total
(non­ economic interest)
Balance at December 31, 2015
—
—
27,867,938
17,846,672
31,972,789
—
77,687,399
Unit-based compensation
—
—
8,579
—
—
8,579
Dominion Energy purchase of common units (1)
—
—
(657,956
)
657,956
—
—
—
Units issued in connection with the Dominion Energy Questar Pipeline Acquisition (2)
18,942,714
11,365,628
21,515,634
6,656,839
—
—
58,480,815
Repurchase of common units (2)
—
—
—
(6,656,839
)
—
—
(6,656,839
)
Balance at December 31, 2016
18,942,714
11,365,628
48,734,195
18,504,628
31,972,789
—
129,519,954
Unit-based compensation
—
—
10,444
—
—
—
10,444
Issuance of common units
—
—
574,260
—
—
—
574,260
Balance at December 31, 2017
18,942,714
11,365,628
49,318,899
18,504,628
31,972,789
—
130,104,658
(1)
These units were purchased by Dominion Energy as part of Dominion Energy's program initiated in September 2015, which expired in September 2016, to purchase from the market up to $50.0 million of common units representing limited partner interests in Dominion Energy Midstream at the discretion of Dominion Energy's management.
(2)
These transactions occurred in conjunction with the Dominion Energy Questar Pipeline Acquisition, and are discussed further in Note 4. In January 2018, Dominion Energy Midstream issued 125,819 common units through its at-the-market program resulting in proceeds of $3.9 million, net of fees and commissions of $0.1 million.</t>
  </si>
  <si>
    <t>Operating Revenue (Tables)</t>
  </si>
  <si>
    <t>Operating revenue consists of the following:
Year Ended December 31,
2017
2016
2015
(millions)
Gas transportation and storage
$
461.5
$
400.2
$
310.4
Regulated gas sales
4.6
6.4
—
Other
14.1
34.7
59.2
Total operating revenue
$
480.2
$
441.3
$
369.6</t>
  </si>
  <si>
    <t>Fair Value Measurements (Tables)</t>
  </si>
  <si>
    <t>Schedule of Assets and Liabilities Measured at Fair Value on a Recurring Basis</t>
  </si>
  <si>
    <t>The following table presents Dominion Energy Midstream's assets that are measured at fair value on a recurring basis for each hierarchy level, including both current and noncurrent portions. There were no assets or liabilities measured at fair value at December 31, 2016.
Level 1
Level 2
Level 3
Total
(millions)
At December 31, 2017
Assets
Interest rate derivatives
$
—
$
1.4
$
—
$
1.4
Total assets
$
—
$
1.4
$
—
$
1.4</t>
  </si>
  <si>
    <t>Schedule Carrying Amounts and Estimated Fair Value of Financial Instruments not Recorded at Fair Value</t>
  </si>
  <si>
    <t xml:space="preserve">For Dominion Energy Midstream's financial instruments that are not recorded at fair value, the carrying amounts and estimated fair values are as follows:
December 31, 2017
December 31, 2016
Carrying Amount
Estimated Value (1)
Carrying Amount
Estimated Fair Value (1)
(millions)
Long-term debt, including securities due within one year (2)
$
730.7
$
760.7
$
729.9
$
744.8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or premium. </t>
  </si>
  <si>
    <t>Derivatives and Hedge Accounting Activities (Tables)</t>
  </si>
  <si>
    <t>Offsetting Assets</t>
  </si>
  <si>
    <t>The tables below present Dominion Energy Midstream's derivative asset balance by type of financial instrument, before and after the effects of offsetting. There were no derivative asset or liability balances at December 31, 2016.
December 31, 2017
Gross Amounts of Recognized Assets
Gross Amounts Offset in the Consolidated Balance Sheet
Net Amounts of Assets Presented in the Consolidated Balance Sheet
(millions)
Interest rate contracts:
Over-the-counter
$
1.4
$
—
$
1.4
Total derivatives, subject to a master netting or similar arrangement
$
1.4
$
—
$
1.4
December 31, 2017
Gross Amounts Not Offset in the Consolidated Balance Sheet
Net Amounts of Assets Presented in the Consolidated Balance Sheet
Financial Instruments
Cash Received
Net Amounts
(millions)
Interest rate contracts:
Over-the-counter
$
1.4
$
—
$
—
$
1.4
Total
$
1.4
$
—
$
—
$
1.4</t>
  </si>
  <si>
    <t>Schedule of Volume of Derivative Activity</t>
  </si>
  <si>
    <t>The following table presents the volume of Dominion Energy Midstream’s derivative activity at December 31, 2017.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Interest rate (1)
$
—
$
300,000,000
(1)
Maturity is determined based on final settlement period.</t>
  </si>
  <si>
    <t>Cash Flow Hedges Included Accumulated Other Comprehensive Loss</t>
  </si>
  <si>
    <t>The following table presents selected information related to gains on cash flow hedges included in AOCI in Dominion Energy Midstream's Consolidated Balance Sheet at December 31, 2017:
AOCI
Amounts Expected to be Reclassified to Earnings During the Next 12 Months
Maximum Term
(millions)
Interest rate
$
1.4
$
0.1
23 months
Total
$
1.4
$
0.1</t>
  </si>
  <si>
    <t>Fair Value of Derivatives</t>
  </si>
  <si>
    <t>The following table presents the fair values of Dominion Energy Midstream's derivatives and where they are presented in its Consolidated Balance Sheets. Dominion Energy Midstream did not have any derivatives at December 31, 2016.
Fair Value – Derivatives under Hedge Accounting
Total Fair Value
(millions)
December 31, 2017
ASSETS
Current Assets
Interest rate
$
0.1
$
0.1
Total current derivative assets (1)
0.1
0.1
Noncurrent Assets
Interest rate
1.3
1.3
Total noncurrent derivative assets (2)
1.3
1.3
Total derivative assets
$
1.4
$
1.4
(1)
Current derivative assets are presented in other current assets in Dominion Energy Midstream's Consolidated Balance Sheets.
(2)
Noncurrent derivative assets are presented in other deferred charges and other assets in Dominion Energy Midstream's Consolidated Balance Sheets.</t>
  </si>
  <si>
    <t>Gains and Losses on Derivatives in Cash Flow Hedging Relationships</t>
  </si>
  <si>
    <t>The following table presents the gains and losses on Dominion Energy Midstream's derivatives, as well as where the associated activity is presented in its Consolidated Balance Sheets and Statements of Income. Dominion Energy Midstream did not have any derivatives during 2016 or 2015.
Derivatives in Cash Flow Hedging Relationships
Amount of Gain (Loss) Recognized in AOCI on Derivatives (Effective Portion) (1)
Amount of Gain (Loss) Reclassified From AOCI to Income
(millions)
Year Ended December 31, 2017
Derivative type and location of gains (losses):
Interest rate (2)
$
0.1
$
(1.3
)
Total
$
0.1
$
(1.3
)
(1)
Amounts deferred into AOCI have no associated effect in Dominion Energy Midstream's Consolidated Statements of Income.
(2)
Amounts recorded in Dominion Energy Midstream's Consolidated Statements of Income are classified in interest and related charges.</t>
  </si>
  <si>
    <t>Equity Method Investments (Tables)</t>
  </si>
  <si>
    <t>Schedule Of Equity Method Investments [Line Items]</t>
  </si>
  <si>
    <t>Summarized Financial Information of Equity Method Investments</t>
  </si>
  <si>
    <t xml:space="preserve">The table below summarizes distributions received and income earned from Dominion Energy Midstream's equity method investees and the carrying amount of the investments at December 31, 2017 and 2016.
Year Ended December 31,
2017
2016
Iroquois
White
Iroquois
White
(in millions)
Distributions received
$
26.1
$
4.5
$
23.3
$
1.8
Income from equity method investees
22.6
3.6
21.9
1.1
Carrying amount of investment
215.6
38.2
218.7
39.1
Excess of investment over Dominion Energy Midstream's share of underlying equity in net assets (1)
122.9
16.1
122.9
16.1
(1)
The difference between the carrying value of Dominion Energy Midstream's equity method investments and its share in the underlying equity of its share in net assets reflects equity method goodwill and is not being amortized. </t>
  </si>
  <si>
    <t>Summarized financial information provided to us by Iroquois for 100% of Iroquois at December 31, 2017 and 2016, for the years ended December 31, 2017 and 2016, and for the period from September 29, 2015 through December 31, 2015 is presented below.
At December 31, 2017
At December 31, 2016
(in millions)
Current assets
$
122.0
$
120.1
Noncurrent assets
598.9
610.6
Current liabilities
21.4
23.9
Noncurrent liabilities
333.8
335.0
Year Ended December 31, 2017
Year Ended December 31, 2016
Period Ended December 31, 2015
(in millions)
Revenues
$
193.5
$
195.2
$
49.7
Operating income
110.0
102.9
26.0
Net income
92.6
86.1
22.0</t>
  </si>
  <si>
    <t>White River Hub, LLC</t>
  </si>
  <si>
    <t>Summarized financial information provided to us by White River Hub for 100% of White River Hub at December 31, 2017 and 2016, for the year ended December 31, 2017, and for the period from September 16, 2016, the inception date of common control for Dominion Energy Questar Pipeline as described in Note 4, through December 31, 2016 is presented below.
At December 31, 2017
At December 31, 2016
(in millions)
Current assets
$
2.9
$
2.9
Noncurrent assets
42.2
44.0
Current liabilities
0.7
0.7
Noncurrent liabilities
0.2
0.2
Year Ended December 31, 2017
Period Ended December 31, 2016
(in millions)
Revenues
$
10.1
$
2.8
Operating income
7.4
2.2
Net income
7.4
2.0</t>
  </si>
  <si>
    <t>Property Plant and Equipment (Tables)</t>
  </si>
  <si>
    <t>Major classes of property, plant and equipment and their respective balances for Dominion Energy Midstream are as follows:
At December 31,
2017
2016
(millions)
Storage
$
1,197.7
$
1,189.1
Transmission
2,270.0
2,212.9
Gas gathering and processing
17.7
17.4
General and other
85.4
83.9
Plant under construction
4,218.1
3,408.1
Total property, plant and equipment
$
7,788.9
$
6,911.4</t>
  </si>
  <si>
    <t>Goodwill and Intangible Assets (Tables)</t>
  </si>
  <si>
    <t>Schedule of Goodwill</t>
  </si>
  <si>
    <t xml:space="preserve">The changes in Dominion Energy Midstream's carrying amount and segment allocation of goodwill are presented below:
Gas Infrastructure
Corporate and Other
Total
(millions)
Balance at December 31, 2015 (1)
$
295.5
$
—
$
295.5
Dominion Energy Questar Pipeline Acquisition
523.7
—
523.7
Balance at December 31, 2016 (1)
$
819.2
$
—
$
819.2
No events affecting goodwill
—
—
—
Balance at December 31, 2017 (1)
$
819.2
$
—
$
819.2
(1)
There are no accumulated impairment losses. </t>
  </si>
  <si>
    <t>Schedule of Finite-Lived Intangible Assets</t>
  </si>
  <si>
    <t>The components of intangible assets are as follows:
At December 31,
2017
2016
Gross Carrying Amount
Accumulated Amortization
Gross Carrying Amount
Accumulated Amortization
(millions)
Software
$
37.1
$
28.5
$
34.5
$
26.8
Licenses
11.1
3.8
11.0
3.6
Other
21.8
2.6
4.9
2.4
Total
$
70.0
$
34.9
$
50.4
$
32.8</t>
  </si>
  <si>
    <t>Schedule of Finite-Lived Intangible Assets, Future Amortization Expense</t>
  </si>
  <si>
    <t>Annual amortization expense for these intangible assets is estimated to be as follows:
2018
2019
2020
2021
2022
(millions)
$
2.2
$
1.9
$
1.3
$
0.8
$
0.8</t>
  </si>
  <si>
    <t>Regulatory Assets and Liabilities (Tables)</t>
  </si>
  <si>
    <t>Schedule of Regulatory Assets and Liabilities</t>
  </si>
  <si>
    <t>Regulatory assets and liabilities include the following:
At December 31,
2017
2016
(millions)
Regulatory assets:
Unrecovered gas costs (1)
$
11.7
$
3.3
Interest rate hedges (2)
0.7
0.6
Other
2.1
1.2
Regulatory assets-current
14.5
5.1
Income taxes recoverable through future rates (3)
2.8
3.6
Interest rate hedges (2)
33.3
34.0
Cost of reacquired debt (4)
1.3
1.5
Other
3.1
1.1
Regulatory assets-noncurrent
40.5
40.2
Total regulatory assets
$
55.0
$
45.3
Regulatory liabilities:
Overrecovered gas costs (1)
$
4.8
$
0.4
LNG cargo obligations (5)
—
3.2
Customer bankruptcy settlement (6)
2.8
2.8
Provision for future cost of removal and AROs (7)
2.3
—
Other
4.1
1.1
Regulatory liabilities-current
14.0
7.5
Provision for future cost of removal and AROs (7)
101.8
100.0
Unrecognized other postretirement benefit costs (8)
12.8
11.1
Customer bankruptcy settlement (6)
14.8
17.6
Other
1.7
0.4
Regulatory liabilities-noncurrent
131.1
129.1
Total regulatory liabilities
$
145.1
$
136.6
(1)
Reflects unrecovered/overrecovered gas costs, which are subject to annual filings with FERC.
(2)
Reflects interest rate cash flow hedges recoverable from customers. Dominion Energy Questar Pipeline entered into forward starting swaps totaling $150.0 million in the second and third quarters of 2011 in anticipation of issuing $180.0 million of notes in December 2011. Settlement of these swaps required payments of $37.3 million in the fourth quarter of 2011 because of declines in interest rates. These swaps qualified as cash flow hedges and the settlement payments are being amortized to interest expense over the 30-year life of the debt.
(3)
Amounts to be recovered through future rates to pay income taxes that become payable by unitholders when rate revenue is provided to recover AFUDC-equity when such amounts are recovered through book depreciation.
(4)
Represents charges incurred on the reacquisition of debt by Dominion Energy Questar Pipeline that are deferred and amortized as interest expense over the would-be remaining life of the reacquired debt. The reacquired debt costs had a weighted-average life of approximately 3.0 years at December 31, 2017.
(5)
Reflects obligations to the Import Shippers for LNG cargo received. See Note 14 for further information.
(6)
Represents the balance of proceeds from the monetization of a bankruptcy claim acquired as part of the DECG Acquisition, which is being amortized into operating revenue through February 2024.
(7)
Rates charged to customers include a provision for the cost of future activities to remove assets that are expected to be incurred at the time of retirement.
(8)
Reflects a regulatory liability for the collection of postretirement medical costs allowed in rates in excess of expenses incurred at Dominion Energy Questar Pipeline.</t>
  </si>
  <si>
    <t>Asset Retirement Obligations (Tables)</t>
  </si>
  <si>
    <t>Schedule of Change in Asset Retirement Obligation</t>
  </si>
  <si>
    <t>The changes to AROs during 2016 and 2017 are as follows:
Amount
(millions)
AROs at December 31, 2015
$
13.5
Dominion Energy Questar Pipeline Acquisition
16.5
Obligations settled during the period
(0.7
)
Accretion
0.9
AROs at December 31, 2016 (1)
$
30.2
Obligations incurred during the period
0.3
Obligations settled during the period
(0.8
)
Accretion
1.4
AROs at December 31, 2017 (1)
$
31.1
(1)
Includes $0.9 million reported in other current liabilities at both December 31, 2016 and 2017.</t>
  </si>
  <si>
    <t>Long-Term Debt (Tables)</t>
  </si>
  <si>
    <t>Schedule of Long-term Debt Instruments</t>
  </si>
  <si>
    <t>At December 31,
2017 Weighted-average Coupon (1)
2017
2016
(millions, except percentages)
Term loan, variable rate, due in 2019 (2)
2.74
%
$
300.0
$
300.0
Unsecured senior and medium-term notes, 5.83% and 6.48%, due in 2018 (3)
5.84
%
255.0
255.0
Unsecured senior notes, 4.875%, due in 2041 (3)
4.88
%
180.0
180.0
Total principal
735.0
735.0
Securities due within one year (4)
6.48
%
(5.0
)
—
Unamortized debt issuance costs
(4.3
)
(5.1
)
Total long-term debt
$
725.7
$
729.9
(1)
Represents weighted-average coupon rates for debt outstanding at December 31, 2017.
(2)
Secured by a guarantee provided by Dominion Energy.
(3)
Represents debt acquired by Dominion Energy Midstream as a result of the Dominion Energy Questar Pipeline Acquisition.
(4)
Excludes $250.0 million of Dominion Energy Questar Pipeline's senior notes that matured in February 2018 which were repaid using proceeds from the January 2018 issuance, through private placements, of $100.0 million of 3.53% senior notes and $150.0 million of 3.91% senior notes that mature in 2028 and 2038, respectively.</t>
  </si>
  <si>
    <t>Schedule of Maturities of Long-term Debt</t>
  </si>
  <si>
    <t>Based on stated maturity dates, the scheduled principal payments of long-term debt at December 31, 2017, were as follows:
2018
2019
2020
2021
2022
Thereafter
Total
(millions, except percentages)
Term loan
$
—
$
300.0
$
—
$
—
$
—
$
—
$
300.0
Unsecured senior and medium-term notes
255.0
(1)
—
—
—
—
180.0
435.0
Weighted-average coupon
5.84
%
2.74
%
4.88
%
(1)
In February 2018, $250.0 million of Dominion Energy Questar Pipeline’s senior notes were repaid using proceeds from the January 2018 issuance, through private placements, of $100.0 million of 3.53% senior notes and $150.0 million of 3.91% senior notes that mature in 2028 and 2038, respectively. As a result, at December 31, 2017, $250.0 million was included in long-term debt in the Consolidated Balance Sheets.</t>
  </si>
  <si>
    <t>Related-Party Transactions (Tables)</t>
  </si>
  <si>
    <t>Schedule of Related Party Transactions</t>
  </si>
  <si>
    <t>Affiliated transactions are presented below:
Year Ended December 31,
2017
2016
2015
(millions)
Sales of natural gas transportation services to affiliates
$
82.6
$
25.9
$
2.2
Services provided to affiliates
2.3
1.1
—
Purchased gas from affiliates
7.3
2.4
0.5
Goods and services provided by affiliates to Dominion Energy Midstream (1)
94.7
63.1
35.4
(1)
Includes $23.8 million, $28.3 million and $13.3 million of capitalized expenditures in 2017, 2016 and 2015, respectively. Dominion Energy Midstream maintains natural gas imbalances with affiliates. The imbalances with affiliates are provided below:
Year Ended December 31,
2017
2016
(millions)
Imbalances payable to affiliates (1)
$
1.7
$
0.1
Imbalances receivable from affiliates
—
6.3
(1)
Recorded in other current liabilities in the Consolidated Balance Sheets.</t>
  </si>
  <si>
    <t>Income Taxes (Tables)</t>
  </si>
  <si>
    <t>Schedule of Components of Income Tax Expense (Benefit)</t>
  </si>
  <si>
    <t>The income tax (benefit) provision is summarized as follows:
Year Ended December 31,
2016 (1)
2015 (2)
(millions)
Current:
Federal
$
7.2
$
0.5
State
0.6
0.1
Total current expense
7.8
0.6
Deferred:
Federal
(1.3
)
1.3
State
(0.2
)
0.2
Total deferred expense (benefit)
(1.5
)
1.5
Total income tax expense
$
6.3
$
2.1
(1)
2016 income taxes are attributable to the Dominion Energy Questar Pipeline Predecessor.
(2)
2015 income taxes are attributable to the DECG Predecessor.</t>
  </si>
  <si>
    <t>Schedule of Effective Income Tax Rate Reconciliation</t>
  </si>
  <si>
    <t>The statutory U.S. federal income tax rate reconciles to the effective income tax rate as follows:
Year Ended December 31,
2017
2016
2015
U.S. statutory rate
35.0
%
35.0
%
35.0
%
Partnership income not subject to income taxes (1)
(35.0
)
(32.4
)
(34.1
)
Increases resulting from:
State taxes, net of federal benefit
—
0.1
0.1
Other, net
—
—
—
Effective tax rate
—
%
2.7
%
1.0
%
(1)
Reflects the pass-through entity status of Dominion Energy Midstream, including the operations of Dominion Energy Questar Pipeline subsequent to the Dominion Energy Questar Pipeline Acquisition and DECG subsequent to the DECG Acquisition.</t>
  </si>
  <si>
    <t>Unit-Based Compensation (Tables)</t>
  </si>
  <si>
    <t>Schedule of the Issuance of Common Units</t>
  </si>
  <si>
    <t>The following table depicts the issuance of common units to non-employee directors of the general partner of Dominion Energy Midstream as part of the annual equity retainer granted under the Dominion Energy Midstream LTIP.
Issuance Date
Common Units Issued
January 2015
5,055
January 2016
7,761
October 2016
818
January 2017
10,740
February 2017
2,389
January 2018
10,424</t>
  </si>
  <si>
    <t>Operating Segment (Tables)</t>
  </si>
  <si>
    <t>Schedule of Segment Reporting Information, by Segment</t>
  </si>
  <si>
    <t>The following table presents segment information pertaining to Dominion Energy Midstream’s operations:
Year Ended December 31,
Gas Infrastructure
Corporate and Other
Consolidated Total
(millions)
2017
Operating revenue
$
480.2
$
—
$
480.2
Depreciation and amortization
100.8
—
100.8
Earnings from equity method investees
26.2
—
26.2
Interest and related charges
31.1
—
31.1
Income tax expense
—
—
—
Net income (loss) including noncontrolling interest
161.4
(6.0
)
155.4
Net income (loss) attributable to partners
201.1
(6.0
)
195.1
Investment in equity method affiliates
253.8
—
253.8
Capital expenditures
919.0
—
919.0
Total assets at December 31
7,980.3
—
7,980.3
2016
Operating revenue
$
441.3
$
—
$
441.3
Depreciation and amortization
56.6
—
56.6
Earnings from equity method investees
23.0
—
23.0
Interest and related charges
7.3
—
7.3
Income tax expense
7.3
(1.0
)
6.3
Net income (loss) including noncontrolling interest and Dominion Energy Questar Pipeline predecessor
238.2
(8.5
)
229.7
Net income (loss) including noncontrolling interest
225.8
(1.6
)
224.2
Net income (loss) attributable to partners
108.0
(1.6
)
106.4
Investment in equity method affiliates
257.8
—
257.8
Capital expenditures
1,276.8
—
1,276.8
Total assets at December 31
7,186.9
—
7,186.9
2015
Operating revenue
$
369.6
$
—
$
369.6
Depreciation and amortization
40.4
—
40.4
Earnings from equity method investee
6.6
—
6.6
Interest and related charges
0.6
—
0.6
Income tax expense
2.1
—
2.1
Net income (loss) including noncontrolling interest and DECG Predecessor
198.2
(1.7
)
196.5
Net income (loss) including noncontrolling interest
194.9
(0.7
)
194.2
Net income (loss) attributable to partners
73.2
(0.7
)
72.5
Capital expenditures
1,282.1
—
1,282.1</t>
  </si>
  <si>
    <t>Quarterly Financial and Per Unit Data (Unaudited) (Tables)</t>
  </si>
  <si>
    <t>Schedule of Quarterly Financial Information</t>
  </si>
  <si>
    <t>A summary of Dominion Energy Midstream's quarterly results of operations for the years ended December 31, 2017 and 2016 follows. Amounts reflect all adjustments necessary in the opinion of management for a fair statement of the results for the interim periods.
First Quarter
Second Quarter
Third Quarter
Fourth Quarter
(millions, except per unit data)
2017
Operating revenue
$
130.2
$
115.7
$
113.0
$
121.3
Income from operations
52.7
33.2
34.9
33.2
Net income including noncontrolling interest
54.3
31.6
34.9
34.6
Net income attributable to partners
52.2
42.0
48.6
52.3
Net income per limited partner unit (basic):
Common Units
$
0.40
$
0.33
$
0.35
$
0.36
Subordinated Units
0.40
0.33
0.35
0.36
Net income per limited partner unit (diluted):
Common Units
$
0.37
$
0.31
$
0.33
$
0.33
Subordinated Units
0.40
0.33
0.35
0.36
Unit prices (intraday high-low)
$33.70-29.28
$32.65-26.05
$34.85-25.10
$33.60-29.35
2016
Operating revenue
$
83.0
$
85.6
$
95.2
$
177.5
Income from operations
44.8
48.5
46.5
77.3
Net income including noncontrolling interest and Dominion Energy Questar Pipeline Predecessor
51.8
53.1
50.2
74.6
Net income including noncontrolling interest
51.8
53.1
53.4
65.9
Net income attributable to partners
23.1
22.5
24.3
36.5
Net income per limited partner unit (basic and diluted):
Common Units
$
0.29
$
0.28
$
0.30
$
0.38
Subordinated Units
0.29
0.28
0.30
0.34
Unit prices (intraday high-low)
$35.88 - 23.12
$34.47 - 25.25
$28.92 - 23.17
$29.75 - 23.20</t>
  </si>
  <si>
    <t>Description of Business and Basis of Presentation (Details) $ in Millions</t>
  </si>
  <si>
    <t>Feb. 27, 2018USD ($)</t>
  </si>
  <si>
    <t>Dec. 01, 2016stationmi</t>
  </si>
  <si>
    <t>Sep. 29, 2015mi</t>
  </si>
  <si>
    <t>Apr. 01, 2015mi</t>
  </si>
  <si>
    <t>Nov. 30, 2017USD ($)</t>
  </si>
  <si>
    <t>Dec. 31, 2017segment</t>
  </si>
  <si>
    <t>Subsidiary, Sale of Stock [Line Items]</t>
  </si>
  <si>
    <t>Number of operating segments | segment</t>
  </si>
  <si>
    <t>Iroquois Gas Transmission System, LP | Partnership Interest</t>
  </si>
  <si>
    <t>Length of FERC regulated interstate natural gas pipeline (in miles)</t>
  </si>
  <si>
    <t>Noncontrolling partnership interest percentage</t>
  </si>
  <si>
    <t>25.93%</t>
  </si>
  <si>
    <t>DECG | Affiliates</t>
  </si>
  <si>
    <t>Dominion Energy Questar Pipeline | Affiliates | Western United States</t>
  </si>
  <si>
    <t>Number of transmission and storage compressor stations | station</t>
  </si>
  <si>
    <t>Preferred Return Distributions | Cove Point</t>
  </si>
  <si>
    <t>Decrease in restricted cash | $</t>
  </si>
  <si>
    <t>Preferred Return Distributions | Subsequent Event | Cove Point</t>
  </si>
  <si>
    <t>Series A Preferred Units (Details) - Series A Preferred Units $ / shares in Units, $ in Millions</t>
  </si>
  <si>
    <t>Dec. 01, 2016USD ($)$ / sharesshares</t>
  </si>
  <si>
    <t>Dec. 31, 2016shares</t>
  </si>
  <si>
    <t>Dec. 31, 2017$ / shares</t>
  </si>
  <si>
    <t>Number of units issued</t>
  </si>
  <si>
    <t>Price per unit | $ / shares</t>
  </si>
  <si>
    <t>Basis Series A Preferred Units are convertible into common units</t>
  </si>
  <si>
    <t>Conversion price per unit | $ / shares</t>
  </si>
  <si>
    <t>Minimum average trading volume</t>
  </si>
  <si>
    <t>Number of preceding trading days</t>
  </si>
  <si>
    <t>20 days</t>
  </si>
  <si>
    <t>Quarterly distributions (in dollars per unit) | $ / shares</t>
  </si>
  <si>
    <t>Dominion Energy Questar Pipeline | Convertible Preferred Units | Dominion | Subsidiary of Common Parent</t>
  </si>
  <si>
    <t>Value of units issued | $</t>
  </si>
  <si>
    <t>Private Placement</t>
  </si>
  <si>
    <t>Value of units, net of offering fees and expenses | $</t>
  </si>
  <si>
    <t>Private Placement | Dominion Energy Questar Pipeline | Convertible Preferred Units</t>
  </si>
  <si>
    <t>Significant Accounting Policies (Narrative) (Details) - USD ($)</t>
  </si>
  <si>
    <t>Feb. 27, 2018</t>
  </si>
  <si>
    <t>Nov. 30, 2017</t>
  </si>
  <si>
    <t>Oct. 31, 2016</t>
  </si>
  <si>
    <t>Dec. 31, 2018</t>
  </si>
  <si>
    <t>Related Party Transaction [Line Items]</t>
  </si>
  <si>
    <t>Customer and affiliated receivables</t>
  </si>
  <si>
    <t>Amount by which reported assets and liabilities exceeded tax bases</t>
  </si>
  <si>
    <t>Accrued penalties and interest expense</t>
  </si>
  <si>
    <t>Checks outstanding but not yet presented for payment</t>
  </si>
  <si>
    <t>Minimum</t>
  </si>
  <si>
    <t>Percentage of total gross income applicable for income tax law</t>
  </si>
  <si>
    <t>90.00%</t>
  </si>
  <si>
    <t>Cove Point | Preferred Return Distributions</t>
  </si>
  <si>
    <t>Distribution reserve</t>
  </si>
  <si>
    <t>Duration of funding for distribution reserve</t>
  </si>
  <si>
    <t>3 months</t>
  </si>
  <si>
    <t>6 months</t>
  </si>
  <si>
    <t>Cove Point | Preferred Return Distributions | Subsequent Event</t>
  </si>
  <si>
    <t>Import Related Contracts | Cove Point</t>
  </si>
  <si>
    <t>Total payments under certain types of contracts</t>
  </si>
  <si>
    <t>Facility Charges | DECG</t>
  </si>
  <si>
    <t>Amount collected in facility charges</t>
  </si>
  <si>
    <t>Facility Charges | DECG | Scenario Forecast</t>
  </si>
  <si>
    <t>Significant Accounting Policies (Schedule of Depreciation Rates on Public Utility Property Plant and Equipment) (Details) - USD ($) $ in Millions</t>
  </si>
  <si>
    <t>3 Months Ended</t>
  </si>
  <si>
    <t>Property Plant And Equipment [Line Items]</t>
  </si>
  <si>
    <t>Interest costs and AFUDC capitalized to property, plant and equipment</t>
  </si>
  <si>
    <t>Change in depreciation expense due to change in estimated useful lives</t>
  </si>
  <si>
    <t>Decrease in depreciation expense due to change in rates</t>
  </si>
  <si>
    <t>FERC</t>
  </si>
  <si>
    <t>Storage</t>
  </si>
  <si>
    <t>Depreciation rates on utility property, plant and equipment (percentage)</t>
  </si>
  <si>
    <t>2.52%</t>
  </si>
  <si>
    <t>2.41%</t>
  </si>
  <si>
    <t>2.38%</t>
  </si>
  <si>
    <t>Transmission</t>
  </si>
  <si>
    <t>2.89%</t>
  </si>
  <si>
    <t>2.93%</t>
  </si>
  <si>
    <t>3.15%</t>
  </si>
  <si>
    <t>Gas gathering and processing</t>
  </si>
  <si>
    <t>5.06%</t>
  </si>
  <si>
    <t>5.04%</t>
  </si>
  <si>
    <t>General and other</t>
  </si>
  <si>
    <t>6.32%</t>
  </si>
  <si>
    <t>8.05%</t>
  </si>
  <si>
    <t>7.01%</t>
  </si>
  <si>
    <t>Acquisitions (Questar Pipeline) (Details) - USD ($)</t>
  </si>
  <si>
    <t>Dec. 01, 2016</t>
  </si>
  <si>
    <t>Nov. 30, 2016</t>
  </si>
  <si>
    <t>Business Acquisition [Line Items]</t>
  </si>
  <si>
    <t>Proceeds from public issuance</t>
  </si>
  <si>
    <t>Proceeds from issuance of convertible preferred units</t>
  </si>
  <si>
    <t>Repayment of outstanding senior unsecured promissory note payable to Dominion Energy</t>
  </si>
  <si>
    <t>Expected purchase of common units (in units)</t>
  </si>
  <si>
    <t>Amount of common units repurchased</t>
  </si>
  <si>
    <t>Number of common units issued</t>
  </si>
  <si>
    <t>Series A Preferred Units | Private Placement</t>
  </si>
  <si>
    <t>Dominion Energy Questar Pipeline | Underwritten Public Offering</t>
  </si>
  <si>
    <t>Dominion Energy Questar Pipeline | Private Placement</t>
  </si>
  <si>
    <t>Dominion Energy Questar Pipeline | Senior unsecured term loan</t>
  </si>
  <si>
    <t>Principal amount</t>
  </si>
  <si>
    <t>Term of senior unsecured promissory note payable</t>
  </si>
  <si>
    <t>3 years</t>
  </si>
  <si>
    <t>Offering expenses associated with the term loan agreement</t>
  </si>
  <si>
    <t>Dominion Energy Questar Pipeline | Dominion | Subsidiary of Common Parent</t>
  </si>
  <si>
    <t>Amount of cash consideration</t>
  </si>
  <si>
    <t>Total consideration</t>
  </si>
  <si>
    <t>Amount of debt expected to remain outstanding</t>
  </si>
  <si>
    <t>Ownership percentage</t>
  </si>
  <si>
    <t>100.00%</t>
  </si>
  <si>
    <t>Historical cost of assets and liabilities</t>
  </si>
  <si>
    <t>Dominion Energy Questar Pipeline | Dominion | Affiliates</t>
  </si>
  <si>
    <t>Total transaction and transition costs incurred during the period</t>
  </si>
  <si>
    <t>Transaction costs reimbursement not sought</t>
  </si>
  <si>
    <t>Dominion Energy Questar Pipeline | Dominion | Senior unsecured term loan | Subsidiary of Common Parent</t>
  </si>
  <si>
    <t>Amount of debt financed distribution</t>
  </si>
  <si>
    <t>Dominion Energy Questar Pipeline | Dominion | Senior Unsecured Promissory Note Payable | Affiliates | Notes Payable</t>
  </si>
  <si>
    <t>Dominion Energy Questar Pipeline | Common Units | Underwritten Public Offering</t>
  </si>
  <si>
    <t>Estimated offering costs</t>
  </si>
  <si>
    <t>Dominion Energy Questar Pipeline | Common Units | Over-Allotment Option</t>
  </si>
  <si>
    <t>Dominion Energy Questar Pipeline | Common Units | Private Placement</t>
  </si>
  <si>
    <t>Reduction in price of common units per Private Placement Agreement (in dollars per unit)</t>
  </si>
  <si>
    <t>Dominion Energy Questar Pipeline | Common Units | Dominion | Subsidiary of Common Parent</t>
  </si>
  <si>
    <t>Value of units issued</t>
  </si>
  <si>
    <t>Trading period</t>
  </si>
  <si>
    <t>10 days</t>
  </si>
  <si>
    <t>Dominion Energy Questar Pipeline | Common Units | Dominion | Affiliates</t>
  </si>
  <si>
    <t>Dominion Energy Questar Pipeline | Convertible Preferred Units | Series A Preferred Units | Private Placement</t>
  </si>
  <si>
    <t>Dominion Energy Questar Pipeline | Convertible Preferred Units | Series A Preferred Units | Dominion | Subsidiary of Common Parent</t>
  </si>
  <si>
    <t>These units were purchased by Dominion Energy as part of Dominion Energy's program initiated in September 2015, which expired in September 2016, to purchase from the market up to $50.0 million of common units representing limited partner interests in Dominion Energy Midstream at the discretion of Dominion Energy's management.</t>
  </si>
  <si>
    <t>Acquisitions (Acquisition of DECG) (Details) - USD ($) $ / shares in Units, $ in Millions</t>
  </si>
  <si>
    <t>Apr. 01, 2015</t>
  </si>
  <si>
    <t>DECG | Affiliates | Dominion</t>
  </si>
  <si>
    <t>DECG | Affiliates | Dominion | Other Operations and Maintenance Expense</t>
  </si>
  <si>
    <t>Total transaction costs associated with DECG acquisition</t>
  </si>
  <si>
    <t>DECG | Affiliates | Dominion | Partnership Interest</t>
  </si>
  <si>
    <t>Number of trading days</t>
  </si>
  <si>
    <t>DECG | Affiliates | Dominion | Partnership Interest | Weighted Average</t>
  </si>
  <si>
    <t>Price per unit</t>
  </si>
  <si>
    <t>DECG | Affiliates | Dominion | Partnership Interest | General Partner</t>
  </si>
  <si>
    <t>DECG | Affiliates | Notes Payable | Dominion | Senior Unsecured Promissory Note Payable</t>
  </si>
  <si>
    <t>2 years</t>
  </si>
  <si>
    <t>Annual interest rate (percentage)</t>
  </si>
  <si>
    <t>0.60%</t>
  </si>
  <si>
    <t>Acquisitions (Iroquois) (Details) - Iroquois Gas Transmission System, LP - Partnership Interest - USD ($) $ / shares in Units, $ in Millions</t>
  </si>
  <si>
    <t>Sep. 29, 2015</t>
  </si>
  <si>
    <t>Sep. 28, 2015</t>
  </si>
  <si>
    <t>Partnership interest percentage acquired in Iroquois</t>
  </si>
  <si>
    <t>Units issued (in units)</t>
  </si>
  <si>
    <t>5 days</t>
  </si>
  <si>
    <t>Value of Iroquois investment</t>
  </si>
  <si>
    <t>Duration of lockup period</t>
  </si>
  <si>
    <t>1 year</t>
  </si>
  <si>
    <t>Weighted Average</t>
  </si>
  <si>
    <t>NG</t>
  </si>
  <si>
    <t>Partnership interest percentage purchased</t>
  </si>
  <si>
    <t>20.40%</t>
  </si>
  <si>
    <t>NJNR</t>
  </si>
  <si>
    <t>5.53%</t>
  </si>
  <si>
    <t>Net Income Per Limited Partner Unit (Schedule of Earnings Per Limited Partner Unit) (Details) - USD ($) $ / shares in Units, $ in Millions</t>
  </si>
  <si>
    <t>Feb. 15, 2018</t>
  </si>
  <si>
    <t>Nov. 15, 2017</t>
  </si>
  <si>
    <t>Aug. 15, 2017</t>
  </si>
  <si>
    <t>May 15, 2017</t>
  </si>
  <si>
    <t>Feb. 15, 2017</t>
  </si>
  <si>
    <t>Nov. 15, 2016</t>
  </si>
  <si>
    <t>Aug. 15, 2016</t>
  </si>
  <si>
    <t>May 13, 2016</t>
  </si>
  <si>
    <t>Feb. 15, 2016</t>
  </si>
  <si>
    <t>Nov. 13, 2015</t>
  </si>
  <si>
    <t>Aug. 14, 2015</t>
  </si>
  <si>
    <t>May 15, 2015</t>
  </si>
  <si>
    <t>Jan. 31, 2018</t>
  </si>
  <si>
    <t>Sep. 30, 2017</t>
  </si>
  <si>
    <t>Mar. 31, 2017</t>
  </si>
  <si>
    <t>Sep. 30, 2016</t>
  </si>
  <si>
    <t>Jun. 30, 2016</t>
  </si>
  <si>
    <t>Mar. 31, 2016</t>
  </si>
  <si>
    <t>Earnings Per Share, Basic, by Common Class, Including Two Class Method [Line Items]</t>
  </si>
  <si>
    <t>Less: General partner allocation</t>
  </si>
  <si>
    <t>Less: Preferred unitholder allocation</t>
  </si>
  <si>
    <t>Total distributions declared</t>
  </si>
  <si>
    <t>Undistributed earnings</t>
  </si>
  <si>
    <t>Distributions paid on common units issued</t>
  </si>
  <si>
    <t>Common units issued</t>
  </si>
  <si>
    <t>Subsequent Event</t>
  </si>
  <si>
    <t>Subsequent Event | Underwritten Public Offering</t>
  </si>
  <si>
    <t>IDRs</t>
  </si>
  <si>
    <t>[2],[3]</t>
  </si>
  <si>
    <t>Potentially dilutive common or subordinated units outstanding (in units)</t>
  </si>
  <si>
    <t>Distributions declared</t>
  </si>
  <si>
    <t>Dilutive effect of Series A Preferred Units</t>
  </si>
  <si>
    <t>[4]</t>
  </si>
  <si>
    <t>Net income attributable to partners (diluted)</t>
  </si>
  <si>
    <t>Weighted average units outstanding (basic)</t>
  </si>
  <si>
    <t>Weighted average units outstanding (diluted)</t>
  </si>
  <si>
    <t>Weighted average units outstanding</t>
  </si>
  <si>
    <t>Common Units | Subsequent Event | Underwritten Public Offering</t>
  </si>
  <si>
    <t>[5]</t>
  </si>
  <si>
    <t>Represents amounts recognized as equity contributions from our general partner for incurred amounts for which Dominion Energy did not seek reimbursement. See Note 4 for further information.</t>
  </si>
  <si>
    <t>Dominion Energy is a non-economic general partner that holds all of the IDRs.</t>
  </si>
  <si>
    <t>For the year ended December 31, 2017, the amount of distributions declared shown above was based on the units outstanding at December 31, 2017, and therefore excludes $0.1 million of distributions paid on 125,819 common units issued to the public in January 2018.</t>
  </si>
  <si>
    <t>The dilutive effect of the Series A Preferred Units represents the reallocation of net income to limited partners including a reallocation of IDRs pursuant to the partnership agreement assuming conversion of the Series A Preferred Units into common units at the beginning of the period.</t>
  </si>
  <si>
    <t>For the period subsequent to the issuance of the Series A Preferred Units through December 31, 2016, the initial quarterly cash distribution was calculated as the minimum quarterly distribution of $0.3134 per unit prorated for the portion of the quarter subsequent to the issuance of the Series A Preferred Units.</t>
  </si>
  <si>
    <t>Net Income Per Limited Partner Unit (Schedule of Quarterly Distributions on Common and Subordinated Units) (Details) - USD ($) $ / shares in Units, $ in Millions</t>
  </si>
  <si>
    <t>Distribution Made to Limited Partner [Line Items]</t>
  </si>
  <si>
    <t>Total Quarterly Distribution (per unit)</t>
  </si>
  <si>
    <t>Total Cash Distribution (in millions)</t>
  </si>
  <si>
    <t>Date of Declaration</t>
  </si>
  <si>
    <t>Oct. 24,
		2017</t>
  </si>
  <si>
    <t>Jul. 21,
		2017</t>
  </si>
  <si>
    <t>Apr. 21,
		2017</t>
  </si>
  <si>
    <t>Jan. 25,
		2017</t>
  </si>
  <si>
    <t>Oct. 21,
		2016</t>
  </si>
  <si>
    <t>Jul. 22,
		2016</t>
  </si>
  <si>
    <t>Apr. 19,
		2016</t>
  </si>
  <si>
    <t>Jan. 21,
		2016</t>
  </si>
  <si>
    <t>Oct. 23,
		2015</t>
  </si>
  <si>
    <t>Jul. 17,
		2015</t>
  </si>
  <si>
    <t>Apr. 22,
		2015</t>
  </si>
  <si>
    <t>Date of Record</t>
  </si>
  <si>
    <t>Nov. 6,
		2017</t>
  </si>
  <si>
    <t>Aug. 4,
		2017</t>
  </si>
  <si>
    <t>May 5,
		2017</t>
  </si>
  <si>
    <t>Feb. 6,
		2017</t>
  </si>
  <si>
    <t>Nov. 4,
		2016</t>
  </si>
  <si>
    <t>Aug. 5,
		2016</t>
  </si>
  <si>
    <t>May 3,
		2016</t>
  </si>
  <si>
    <t>Feb. 5,
		2016</t>
  </si>
  <si>
    <t>Nov. 3,
		2015</t>
  </si>
  <si>
    <t>Aug. 4,
		2015</t>
  </si>
  <si>
    <t>May 5,
		2015</t>
  </si>
  <si>
    <t>Date of Distribution</t>
  </si>
  <si>
    <t>Nov. 15,
		2017</t>
  </si>
  <si>
    <t>Aug. 15,
		2017</t>
  </si>
  <si>
    <t>May 15,
		2017</t>
  </si>
  <si>
    <t>Feb. 15,
		2017</t>
  </si>
  <si>
    <t>Nov. 15,
		2016</t>
  </si>
  <si>
    <t>Aug. 15,
		2016</t>
  </si>
  <si>
    <t>May 13,
		2016</t>
  </si>
  <si>
    <t>Feb. 15,
		2016</t>
  </si>
  <si>
    <t>Nov. 13,
		2015</t>
  </si>
  <si>
    <t>Aug. 14,
		2015</t>
  </si>
  <si>
    <t>May 15,
		2015</t>
  </si>
  <si>
    <t>Jan. 25,
		2018</t>
  </si>
  <si>
    <t>Feb. 5,
		2018</t>
  </si>
  <si>
    <t>Feb. 15,
		2018</t>
  </si>
  <si>
    <t>Net Income Per Limited Partner Unit (Schedule of Quarterly Distributions on Series A Preferred Units) (Details) - Series A Preferred Units - USD ($) $ / shares in Units, $ in Millions</t>
  </si>
  <si>
    <t>Quarterly distributions (in dollars per unit)</t>
  </si>
  <si>
    <t>Total Distribution (in millions)</t>
  </si>
  <si>
    <t>Amount Payable in Cash (in millions)</t>
  </si>
  <si>
    <t>Distributions declared per limited partner unit (in dollars per unit)</t>
  </si>
  <si>
    <t>Unit Activity (Details) - USD ($)</t>
  </si>
  <si>
    <t>1 Months Ended</t>
  </si>
  <si>
    <t>Sep. 30, 2015</t>
  </si>
  <si>
    <t>Beginning Balance (in units)</t>
  </si>
  <si>
    <t>Unit-based compensation (in units)</t>
  </si>
  <si>
    <t>Purchase of common units (in units)</t>
  </si>
  <si>
    <t>Issuance of common units (in units)</t>
  </si>
  <si>
    <t>Ending Balance (in units)</t>
  </si>
  <si>
    <t>At-the-Market Program | Subsequent Event</t>
  </si>
  <si>
    <t>Fees and commission in issuance of common units</t>
  </si>
  <si>
    <t>Amount of common units authorized to be purchased</t>
  </si>
  <si>
    <t>Repurchase of common units (in units)</t>
  </si>
  <si>
    <t>General Partner Dominion Energy (non-economic interest) | General Partner | Dominion Energy</t>
  </si>
  <si>
    <t>General Partner Dominion Energy (non-economic interest) | Dominion Energy Questar Pipeline | General Partner | Dominion Energy</t>
  </si>
  <si>
    <t>Preferred Unitholders Public | Preferred Stock | Limited Partners</t>
  </si>
  <si>
    <t>Preferred Unitholders Public | Preferred Stock | Dominion Energy Questar Pipeline | Limited Partners</t>
  </si>
  <si>
    <t>Preferred Unitholder Dominion Energy | Preferred Stock | Limited Partners | Dominion Energy</t>
  </si>
  <si>
    <t>Preferred Unitholder Dominion Energy | Preferred Stock | Dominion Energy Questar Pipeline | Limited Partners | Dominion Energy</t>
  </si>
  <si>
    <t>Common Units | Common Unitholders and Subordinated Unitholder | Limited Partners</t>
  </si>
  <si>
    <t>Common Units | Common Unitholders and Subordinated Unitholder | Limited Partners | Dominion Energy</t>
  </si>
  <si>
    <t>Common Units | Common Unitholders and Subordinated Unitholder | Dominion Energy Questar Pipeline | Limited Partners</t>
  </si>
  <si>
    <t>Common Units | Common Unitholders and Subordinated Unitholder | Dominion Energy Questar Pipeline | Limited Partners | Dominion Energy</t>
  </si>
  <si>
    <t>Subordinated Units | Common Unitholders and Subordinated Unitholder | Limited Partners | Dominion Energy</t>
  </si>
  <si>
    <t>Subordinated Units | Common Unitholders and Subordinated Unitholder | Dominion Energy Questar Pipeline | Limited Partners | Dominion Energy</t>
  </si>
  <si>
    <t>These transactions occurred in conjunction with the Dominion Energy Questar Pipeline Acquisition, and are discussed further in Note 4.</t>
  </si>
  <si>
    <t>Operating Revenue (Details) - USD ($) $ in Millions</t>
  </si>
  <si>
    <t>Gas transportation and storage</t>
  </si>
  <si>
    <t>Regulated gas sales</t>
  </si>
  <si>
    <t>Total operating revenue</t>
  </si>
  <si>
    <t>Fair Value Measurements (Schedule of Assets and Liabilities Measured at Fair Value on a Recurring Basis) (Details) $ in Millions</t>
  </si>
  <si>
    <t>Dec. 31, 2017USD ($)</t>
  </si>
  <si>
    <t>Assets</t>
  </si>
  <si>
    <t>Interest rate derivatives</t>
  </si>
  <si>
    <t>Fair Value, Measurements, Recurring</t>
  </si>
  <si>
    <t>Fair Value, Measurements, Recurring | Level 1</t>
  </si>
  <si>
    <t>Fair Value, Measurements, Recurring | Level 2</t>
  </si>
  <si>
    <t>Fair Value, Measurements, Recurring | Level 3</t>
  </si>
  <si>
    <t>Fair Value, Measurements, Recurring | Interest rate derivatives</t>
  </si>
  <si>
    <t>Fair Value, Measurements, Recurring | Interest rate derivatives | Level 1</t>
  </si>
  <si>
    <t>Fair Value, Measurements, Recurring | Interest rate derivatives | Level 2</t>
  </si>
  <si>
    <t>Fair Value, Measurements, Recurring | Interest rate derivatives | Level 3</t>
  </si>
  <si>
    <t>Fair Value Measurements (Schedule of Carrying Amounts and Estimated Fair Values of Financial Instruments not Recorded at Fair Value) (Details) - USD ($) $ in Millions</t>
  </si>
  <si>
    <t>Carrying Amount</t>
  </si>
  <si>
    <t>Fair Value, Balance Sheet Grouping, Financial Statement Captions [Line Items]</t>
  </si>
  <si>
    <t>Long-term debt, including securities due within one year</t>
  </si>
  <si>
    <t>Estimated Fair Value</t>
  </si>
  <si>
    <t>[1],[2]</t>
  </si>
  <si>
    <t>Carrying amount includes amounts which represent the unamortized debt issuance costs, discount or premium.</t>
  </si>
  <si>
    <t>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t>
  </si>
  <si>
    <t>Derivatives and Hedge Accounting Activities (Schedule of Offsetting Assets) (Details) $ in Millions</t>
  </si>
  <si>
    <t>Offsetting Assets [Line Items]</t>
  </si>
  <si>
    <t>Gross Amounts of Recognized Assets</t>
  </si>
  <si>
    <t>Gross Amounts Offset in the Consolidated Balance Sheet</t>
  </si>
  <si>
    <t>Net Amounts of Assets Presented in the Consolidated Balance Sheet</t>
  </si>
  <si>
    <t>Gross Amounts Not Offset in the Consolidated Balance Sheet, Financial Instruments</t>
  </si>
  <si>
    <t>Gross Amounts Not Offset in the Consolidated Balance Sheet, Cash Collateral Received</t>
  </si>
  <si>
    <t>Net Amounts</t>
  </si>
  <si>
    <t>Interest rate derivative | Over-the-counter</t>
  </si>
  <si>
    <t>Derivatives and Hedge Accounting Activities (Volume of Derivative Activity) (Details)</t>
  </si>
  <si>
    <t>Interest Rate - Current Derivative Contract</t>
  </si>
  <si>
    <t>Derivative [Line Items]</t>
  </si>
  <si>
    <t>Interest rate</t>
  </si>
  <si>
    <t>Interest Rate - Non-current Derivative Contract</t>
  </si>
  <si>
    <t>Maturity is determined based on final settlement period.</t>
  </si>
  <si>
    <t>Derivatives and Hedge Accounting Activities (Selected Information Related to Losses on Cash Flow Hedges Included in AOCI) (Details) $ in Millions</t>
  </si>
  <si>
    <t>Derivative Instruments, Gain (Loss) [Line Items]</t>
  </si>
  <si>
    <t>Amounts Expected to be Reclassified to Earnings During the Next 12 Months</t>
  </si>
  <si>
    <t>Interest rate derivative</t>
  </si>
  <si>
    <t>Maximum Term</t>
  </si>
  <si>
    <t>23 months</t>
  </si>
  <si>
    <t>Derivatives and Hedge Accounting Activities (Fair Value of Derivatives) (Details) $ in Millions</t>
  </si>
  <si>
    <t>Derivatives, Fair Value [Line Items]</t>
  </si>
  <si>
    <t>Fair Value – Derivatives under Hedge Accounting</t>
  </si>
  <si>
    <t>Other Deferred Charges and Other Assets</t>
  </si>
  <si>
    <t>Other Deferred Charges and Other Assets | Interest rate derivative</t>
  </si>
  <si>
    <t>Other Deferred Charges and Other Assets | Fair Value – Derivatives under Hedge Accounting</t>
  </si>
  <si>
    <t>Other Deferred Charges and Other Assets | Fair Value – Derivatives under Hedge Accounting | Interest rate derivative</t>
  </si>
  <si>
    <t>Other Current Assets</t>
  </si>
  <si>
    <t>Other Current Assets | Interest rate derivative</t>
  </si>
  <si>
    <t>Other Current Assets | Fair Value – Derivatives under Hedge Accounting</t>
  </si>
  <si>
    <t>Other Current Assets | Fair Value – Derivatives under Hedge Accounting | Interest rate derivative</t>
  </si>
  <si>
    <t>Noncurrent derivative assets are presented in other deferred charges and other assets in Dominion Energy Midstream's Consolidated Balance Sheets.</t>
  </si>
  <si>
    <t>Current derivative assets are presented in other current assets in Dominion Energy Midstream's Consolidated Balance Sheets.</t>
  </si>
  <si>
    <t>Derivatives and Hedge Accounting Activities (Gains and Losses on Derivatives in Cash Flow Hedging Relationships) (Details) - Cash Flow Hedges $ in Millions</t>
  </si>
  <si>
    <t>Amount of Gain (Loss) Recognized in AOCI on Derivatives (Effective Portion)</t>
  </si>
  <si>
    <t>Amount of Gain (Loss) Reclassified From AOCI to Income</t>
  </si>
  <si>
    <t>Amounts deferred into AOCI have no associated effect in Dominion Energy Midstream's Consolidated Statements of Income.</t>
  </si>
  <si>
    <t>Amounts recorded in Dominion Energy Midstream's Consolidated Statements of Income are classified in interest and related charges.</t>
  </si>
  <si>
    <t>Equity Method Investments (Details) $ in Millions</t>
  </si>
  <si>
    <t>Dec. 31, 2017USD ($)pipeline</t>
  </si>
  <si>
    <t>Dec. 31, 2016USD ($)</t>
  </si>
  <si>
    <t>Dec. 31, 2015USD ($)</t>
  </si>
  <si>
    <t>Income from equity method investees</t>
  </si>
  <si>
    <t>Carrying amount of investment</t>
  </si>
  <si>
    <t>Distributions received</t>
  </si>
  <si>
    <t>Excess of investment over Dominion Energy Midstream's share of underlying equity in net assets</t>
  </si>
  <si>
    <t>Percentage of financial information provided</t>
  </si>
  <si>
    <t>Equity Method Investment, Summarized Financial Information [Abstract]</t>
  </si>
  <si>
    <t>Current assets</t>
  </si>
  <si>
    <t>Noncurrent assets</t>
  </si>
  <si>
    <t>Current liabilities</t>
  </si>
  <si>
    <t>Noncurrent liabilities</t>
  </si>
  <si>
    <t>Revenues</t>
  </si>
  <si>
    <t>Operating income</t>
  </si>
  <si>
    <t>Net income</t>
  </si>
  <si>
    <t>White River Hub, LLC | Partnership Interest</t>
  </si>
  <si>
    <t>50.00%</t>
  </si>
  <si>
    <t>Number of interstate pipeline systems | pipeline</t>
  </si>
  <si>
    <t>The difference between the carrying value of Dominion Energy Midstream's equity method investments and its share in the underlying equity of its share in net assets reflects equity method goodwill and is not being amortized.</t>
  </si>
  <si>
    <t>Property Plant and Equipment (Details) - USD ($) $ in Millions</t>
  </si>
  <si>
    <t>Plant under construction</t>
  </si>
  <si>
    <t>Total property, plant and equipment</t>
  </si>
  <si>
    <t>Goodwill and Intangible Assets (Schedule of Goodwill) (Details) - USD ($) $ in Millions</t>
  </si>
  <si>
    <t>Goodwill [Roll Forward]</t>
  </si>
  <si>
    <t>Balance</t>
  </si>
  <si>
    <t>No events affecting goodwill</t>
  </si>
  <si>
    <t>Gas Infrastructure | Operating Segments</t>
  </si>
  <si>
    <t>Gas Infrastructure | Operating Segments | Dominion Energy Questar Pipeline</t>
  </si>
  <si>
    <t>Corporate and Other | Operating Segments</t>
  </si>
  <si>
    <t>Corporate and Other | Operating Segments | Dominion Energy Questar Pipeline</t>
  </si>
  <si>
    <t>Goodwill and Intangible Assets (Narrative) (Details) - USD ($) $ in Millions</t>
  </si>
  <si>
    <t>Finite-Lived Intangible Assets [Line Items]</t>
  </si>
  <si>
    <t>Amortization expense for intangible assets</t>
  </si>
  <si>
    <t>Right-of-use Assets | Cove Point</t>
  </si>
  <si>
    <t>Weighted average amortization periods</t>
  </si>
  <si>
    <t>11 years</t>
  </si>
  <si>
    <t>Acquired intangible assets</t>
  </si>
  <si>
    <t>Goodwill and Intangible Assets (Schedule of Components of Intangible Assets) (Details) - USD ($) $ in Millions</t>
  </si>
  <si>
    <t>Gross Carrying Amount</t>
  </si>
  <si>
    <t>Accumulated Amortization</t>
  </si>
  <si>
    <t>Software</t>
  </si>
  <si>
    <t>Licenses</t>
  </si>
  <si>
    <t>Goodwill and Intangible Assets (Schedule of Future Amortization Expense for Intangible Assets) (Details) $ in Millions</t>
  </si>
  <si>
    <t>Regulatory Assets and Liabilities (Regulatory Assets) (Details) - USD ($)</t>
  </si>
  <si>
    <t>Dec. 31, 2011</t>
  </si>
  <si>
    <t>Sep. 30, 2011</t>
  </si>
  <si>
    <t>Jun. 30, 2011</t>
  </si>
  <si>
    <t>Regulatory Asset [Line Items]</t>
  </si>
  <si>
    <t>Regulatory assets-current</t>
  </si>
  <si>
    <t>Regulatory assets-noncurrent</t>
  </si>
  <si>
    <t>Total regulatory assets</t>
  </si>
  <si>
    <t>Past expenditures in which no return is expected</t>
  </si>
  <si>
    <t>Recovery period of expenditures</t>
  </si>
  <si>
    <t>Questar Pipeline | Notes Payable</t>
  </si>
  <si>
    <t>Settlement of swaps</t>
  </si>
  <si>
    <t>30 years</t>
  </si>
  <si>
    <t>Questar Pipeline | Fair Value – Derivatives under Hedge Accounting | Notes Payable | Interest Rate Swap</t>
  </si>
  <si>
    <t>Unrecovered gas costs</t>
  </si>
  <si>
    <t>Interest rate hedges</t>
  </si>
  <si>
    <t>Income taxes recoverable through future rates</t>
  </si>
  <si>
    <t>Cost of reacquired debt</t>
  </si>
  <si>
    <t>Cost of reacquired debt | Weighted Average</t>
  </si>
  <si>
    <t>Weighted average life of reacquired debt</t>
  </si>
  <si>
    <t>Reflects unrecovered/overrecovered gas costs, which are subject to annual filings with FERC.</t>
  </si>
  <si>
    <t>Reflects interest rate cash flow hedges recoverable from customers. Dominion Energy Questar Pipeline entered into forward starting swaps totaling $150.0 million in the second and third quarters of 2011 in anticipation of issuing $180.0 million of notes in December 2011. Settlement of these swaps required payments of $37.3 million in the fourth quarter of 2011 because of declines in interest rates. These swaps qualified as cash flow hedges and the settlement payments are being amortized to interest expense over the 30-year life of the debt.</t>
  </si>
  <si>
    <t>Amounts to be recovered through future rates to pay income taxes that become payable by unitholders when rate revenue is provided to recover AFUDC-equity when such amounts are recovered through book depreciation.</t>
  </si>
  <si>
    <t>Represents charges incurred on the reacquisition of debt by Dominion Energy Questar Pipeline that are deferred and amortized as interest expense over the would-be remaining life of the reacquired debt. The reacquired debt costs had a weighted-average life of approximately 3.0 years at December 31, 2017.</t>
  </si>
  <si>
    <t>Regulatory Assets and Liabilities (Regulatory Liabilities) (Details) - USD ($) $ in Millions</t>
  </si>
  <si>
    <t>Regulatory Liabilities [Line Items]</t>
  </si>
  <si>
    <t>Regulatory liabilities-current</t>
  </si>
  <si>
    <t>Regulatory liabilities-noncurrent</t>
  </si>
  <si>
    <t>Total regulatory liabilities</t>
  </si>
  <si>
    <t>Overrecovered gas costs</t>
  </si>
  <si>
    <t>LNG cargo obligations</t>
  </si>
  <si>
    <t>Customer bankruptcy settlement</t>
  </si>
  <si>
    <t>Provision for future cost of removal</t>
  </si>
  <si>
    <t>Unrecognized other postretirement benefit costs</t>
  </si>
  <si>
    <t>Reflects obligations to the Import Shippers for LNG cargo received.  See Note 14 for further information.</t>
  </si>
  <si>
    <t>Represents the balance of proceeds from the monetization of a bankruptcy claim acquired as part of the DECG Acquisition, which is being amortized into operating revenue through February 2024.</t>
  </si>
  <si>
    <t>Rates charged to customers include a provision for the cost of future activities to remove assets that are expected to be incurred at the time of retirement.</t>
  </si>
  <si>
    <t>Reflects a regulatory liability for the collection of postretirement medical costs allowed in rates in excess of expenses incurred at Dominion Energy Questar Pipeline.</t>
  </si>
  <si>
    <t>Regulatory Matters (Details) $ in Millions</t>
  </si>
  <si>
    <t>Oct. 31, 2017USD ($)</t>
  </si>
  <si>
    <t>Dec. 31, 2016proposed_rate</t>
  </si>
  <si>
    <t>Nov. 30, 2016USD ($)proposed_rate</t>
  </si>
  <si>
    <t>Jul. 31, 2016party</t>
  </si>
  <si>
    <t>Jun. 30, 2015USD ($)agreement</t>
  </si>
  <si>
    <t>Dec. 31, 2017party</t>
  </si>
  <si>
    <t>Dec. 31, 2014USD ($)agreement</t>
  </si>
  <si>
    <t>Cove Point | Pending Litigation | Liquefaction Project</t>
  </si>
  <si>
    <t>Public Utilities, General Disclosures [Line Items]</t>
  </si>
  <si>
    <t>Number of parties | party</t>
  </si>
  <si>
    <t>Cove Point | Judicial Ruling | Liquefaction Project</t>
  </si>
  <si>
    <t>FERC | Cove Point</t>
  </si>
  <si>
    <t>Number of proposed rates | proposed_rate</t>
  </si>
  <si>
    <t>Proposed annual cost-of-service</t>
  </si>
  <si>
    <t>Number of rates suspended | proposed_rate</t>
  </si>
  <si>
    <t>Decrease in annual revenue</t>
  </si>
  <si>
    <t>Decrease in depreciation expense</t>
  </si>
  <si>
    <t>FERC | Cove Point | East Market Access Project</t>
  </si>
  <si>
    <t>Number of binding precedent agreements | agreement</t>
  </si>
  <si>
    <t>Amount of project</t>
  </si>
  <si>
    <t>FERC | DECG | Transco to Charleston Project</t>
  </si>
  <si>
    <t>Asset Retirement Obligations (Details) - USD ($) $ in Millions</t>
  </si>
  <si>
    <t>Asset Retirement Obligation, Roll Forward Analysis [Roll Forward]</t>
  </si>
  <si>
    <t>Beginning Balance</t>
  </si>
  <si>
    <t>Dominion Energy Questar Pipeline Acquisition/Obligations incurred during the period</t>
  </si>
  <si>
    <t>Obligations settled during the period</t>
  </si>
  <si>
    <t>Accretion</t>
  </si>
  <si>
    <t>Ending Balance</t>
  </si>
  <si>
    <t>ARO reported in other current liabilities</t>
  </si>
  <si>
    <t>Includes $0.9 million reported in other current liabilities at both December 31, 2016 and 2017.</t>
  </si>
  <si>
    <t>Variable Interest Entities (Details) - Services provided by Affiliates - Variable Interest Entity, Not Primary Beneficiary - USD ($) $ in Millions</t>
  </si>
  <si>
    <t>General Partner | DES</t>
  </si>
  <si>
    <t>Variable Interest Entity [Line Items]</t>
  </si>
  <si>
    <t>Reimbursable costs</t>
  </si>
  <si>
    <t>General Partner | DEQPS</t>
  </si>
  <si>
    <t>Equity contribution to DEQPC to transfer employees and employee related assets and liabilities</t>
  </si>
  <si>
    <t>Affiliates | DES</t>
  </si>
  <si>
    <t>Services purchased</t>
  </si>
  <si>
    <t>Amounts due from affiliates</t>
  </si>
  <si>
    <t>Affiliates | DEQPS</t>
  </si>
  <si>
    <t>Affiliates | DECGS</t>
  </si>
  <si>
    <t>Affiliates | DEPC</t>
  </si>
  <si>
    <t>Long-Term Debt (Schedule of Long Term Debt) (Details) - USD ($) $ in Millions</t>
  </si>
  <si>
    <t>Debt Instrument [Line Items]</t>
  </si>
  <si>
    <t>Total principal</t>
  </si>
  <si>
    <t>Unamortized debt issuance costs</t>
  </si>
  <si>
    <t>Total long-term debt</t>
  </si>
  <si>
    <t>2017 Weighted-average Coupon</t>
  </si>
  <si>
    <t>6.48%</t>
  </si>
  <si>
    <t>Term Loan | Term loan, variable rate, due in 2019</t>
  </si>
  <si>
    <t>2.74%</t>
  </si>
  <si>
    <t>Principal</t>
  </si>
  <si>
    <t>Senior Notes | Unsecured senior and medium term notes, 5.83% and 6.48%, due in 2018</t>
  </si>
  <si>
    <t>[2],[4]</t>
  </si>
  <si>
    <t>5.84%</t>
  </si>
  <si>
    <t>Senior Notes | Unsecured senior and medium term notes, 5.83% and 6.48%, due in 2018 | Minimum</t>
  </si>
  <si>
    <t>5.83%</t>
  </si>
  <si>
    <t>Senior Notes | Unsecured senior and medium term notes, 5.83% and 6.48%, due in 2018 | Maximum</t>
  </si>
  <si>
    <t>Senior Notes | Unsecured senior note, 4.875%, due in 2041</t>
  </si>
  <si>
    <t>4.88%</t>
  </si>
  <si>
    <t>4.875%</t>
  </si>
  <si>
    <t>Excludes $250.0 million of Dominion Energy Questar Pipeline's senior notes that matured in February 2018 which were repaid using proceeds from the January 2018 issuance, through private placements, of $100.0 million of 3.53% senior notes and $150.0 million of 3.91% senior notes that mature in 2028 and 2038, respectively.</t>
  </si>
  <si>
    <t>Represents weighted-average coupon rates for debt outstanding at December 31, 2017.</t>
  </si>
  <si>
    <t>Secured by a guarantee provided by Dominion Energy.</t>
  </si>
  <si>
    <t>Represents debt acquired by Dominion Energy Midstream as a result of the Dominion Energy Questar Pipeline Acquisition.</t>
  </si>
  <si>
    <t>Long-Term Debt (Schedule of Long Term Debt) (Parenthetical) (Details) - USD ($) $ in Millions</t>
  </si>
  <si>
    <t>Feb. 28, 2018</t>
  </si>
  <si>
    <t>Private Placement | Senior Notes | 3.53% Senior notes due 2028 | Subsequent Event</t>
  </si>
  <si>
    <t>3.53%</t>
  </si>
  <si>
    <t>Private Placement | Senior Notes | 3.91% Senior notes due 2038 | Subsequent Event</t>
  </si>
  <si>
    <t>3.91%</t>
  </si>
  <si>
    <t>Dominion Energy Questar Pipeline | Senior Notes | Scenario Forecast</t>
  </si>
  <si>
    <t>Repayments of long-term debt</t>
  </si>
  <si>
    <t>Debt instrument, maturity date</t>
  </si>
  <si>
    <t>2018-02</t>
  </si>
  <si>
    <t>Long-Term Debt (Schedule of Stated Maturity Dates of Long Term Debt) (Details) - USD ($) $ in Millions</t>
  </si>
  <si>
    <t>Weighted-average coupon (percentage), 2018</t>
  </si>
  <si>
    <t>Weighted-average coupon (percentage), 2019</t>
  </si>
  <si>
    <t>Weighted-average coupon (percentage), Thereafter</t>
  </si>
  <si>
    <t>Thereafter</t>
  </si>
  <si>
    <t>Senior Notes | Unsecured senior and medium-term notes</t>
  </si>
  <si>
    <t>In February 2018, $250.0 million of Dominion Energy Questar Pipeline’s senior notes were repaid using proceeds from the January 2018 issuance, through private placements, of $100.0 million of 3.53% senior notes and $150.0 million of 3.91% senior notes that mature in 2028 and 2038, respectively. As a result, at December 31, 2017, $250.0 million was included in long-term debt in the Consolidated Balance Sheets.</t>
  </si>
  <si>
    <t>Long-Term Debt (Schedule of Stated Maturity Dates of Long Term Debt) (Parenthetical) (Details) - USD ($) $ in Millions</t>
  </si>
  <si>
    <t>Long-Term Debt (Narrative) (Details) - Senior unsecured term loan - Unsecured Debt</t>
  </si>
  <si>
    <t>Quarterly leverage ratio</t>
  </si>
  <si>
    <t>Quarterly leverage ratio following acquisitions</t>
  </si>
  <si>
    <t>Employee Benefit Plans (Details) - Dominion Energy - USD ($) $ in Millions</t>
  </si>
  <si>
    <t>Pension Plan | Other Deferred Credits and Other Liabilities</t>
  </si>
  <si>
    <t>Defined Benefit Plans And Other Postretirement Benefit Plans Table Text Block [Line Items]</t>
  </si>
  <si>
    <t>Amounts due to Dominion Energy associated with benefit plans</t>
  </si>
  <si>
    <t>Other Postretirement Benefit Plan | Other Deferred Charges and Other Assets</t>
  </si>
  <si>
    <t>Amounts owed to Dominion Energy Midstream associated with benefit plan</t>
  </si>
  <si>
    <t>Cove Point | Other Operations and Maintenance Expense</t>
  </si>
  <si>
    <t>Employer matching contributions to plans</t>
  </si>
  <si>
    <t>Cove Point | Pension Plan | Other Operations and Maintenance Expense | Dominion Energy Pension Plan</t>
  </si>
  <si>
    <t>Net periodic pension cost</t>
  </si>
  <si>
    <t>Cove Point | Other Postretirement Benefit Plan | Other Operations and Maintenance Expense | Dominion Energy Retiree Health and Welfare Plan</t>
  </si>
  <si>
    <t>Net periodic benefit (credit) cost</t>
  </si>
  <si>
    <t>CPCN Obligation (Details) $ in Millions</t>
  </si>
  <si>
    <t>Obligated Payments to Maryland Strategic Energy Investments Fund and Low Income Energy Assistance Programs</t>
  </si>
  <si>
    <t>Other Commitments [Line Items]</t>
  </si>
  <si>
    <t>Effective interest rate percentage used to determine present value of obligation</t>
  </si>
  <si>
    <t>1.90%</t>
  </si>
  <si>
    <t>Cove Point | Obligated Payments to Maryland Strategic Energy Investments Fund and Low Income Energy Assistance Programs</t>
  </si>
  <si>
    <t>Total amount of commitment</t>
  </si>
  <si>
    <t>Cove Point | Obligated Payments to Maryland Strategic Energy Investments Fund</t>
  </si>
  <si>
    <t>Period for required payments</t>
  </si>
  <si>
    <t>5 years</t>
  </si>
  <si>
    <t>Cove Point | Low Income Energy Assistance Programs</t>
  </si>
  <si>
    <t>20 years</t>
  </si>
  <si>
    <t>Commitments and Contingencies (Details) - USD ($)</t>
  </si>
  <si>
    <t>Other Operations and Maintenance Expense</t>
  </si>
  <si>
    <t>Rental expense</t>
  </si>
  <si>
    <t>Surety Bond</t>
  </si>
  <si>
    <t>Maximum</t>
  </si>
  <si>
    <t>Operating lease arrangements term</t>
  </si>
  <si>
    <t>Cove Point | Surety Bond</t>
  </si>
  <si>
    <t>Cove Point | Annual Contributions to Cove Point Natural Heritage Trust</t>
  </si>
  <si>
    <t>Cove Point | Annual Contributions to Cove Point Natural Heritage Trust | Minimum</t>
  </si>
  <si>
    <t>Credit Risk (Details) $ in Millions</t>
  </si>
  <si>
    <t>Dec. 31, 2017USD ($)customer</t>
  </si>
  <si>
    <t>Dec. 31, 2016USD ($)customer</t>
  </si>
  <si>
    <t>Dec. 31, 2015customer</t>
  </si>
  <si>
    <t>Customer Concentration Risk | Sales Revenue, Net</t>
  </si>
  <si>
    <t>Concentration Risk [Line Items]</t>
  </si>
  <si>
    <t>Number of customers | customer</t>
  </si>
  <si>
    <t>Number of largest customers | customer</t>
  </si>
  <si>
    <t>Percentage of total transportation and storage revenues</t>
  </si>
  <si>
    <t>27.00%</t>
  </si>
  <si>
    <t>57.00%</t>
  </si>
  <si>
    <t>71.00%</t>
  </si>
  <si>
    <t>Customer Concentration Risk | Sales Revenue, Net | Largest Customer</t>
  </si>
  <si>
    <t>16.00%</t>
  </si>
  <si>
    <t>44.00%</t>
  </si>
  <si>
    <t>Credit Concentration Risk</t>
  </si>
  <si>
    <t>Provision for credit losses | $</t>
  </si>
  <si>
    <t>Credit Concentration Risk | Maximum [Member]</t>
  </si>
  <si>
    <t>Related-Party Transactions (Details) - USD ($)</t>
  </si>
  <si>
    <t>Oct. 20, 2014</t>
  </si>
  <si>
    <t>Feb. 28, 2015</t>
  </si>
  <si>
    <t>Mar. 31, 2018</t>
  </si>
  <si>
    <t>Amount outstanding against the credit facility</t>
  </si>
  <si>
    <t>Accrued unbilled revenue</t>
  </si>
  <si>
    <t>Affiliates</t>
  </si>
  <si>
    <t>Capital expenditures</t>
  </si>
  <si>
    <t>Imbalances payable to affiliates</t>
  </si>
  <si>
    <t>Imbalances receivable from affiliates</t>
  </si>
  <si>
    <t>Affiliates | Sales of Natural Gas Transportation Services to Affiliates</t>
  </si>
  <si>
    <t>Sales of natural gas transportation services to affiliates</t>
  </si>
  <si>
    <t>Affiliates | Services Provided to Affiliates</t>
  </si>
  <si>
    <t>Affiliates | Purchased Gas from Affiliates</t>
  </si>
  <si>
    <t>Purchased gas from affiliates</t>
  </si>
  <si>
    <t>Affiliates | Goods and Services Provided by Affiliates</t>
  </si>
  <si>
    <t>Goods and services provided by affiliates</t>
  </si>
  <si>
    <t>Affiliates | Credit Facility with Dominion Energy | Line of Credit</t>
  </si>
  <si>
    <t>Borrowing capacity</t>
  </si>
  <si>
    <t>Termination notice period</t>
  </si>
  <si>
    <t>90 days</t>
  </si>
  <si>
    <t>Weighted-average interest rate percentage</t>
  </si>
  <si>
    <t>2.84%</t>
  </si>
  <si>
    <t>2.30%</t>
  </si>
  <si>
    <t>Interest charges related to borrowing from Dominion Energy</t>
  </si>
  <si>
    <t>Affiliates | Credit Facility with Dominion Energy | Line of Credit | Subsequent Event</t>
  </si>
  <si>
    <t>Amount drawn on Dominion credit facility</t>
  </si>
  <si>
    <t>Affiliates | Credit Facility with Dominion Energy | Revolving Credit Facility | Scenario Forecast</t>
  </si>
  <si>
    <t>Affiliates | Tax Sharing Agreement | Equity contribution from Dominion related to income taxes prior to the Offering</t>
  </si>
  <si>
    <t>Affiliates | Capital Expenditures related to Liquefaction Project | Cove Point</t>
  </si>
  <si>
    <t>Amount of contribution</t>
  </si>
  <si>
    <t>Affiliates | Capital Expenditures related to Liquefaction Project | Subsequent Event | Cove Point</t>
  </si>
  <si>
    <t>Affiliates | Contribution used to fund property tax and related payments | Cove Point</t>
  </si>
  <si>
    <t>Affiliates | Contribution used to fund property tax and related payments | Subsequent Event | Cove Point</t>
  </si>
  <si>
    <t>Affiliates | Contribution To Fund Operations | Predecessor | Questar Pipeline</t>
  </si>
  <si>
    <t>Affiliates | DECG | Reimbursement of Transition Services Costs by Affiliate</t>
  </si>
  <si>
    <t>Affiliates | DECG | Contribution To Fund Operations | Predecessor</t>
  </si>
  <si>
    <t>Affiliates | Dominion Energy Questar Pipeline | Dominion Energy | Partnership Interest</t>
  </si>
  <si>
    <t>General Partner | Credit Facility with Dominion Energy | IPO | Line of Credit</t>
  </si>
  <si>
    <t>Amount of commitment fees</t>
  </si>
  <si>
    <t>Ongoing facility or similar charges</t>
  </si>
  <si>
    <t>General Partner | Right of First Offer Agreement | IPO</t>
  </si>
  <si>
    <t>Period of ROFO Assets</t>
  </si>
  <si>
    <t>30 days</t>
  </si>
  <si>
    <t>General Partner | Right of First Offer Agreement | IPO | Maximum</t>
  </si>
  <si>
    <t>150 days</t>
  </si>
  <si>
    <t>Recorded in other current liabilities in the Consolidated Balance Sheets.</t>
  </si>
  <si>
    <t>Includes $23.8 million, $28.3 million and $13.3 million of capitalized expenditures in 2017, 2016 and 2015, respectively.</t>
  </si>
  <si>
    <t>Income Taxes (Schedule of Details of Income Tax Expense) (Details) - USD ($) $ in Millions</t>
  </si>
  <si>
    <t>Current:</t>
  </si>
  <si>
    <t>Federal</t>
  </si>
  <si>
    <t>State</t>
  </si>
  <si>
    <t>Total current expense</t>
  </si>
  <si>
    <t>Deferred:</t>
  </si>
  <si>
    <t>Total deferred expense (benefit)</t>
  </si>
  <si>
    <t>Total income tax expense</t>
  </si>
  <si>
    <t>Income Taxes (Effective Income Tax Rate Reconciliation) (Details)</t>
  </si>
  <si>
    <t>U.S. statutory rate</t>
  </si>
  <si>
    <t>35.00%</t>
  </si>
  <si>
    <t>Partnership income not subject to income taxes</t>
  </si>
  <si>
    <t>(35.00%)</t>
  </si>
  <si>
    <t>(32.40%)</t>
  </si>
  <si>
    <t>(34.10%)</t>
  </si>
  <si>
    <t>Increases resulting from:</t>
  </si>
  <si>
    <t>State taxes, net of federal benefit</t>
  </si>
  <si>
    <t>0.00%</t>
  </si>
  <si>
    <t>0.10%</t>
  </si>
  <si>
    <t>Other, net</t>
  </si>
  <si>
    <t>Effective tax rate</t>
  </si>
  <si>
    <t>2.70%</t>
  </si>
  <si>
    <t>1.00%</t>
  </si>
  <si>
    <t>Reflects the pass-through entity status of Dominion Energy Midstream, including the operations of Dominion Energy Questar Pipeline subsequent to the Dominion Energy Questar Pipeline Acquisition and DECG subsequent to the DECG Acquisition.</t>
  </si>
  <si>
    <t>Income Taxes (Narrative) (Details) - USD ($)</t>
  </si>
  <si>
    <t>Unrecognized tax benefits</t>
  </si>
  <si>
    <t>Unit-Based Compensation (Details) - Dominion Midstream LTIP - USD ($) $ in Millions</t>
  </si>
  <si>
    <t>Oct. 31, 2014</t>
  </si>
  <si>
    <t>Share-based Goods and Nonemployee Services Transaction [Line Items]</t>
  </si>
  <si>
    <t>Common units forfeited</t>
  </si>
  <si>
    <t>Directors, Employees and Consultants of General Partner</t>
  </si>
  <si>
    <t>Common units available for delivery under Dominion Midstream LTIP (in units)</t>
  </si>
  <si>
    <t>Directors, Employees and Consultants of General Partner | Other Operations and Maintenance Expense</t>
  </si>
  <si>
    <t>Recognized unit based compensation expense</t>
  </si>
  <si>
    <t>Unit-Based Compensation - Schedule of the Issuance of Common Units (Details) - Directors, Employees and Consultants of General Partner - Dominion Midstream LTIP - shares</t>
  </si>
  <si>
    <t>Feb. 28, 2017</t>
  </si>
  <si>
    <t>Jan. 31, 2017</t>
  </si>
  <si>
    <t>Jan. 31, 2016</t>
  </si>
  <si>
    <t>Jan. 31, 2015</t>
  </si>
  <si>
    <t>Common Units Issued</t>
  </si>
  <si>
    <t>Operating Segment (Details) - USD ($) $ in Millions</t>
  </si>
  <si>
    <t>Segment Reporting Information [Line Items]</t>
  </si>
  <si>
    <t>Operating revenue</t>
  </si>
  <si>
    <t>Net income (loss) attributable to partners</t>
  </si>
  <si>
    <t>Total assets at December 31</t>
  </si>
  <si>
    <t>Operating Segments | Corporate and Other</t>
  </si>
  <si>
    <t>Operating Segments | Corporate and Other | Questar Pipeline</t>
  </si>
  <si>
    <t>Transaction and transition costs, after tax</t>
  </si>
  <si>
    <t>Operating Segments | Corporate and Other | Questar Pipeline | General Partner</t>
  </si>
  <si>
    <t>Operating Segments | Corporate and Other | DECG | General Partner</t>
  </si>
  <si>
    <t>Operating Segments | Gas Infrastructure</t>
  </si>
  <si>
    <t>Quarterly Financial and Per Unit Data (Unaudited) (Details) - USD ($) $ / shares in Units, $ in Millions</t>
  </si>
  <si>
    <t>Effect Of Fourth Quarter Events [Line Items]</t>
  </si>
  <si>
    <t>Net income per limited partner unit (basic and diluted)</t>
  </si>
  <si>
    <t>Unit prices (intraday high-low)</t>
  </si>
  <si>
    <t>Net income per limited partner unit (basic and diluted) (in dollars per uni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0328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4</v>
      </c>
    </row>
    <row r="18" spans="1:4">
      <c r="A18" s="4" t="s">
        <v>30</v>
      </c>
    </row>
    <row r="19" spans="1:4">
      <c r="A19" s="3" t="s">
        <v>5</v>
      </c>
    </row>
    <row r="20" spans="1:4">
      <c r="A20" s="4" t="s">
        <v>31</v>
      </c>
      <c r="C20" s="5" t="n">
        <v>67959770</v>
      </c>
    </row>
    <row r="21" spans="1:4">
      <c r="A21" s="4" t="s">
        <v>32</v>
      </c>
    </row>
    <row r="22" spans="1:4">
      <c r="A22" s="3" t="s">
        <v>5</v>
      </c>
    </row>
    <row r="23" spans="1:4">
      <c r="A23" s="4" t="s">
        <v>31</v>
      </c>
      <c r="C23" s="5" t="n">
        <v>31972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259</v>
      </c>
    </row>
    <row r="4" spans="1:2">
      <c r="A4" s="4" t="s">
        <v>155</v>
      </c>
      <c r="B4" s="4" t="s">
        <v>2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59</v>
      </c>
    </row>
    <row r="4" spans="1:2">
      <c r="A4" s="4" t="s">
        <v>270</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v>
      </c>
      <c r="B1" s="2" t="s">
        <v>1</v>
      </c>
    </row>
    <row r="2" spans="1:2">
      <c r="B2" s="2" t="s">
        <v>2</v>
      </c>
    </row>
    <row r="3" spans="1:2">
      <c r="A3" s="3" t="s">
        <v>272</v>
      </c>
    </row>
    <row r="4" spans="1:2">
      <c r="A4" s="4" t="s">
        <v>36</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84</v>
      </c>
    </row>
    <row r="4" spans="1:2">
      <c r="A4" s="4" t="s">
        <v>97</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4"/>
    <col customWidth="1" max="6" min="6" width="14"/>
    <col customWidth="1" max="7" min="7" width="4"/>
  </cols>
  <sheetData>
    <row r="1" spans="1:7">
      <c r="A1" s="1" t="s">
        <v>33</v>
      </c>
      <c r="C1" s="2" t="s">
        <v>1</v>
      </c>
    </row>
    <row r="2" spans="1:7">
      <c r="C2" s="2" t="s">
        <v>2</v>
      </c>
      <c r="D2" s="2" t="s">
        <v>34</v>
      </c>
      <c r="F2" s="2" t="s">
        <v>35</v>
      </c>
    </row>
    <row r="3" spans="1:7">
      <c r="A3" s="4" t="s">
        <v>36</v>
      </c>
      <c r="B3" s="4" t="s">
        <v>37</v>
      </c>
      <c r="C3" s="6" t="n">
        <v>480.2</v>
      </c>
      <c r="D3" s="6" t="n">
        <v>441.3</v>
      </c>
      <c r="F3" s="6" t="n">
        <v>369.6</v>
      </c>
    </row>
    <row r="4" spans="1:7">
      <c r="A4" s="3" t="s">
        <v>38</v>
      </c>
    </row>
    <row r="5" spans="1:7">
      <c r="A5" s="4" t="s">
        <v>39</v>
      </c>
      <c r="B5" s="4" t="s">
        <v>37</v>
      </c>
      <c r="C5" s="7" t="n">
        <v>55.1</v>
      </c>
      <c r="D5" s="7" t="n">
        <v>41.7</v>
      </c>
      <c r="F5" s="7" t="n">
        <v>54.6</v>
      </c>
    </row>
    <row r="6" spans="1:7">
      <c r="A6" s="3" t="s">
        <v>40</v>
      </c>
    </row>
    <row r="7" spans="1:7">
      <c r="A7" s="4" t="s">
        <v>41</v>
      </c>
      <c r="C7" s="7" t="n">
        <v>70.90000000000001</v>
      </c>
      <c r="D7" s="7" t="n">
        <v>34.8</v>
      </c>
      <c r="F7" s="7" t="n">
        <v>22.1</v>
      </c>
    </row>
    <row r="8" spans="1:7">
      <c r="A8" s="4" t="s">
        <v>42</v>
      </c>
      <c r="C8" s="7" t="n">
        <v>62.9</v>
      </c>
      <c r="D8" s="7" t="n">
        <v>60.5</v>
      </c>
      <c r="F8" s="7" t="n">
        <v>34.6</v>
      </c>
    </row>
    <row r="9" spans="1:7">
      <c r="A9" s="4" t="s">
        <v>43</v>
      </c>
      <c r="C9" s="7" t="n">
        <v>100.8</v>
      </c>
      <c r="D9" s="7" t="n">
        <v>56.6</v>
      </c>
      <c r="F9" s="7" t="n">
        <v>40.4</v>
      </c>
    </row>
    <row r="10" spans="1:7">
      <c r="A10" s="4" t="s">
        <v>44</v>
      </c>
      <c r="C10" s="7" t="n">
        <v>36.5</v>
      </c>
      <c r="D10" s="7" t="n">
        <v>30.6</v>
      </c>
      <c r="F10" s="7" t="n">
        <v>26.3</v>
      </c>
    </row>
    <row r="11" spans="1:7">
      <c r="A11" s="4" t="s">
        <v>45</v>
      </c>
      <c r="C11" s="7" t="n">
        <v>326.2</v>
      </c>
      <c r="D11" s="7" t="n">
        <v>224.2</v>
      </c>
      <c r="F11" s="5" t="n">
        <v>178</v>
      </c>
    </row>
    <row r="12" spans="1:7">
      <c r="A12" s="4" t="s">
        <v>46</v>
      </c>
      <c r="C12" s="5" t="n">
        <v>154</v>
      </c>
      <c r="D12" s="7" t="n">
        <v>217.1</v>
      </c>
      <c r="F12" s="7" t="n">
        <v>191.6</v>
      </c>
    </row>
    <row r="13" spans="1:7">
      <c r="A13" s="4" t="s">
        <v>47</v>
      </c>
      <c r="C13" s="7" t="n">
        <v>26.2</v>
      </c>
      <c r="D13" s="5" t="n">
        <v>23</v>
      </c>
      <c r="F13" s="7" t="n">
        <v>6.6</v>
      </c>
    </row>
    <row r="14" spans="1:7">
      <c r="A14" s="4" t="s">
        <v>48</v>
      </c>
      <c r="C14" s="7" t="n">
        <v>6.3</v>
      </c>
      <c r="D14" s="7" t="n">
        <v>3.2</v>
      </c>
      <c r="F14" s="5" t="n">
        <v>1</v>
      </c>
    </row>
    <row r="15" spans="1:7">
      <c r="A15" s="4" t="s">
        <v>49</v>
      </c>
      <c r="B15" s="4" t="s">
        <v>37</v>
      </c>
      <c r="C15" s="7" t="n">
        <v>31.1</v>
      </c>
      <c r="D15" s="7" t="n">
        <v>7.3</v>
      </c>
      <c r="F15" s="7" t="n">
        <v>0.6</v>
      </c>
    </row>
    <row r="16" spans="1:7">
      <c r="A16" s="4" t="s">
        <v>50</v>
      </c>
      <c r="C16" s="7" t="n">
        <v>155.4</v>
      </c>
      <c r="D16" s="5" t="n">
        <v>236</v>
      </c>
      <c r="F16" s="7" t="n">
        <v>198.6</v>
      </c>
    </row>
    <row r="17" spans="1:7">
      <c r="A17" s="4" t="s">
        <v>51</v>
      </c>
      <c r="C17" s="5" t="n">
        <v>0</v>
      </c>
      <c r="D17" s="7" t="n">
        <v>6.3</v>
      </c>
      <c r="E17" s="4" t="s">
        <v>52</v>
      </c>
      <c r="F17" s="7" t="n">
        <v>2.1</v>
      </c>
      <c r="G17" s="4" t="s">
        <v>53</v>
      </c>
    </row>
    <row r="18" spans="1:7">
      <c r="A18" s="4" t="s">
        <v>54</v>
      </c>
      <c r="C18" s="7" t="n">
        <v>155.4</v>
      </c>
      <c r="D18" s="7" t="n">
        <v>229.7</v>
      </c>
      <c r="F18" s="7" t="n">
        <v>196.5</v>
      </c>
    </row>
    <row r="19" spans="1:7">
      <c r="A19" s="4" t="s">
        <v>55</v>
      </c>
      <c r="C19" s="7" t="n">
        <v>155.4</v>
      </c>
      <c r="D19" s="7" t="n">
        <v>224.2</v>
      </c>
      <c r="F19" s="7" t="n">
        <v>194.2</v>
      </c>
    </row>
    <row r="20" spans="1:7">
      <c r="A20" s="4" t="s">
        <v>56</v>
      </c>
      <c r="C20" s="7" t="n">
        <v>-39.7</v>
      </c>
      <c r="D20" s="7" t="n">
        <v>117.8</v>
      </c>
      <c r="F20" s="7" t="n">
        <v>121.7</v>
      </c>
    </row>
    <row r="21" spans="1:7">
      <c r="A21" s="4" t="s">
        <v>57</v>
      </c>
      <c r="C21" s="7" t="n">
        <v>195.1</v>
      </c>
      <c r="D21" s="7" t="n">
        <v>106.4</v>
      </c>
      <c r="F21" s="7" t="n">
        <v>72.5</v>
      </c>
    </row>
    <row r="22" spans="1:7">
      <c r="A22" s="3" t="s">
        <v>58</v>
      </c>
    </row>
    <row r="23" spans="1:7">
      <c r="A23" s="4" t="s">
        <v>59</v>
      </c>
      <c r="C23" s="5" t="n">
        <v>38</v>
      </c>
      <c r="D23" s="7" t="n">
        <v>3.2</v>
      </c>
    </row>
    <row r="24" spans="1:7">
      <c r="A24" s="4" t="s">
        <v>60</v>
      </c>
      <c r="C24" s="7" t="n">
        <v>14.2</v>
      </c>
      <c r="D24" s="7" t="n">
        <v>2.3</v>
      </c>
      <c r="F24" s="7" t="n">
        <v>-0.5</v>
      </c>
    </row>
    <row r="25" spans="1:7">
      <c r="A25" s="4" t="s">
        <v>61</v>
      </c>
    </row>
    <row r="26" spans="1:7">
      <c r="A26" s="3" t="s">
        <v>40</v>
      </c>
    </row>
    <row r="27" spans="1:7">
      <c r="A27" s="4" t="s">
        <v>62</v>
      </c>
      <c r="F27" s="7" t="n">
        <v>2.3</v>
      </c>
    </row>
    <row r="28" spans="1:7">
      <c r="A28" s="4" t="s">
        <v>63</v>
      </c>
    </row>
    <row r="29" spans="1:7">
      <c r="A29" s="3" t="s">
        <v>40</v>
      </c>
    </row>
    <row r="30" spans="1:7">
      <c r="A30" s="4" t="s">
        <v>62</v>
      </c>
      <c r="D30" s="7" t="n">
        <v>5.5</v>
      </c>
    </row>
    <row r="31" spans="1:7">
      <c r="A31" s="4" t="s">
        <v>64</v>
      </c>
    </row>
    <row r="32" spans="1:7">
      <c r="A32" s="3" t="s">
        <v>58</v>
      </c>
    </row>
    <row r="33" spans="1:7">
      <c r="A33" s="4" t="s">
        <v>59</v>
      </c>
      <c r="C33" s="5" t="n">
        <v>38</v>
      </c>
      <c r="D33" s="7" t="n">
        <v>3.2</v>
      </c>
    </row>
    <row r="34" spans="1:7">
      <c r="A34" s="4" t="s">
        <v>30</v>
      </c>
    </row>
    <row r="35" spans="1:7">
      <c r="A35" s="3" t="s">
        <v>40</v>
      </c>
    </row>
    <row r="36" spans="1:7">
      <c r="A36" s="4" t="s">
        <v>57</v>
      </c>
      <c r="C36" s="7" t="n">
        <v>96.90000000000001</v>
      </c>
      <c r="D36" s="7" t="n">
        <v>63.6</v>
      </c>
      <c r="F36" s="5" t="n">
        <v>41</v>
      </c>
    </row>
    <row r="37" spans="1:7">
      <c r="A37" s="3" t="s">
        <v>58</v>
      </c>
    </row>
    <row r="38" spans="1:7">
      <c r="A38" s="4" t="s">
        <v>59</v>
      </c>
      <c r="C38" s="6" t="n">
        <v>96.90000000000001</v>
      </c>
      <c r="D38" s="6" t="n">
        <v>63.9</v>
      </c>
      <c r="F38" s="6" t="n">
        <v>41.3</v>
      </c>
    </row>
    <row r="39" spans="1:7">
      <c r="A39" s="3" t="s">
        <v>65</v>
      </c>
    </row>
    <row r="40" spans="1:7">
      <c r="A40" s="4" t="s">
        <v>66</v>
      </c>
      <c r="C40" s="8" t="n">
        <v>1.44</v>
      </c>
      <c r="D40" s="8" t="n">
        <v>1.3</v>
      </c>
      <c r="F40" s="8" t="n">
        <v>1.08</v>
      </c>
    </row>
    <row r="41" spans="1:7">
      <c r="A41" s="3" t="s">
        <v>67</v>
      </c>
    </row>
    <row r="42" spans="1:7">
      <c r="A42" s="4" t="s">
        <v>68</v>
      </c>
      <c r="C42" s="8" t="n">
        <v>1.35</v>
      </c>
      <c r="D42" s="8" t="n">
        <v>1.3</v>
      </c>
      <c r="F42" s="8" t="n">
        <v>1.08</v>
      </c>
    </row>
    <row r="43" spans="1:7">
      <c r="A43" s="4" t="s">
        <v>32</v>
      </c>
    </row>
    <row r="44" spans="1:7">
      <c r="A44" s="3" t="s">
        <v>40</v>
      </c>
    </row>
    <row r="45" spans="1:7">
      <c r="A45" s="4" t="s">
        <v>57</v>
      </c>
      <c r="C45" s="9" t="n">
        <v>46</v>
      </c>
      <c r="D45" s="6" t="n">
        <v>37.3</v>
      </c>
      <c r="F45" s="9" t="n">
        <v>32</v>
      </c>
    </row>
    <row r="46" spans="1:7">
      <c r="A46" s="3" t="s">
        <v>58</v>
      </c>
    </row>
    <row r="47" spans="1:7">
      <c r="A47" s="4" t="s">
        <v>59</v>
      </c>
      <c r="C47" s="9" t="n">
        <v>46</v>
      </c>
      <c r="D47" s="9" t="n">
        <v>37</v>
      </c>
      <c r="F47" s="6" t="n">
        <v>31.7</v>
      </c>
    </row>
    <row r="48" spans="1:7">
      <c r="A48" s="3" t="s">
        <v>65</v>
      </c>
    </row>
    <row r="49" spans="1:7">
      <c r="A49" s="4" t="s">
        <v>66</v>
      </c>
      <c r="C49" s="8" t="n">
        <v>1.44</v>
      </c>
      <c r="D49" s="8" t="n">
        <v>1.17</v>
      </c>
      <c r="F49" s="9" t="n">
        <v>1</v>
      </c>
    </row>
    <row r="50" spans="1:7">
      <c r="A50" s="3" t="s">
        <v>67</v>
      </c>
    </row>
    <row r="51" spans="1:7">
      <c r="A51" s="4" t="s">
        <v>68</v>
      </c>
      <c r="C51" s="8" t="n">
        <v>1.44</v>
      </c>
      <c r="D51" s="8" t="n">
        <v>1.17</v>
      </c>
      <c r="F51" s="9" t="n">
        <v>1</v>
      </c>
    </row>
    <row r="52" spans="1:7"/>
    <row r="53" spans="1:7">
      <c r="A53" s="4" t="s">
        <v>37</v>
      </c>
      <c r="B53" s="4" t="s">
        <v>69</v>
      </c>
    </row>
    <row r="54" spans="1:7">
      <c r="A54" s="4" t="s">
        <v>52</v>
      </c>
      <c r="B54" s="4" t="s">
        <v>70</v>
      </c>
    </row>
    <row r="55" spans="1:7">
      <c r="A55" s="4" t="s">
        <v>53</v>
      </c>
      <c r="B55" s="4" t="s">
        <v>71</v>
      </c>
    </row>
  </sheetData>
  <mergeCells count="8">
    <mergeCell ref="A1:B2"/>
    <mergeCell ref="C1:G1"/>
    <mergeCell ref="D2:E2"/>
    <mergeCell ref="F2:G2"/>
    <mergeCell ref="A52:F52"/>
    <mergeCell ref="B53:F53"/>
    <mergeCell ref="B54:F54"/>
    <mergeCell ref="B55:F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90</v>
      </c>
    </row>
    <row r="4" spans="1:2">
      <c r="A4" s="4" t="s">
        <v>292</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57</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299</v>
      </c>
    </row>
    <row r="4" spans="1:2">
      <c r="A4" s="4" t="s">
        <v>116</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307</v>
      </c>
    </row>
    <row r="4" spans="1:2">
      <c r="A4" s="4" t="s">
        <v>121</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v>
      </c>
      <c r="B1" s="2" t="s">
        <v>1</v>
      </c>
    </row>
    <row r="2" spans="1:4">
      <c r="B2" s="2" t="s">
        <v>2</v>
      </c>
      <c r="C2" s="2" t="s">
        <v>34</v>
      </c>
      <c r="D2" s="2" t="s">
        <v>35</v>
      </c>
    </row>
    <row r="3" spans="1:4">
      <c r="A3" s="4" t="s">
        <v>54</v>
      </c>
      <c r="B3" s="6" t="n">
        <v>155.4</v>
      </c>
      <c r="C3" s="6" t="n">
        <v>229.7</v>
      </c>
      <c r="D3" s="6" t="n">
        <v>196.5</v>
      </c>
    </row>
    <row r="4" spans="1:4">
      <c r="A4" s="3" t="s">
        <v>73</v>
      </c>
    </row>
    <row r="5" spans="1:4">
      <c r="A5" s="4" t="s">
        <v>74</v>
      </c>
      <c r="B5" s="7" t="n">
        <v>0.1</v>
      </c>
    </row>
    <row r="6" spans="1:4">
      <c r="A6" s="3" t="s">
        <v>75</v>
      </c>
    </row>
    <row r="7" spans="1:4">
      <c r="A7" s="4" t="s">
        <v>76</v>
      </c>
      <c r="B7" s="7" t="n">
        <v>1.3</v>
      </c>
    </row>
    <row r="8" spans="1:4">
      <c r="A8" s="4" t="s">
        <v>77</v>
      </c>
      <c r="B8" s="7" t="n">
        <v>0.4</v>
      </c>
      <c r="C8" s="7" t="n">
        <v>-0.4</v>
      </c>
    </row>
    <row r="9" spans="1:4">
      <c r="A9" s="4" t="s">
        <v>78</v>
      </c>
      <c r="B9" s="7" t="n">
        <v>1.8</v>
      </c>
      <c r="C9" s="7" t="n">
        <v>-0.4</v>
      </c>
    </row>
    <row r="10" spans="1:4">
      <c r="A10" s="4" t="s">
        <v>79</v>
      </c>
      <c r="B10" s="7" t="n">
        <v>157.2</v>
      </c>
      <c r="C10" s="7" t="n">
        <v>229.3</v>
      </c>
      <c r="D10" s="7" t="n">
        <v>196.5</v>
      </c>
    </row>
    <row r="11" spans="1:4">
      <c r="A11" s="4" t="s">
        <v>80</v>
      </c>
      <c r="B11" s="7" t="n">
        <v>-39.7</v>
      </c>
      <c r="C11" s="7" t="n">
        <v>117.8</v>
      </c>
      <c r="D11" s="7" t="n">
        <v>121.7</v>
      </c>
    </row>
    <row r="12" spans="1:4">
      <c r="A12" s="4" t="s">
        <v>81</v>
      </c>
      <c r="B12" s="6" t="n">
        <v>196.9</v>
      </c>
      <c r="C12" s="5" t="n">
        <v>106</v>
      </c>
      <c r="D12" s="7" t="n">
        <v>72.5</v>
      </c>
    </row>
    <row r="13" spans="1:4">
      <c r="A13" s="4" t="s">
        <v>61</v>
      </c>
    </row>
    <row r="14" spans="1:4">
      <c r="A14" s="3" t="s">
        <v>75</v>
      </c>
    </row>
    <row r="15" spans="1:4">
      <c r="A15" s="4" t="s">
        <v>82</v>
      </c>
      <c r="D15" s="6" t="n">
        <v>2.3</v>
      </c>
    </row>
    <row r="16" spans="1:4">
      <c r="A16" s="4" t="s">
        <v>63</v>
      </c>
    </row>
    <row r="17" spans="1:4">
      <c r="A17" s="3" t="s">
        <v>75</v>
      </c>
    </row>
    <row r="18" spans="1:4">
      <c r="A18" s="4" t="s">
        <v>82</v>
      </c>
      <c r="C18" s="6" t="n">
        <v>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2</v>
      </c>
    </row>
    <row r="3" spans="1:2">
      <c r="A3" s="3" t="s">
        <v>262</v>
      </c>
    </row>
    <row r="4" spans="1:2">
      <c r="A4" s="4" t="s">
        <v>328</v>
      </c>
      <c r="B4" s="4" t="s">
        <v>329</v>
      </c>
    </row>
    <row r="5" spans="1:2">
      <c r="A5" s="4" t="s">
        <v>36</v>
      </c>
      <c r="B5" s="4" t="s">
        <v>330</v>
      </c>
    </row>
    <row r="6" spans="1:2">
      <c r="A6" s="4" t="s">
        <v>331</v>
      </c>
      <c r="B6" s="4" t="s">
        <v>332</v>
      </c>
    </row>
    <row r="7" spans="1:2">
      <c r="A7" s="4" t="s">
        <v>315</v>
      </c>
      <c r="B7" s="4" t="s">
        <v>333</v>
      </c>
    </row>
    <row r="8" spans="1:2">
      <c r="A8" s="4" t="s">
        <v>334</v>
      </c>
      <c r="B8" s="4" t="s">
        <v>335</v>
      </c>
    </row>
    <row r="9" spans="1:2">
      <c r="A9" s="4" t="s">
        <v>336</v>
      </c>
      <c r="B9" s="4" t="s">
        <v>337</v>
      </c>
    </row>
    <row r="10" spans="1:2">
      <c r="A10" s="4" t="s">
        <v>338</v>
      </c>
      <c r="B10" s="4" t="s">
        <v>339</v>
      </c>
    </row>
    <row r="11" spans="1:2">
      <c r="A11" s="4" t="s">
        <v>96</v>
      </c>
      <c r="B11" s="4" t="s">
        <v>340</v>
      </c>
    </row>
    <row r="12" spans="1:2">
      <c r="A12" s="4" t="s">
        <v>97</v>
      </c>
      <c r="B12" s="4" t="s">
        <v>341</v>
      </c>
    </row>
    <row r="13" spans="1:2">
      <c r="A13" s="4" t="s">
        <v>342</v>
      </c>
      <c r="B13" s="4" t="s">
        <v>343</v>
      </c>
    </row>
    <row r="14" spans="1:2">
      <c r="A14" s="4" t="s">
        <v>289</v>
      </c>
      <c r="B14" s="4" t="s">
        <v>344</v>
      </c>
    </row>
    <row r="15" spans="1:2">
      <c r="A15" s="4" t="s">
        <v>216</v>
      </c>
      <c r="B15" s="4" t="s">
        <v>345</v>
      </c>
    </row>
    <row r="16" spans="1:2">
      <c r="A16" s="4" t="s">
        <v>346</v>
      </c>
      <c r="B16" s="4" t="s">
        <v>347</v>
      </c>
    </row>
    <row r="17" spans="1:2">
      <c r="A17" s="4" t="s">
        <v>348</v>
      </c>
      <c r="B17" s="4" t="s">
        <v>349</v>
      </c>
    </row>
    <row r="18" spans="1:2">
      <c r="A18" s="4" t="s">
        <v>102</v>
      </c>
      <c r="B18" s="4" t="s">
        <v>350</v>
      </c>
    </row>
    <row r="19" spans="1:2">
      <c r="A19" s="4" t="s">
        <v>294</v>
      </c>
      <c r="B19" s="4" t="s">
        <v>351</v>
      </c>
    </row>
    <row r="20" spans="1:2">
      <c r="A20" s="4" t="s">
        <v>352</v>
      </c>
      <c r="B20" s="4" t="s">
        <v>353</v>
      </c>
    </row>
    <row r="21" spans="1:2">
      <c r="A21" s="4" t="s">
        <v>274</v>
      </c>
      <c r="B21" s="4" t="s">
        <v>354</v>
      </c>
    </row>
    <row r="22" spans="1:2">
      <c r="A22" s="4" t="s">
        <v>121</v>
      </c>
      <c r="B22"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68</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3</v>
      </c>
      <c r="B1" s="2" t="s">
        <v>1</v>
      </c>
    </row>
    <row r="2" spans="1:2">
      <c r="B2" s="2" t="s">
        <v>2</v>
      </c>
    </row>
    <row r="3" spans="1:2">
      <c r="A3" s="3" t="s">
        <v>259</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6</v>
      </c>
      <c r="B1" s="2" t="s">
        <v>1</v>
      </c>
    </row>
    <row r="2" spans="1:2">
      <c r="B2" s="2" t="s">
        <v>2</v>
      </c>
    </row>
    <row r="3" spans="1:2">
      <c r="A3" s="3" t="s">
        <v>272</v>
      </c>
    </row>
    <row r="4" spans="1:2">
      <c r="A4" s="4" t="s">
        <v>3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7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67"/>
    <col customWidth="1" max="2" min="2" width="57"/>
    <col customWidth="1" max="3" min="3" width="14"/>
    <col customWidth="1" max="4" min="4" width="14"/>
  </cols>
  <sheetData>
    <row r="1" spans="1:4">
      <c r="A1" s="1" t="s">
        <v>83</v>
      </c>
      <c r="C1" s="2" t="s">
        <v>2</v>
      </c>
      <c r="D1" s="2" t="s">
        <v>34</v>
      </c>
    </row>
    <row r="2" spans="1:4">
      <c r="A2" s="3" t="s">
        <v>84</v>
      </c>
    </row>
    <row r="3" spans="1:4">
      <c r="A3" s="4" t="s">
        <v>85</v>
      </c>
      <c r="C3" s="9" t="n">
        <v>11</v>
      </c>
      <c r="D3" s="6" t="n">
        <v>39.6</v>
      </c>
    </row>
    <row r="4" spans="1:4">
      <c r="A4" s="4" t="s">
        <v>86</v>
      </c>
      <c r="C4" s="7" t="n">
        <v>12.7</v>
      </c>
      <c r="D4" s="5" t="n">
        <v>25</v>
      </c>
    </row>
    <row r="5" spans="1:4">
      <c r="A5" s="4" t="s">
        <v>87</v>
      </c>
      <c r="C5" s="7" t="n">
        <v>32.1</v>
      </c>
      <c r="D5" s="7" t="n">
        <v>45.9</v>
      </c>
    </row>
    <row r="6" spans="1:4">
      <c r="A6" s="4" t="s">
        <v>88</v>
      </c>
      <c r="C6" s="7" t="n">
        <v>14.1</v>
      </c>
      <c r="D6" s="7" t="n">
        <v>18.3</v>
      </c>
    </row>
    <row r="7" spans="1:4">
      <c r="A7" s="4" t="s">
        <v>89</v>
      </c>
      <c r="C7" s="7" t="n">
        <v>11.3</v>
      </c>
      <c r="D7" s="7" t="n">
        <v>8.699999999999999</v>
      </c>
    </row>
    <row r="8" spans="1:4">
      <c r="A8" s="3" t="s">
        <v>90</v>
      </c>
    </row>
    <row r="9" spans="1:4">
      <c r="A9" s="4" t="s">
        <v>91</v>
      </c>
      <c r="C9" s="7" t="n">
        <v>30.2</v>
      </c>
      <c r="D9" s="7" t="n">
        <v>19.1</v>
      </c>
    </row>
    <row r="10" spans="1:4">
      <c r="A10" s="4" t="s">
        <v>92</v>
      </c>
      <c r="C10" s="7" t="n">
        <v>1.2</v>
      </c>
      <c r="D10" s="5" t="n">
        <v>1</v>
      </c>
    </row>
    <row r="11" spans="1:4">
      <c r="A11" s="4" t="s">
        <v>93</v>
      </c>
      <c r="C11" s="7" t="n">
        <v>14.5</v>
      </c>
      <c r="D11" s="7" t="n">
        <v>5.1</v>
      </c>
    </row>
    <row r="12" spans="1:4">
      <c r="A12" s="4" t="s">
        <v>94</v>
      </c>
      <c r="B12" s="4" t="s">
        <v>37</v>
      </c>
      <c r="C12" s="7" t="n">
        <v>10.4</v>
      </c>
      <c r="D12" s="7" t="n">
        <v>6.7</v>
      </c>
    </row>
    <row r="13" spans="1:4">
      <c r="A13" s="4" t="s">
        <v>42</v>
      </c>
      <c r="B13" s="4" t="s">
        <v>37</v>
      </c>
      <c r="C13" s="7" t="n">
        <v>3.2</v>
      </c>
      <c r="D13" s="7" t="n">
        <v>1.5</v>
      </c>
    </row>
    <row r="14" spans="1:4">
      <c r="A14" s="4" t="s">
        <v>95</v>
      </c>
      <c r="C14" s="7" t="n">
        <v>140.7</v>
      </c>
      <c r="D14" s="7" t="n">
        <v>170.9</v>
      </c>
    </row>
    <row r="15" spans="1:4">
      <c r="A15" s="4" t="s">
        <v>96</v>
      </c>
      <c r="C15" s="7" t="n">
        <v>253.8</v>
      </c>
      <c r="D15" s="7" t="n">
        <v>257.8</v>
      </c>
    </row>
    <row r="16" spans="1:4">
      <c r="A16" s="3" t="s">
        <v>97</v>
      </c>
    </row>
    <row r="17" spans="1:4">
      <c r="A17" s="4" t="s">
        <v>98</v>
      </c>
      <c r="C17" s="7" t="n">
        <v>7788.9</v>
      </c>
      <c r="D17" s="7" t="n">
        <v>6911.4</v>
      </c>
    </row>
    <row r="18" spans="1:4">
      <c r="A18" s="4" t="s">
        <v>99</v>
      </c>
      <c r="C18" s="7" t="n">
        <v>-1101.5</v>
      </c>
      <c r="D18" s="5" t="n">
        <v>-1032</v>
      </c>
    </row>
    <row r="19" spans="1:4">
      <c r="A19" s="4" t="s">
        <v>100</v>
      </c>
      <c r="C19" s="7" t="n">
        <v>6687.4</v>
      </c>
      <c r="D19" s="7" t="n">
        <v>5879.4</v>
      </c>
    </row>
    <row r="20" spans="1:4">
      <c r="A20" s="3" t="s">
        <v>101</v>
      </c>
    </row>
    <row r="21" spans="1:4">
      <c r="A21" s="4" t="s">
        <v>102</v>
      </c>
      <c r="B21" s="4" t="s">
        <v>52</v>
      </c>
      <c r="C21" s="7" t="n">
        <v>819.2</v>
      </c>
      <c r="D21" s="7" t="n">
        <v>819.2</v>
      </c>
    </row>
    <row r="22" spans="1:4">
      <c r="A22" s="4" t="s">
        <v>103</v>
      </c>
      <c r="C22" s="7" t="n">
        <v>35.1</v>
      </c>
      <c r="D22" s="7" t="n">
        <v>17.6</v>
      </c>
    </row>
    <row r="23" spans="1:4">
      <c r="A23" s="4" t="s">
        <v>93</v>
      </c>
      <c r="C23" s="7" t="n">
        <v>40.5</v>
      </c>
      <c r="D23" s="7" t="n">
        <v>40.2</v>
      </c>
    </row>
    <row r="24" spans="1:4">
      <c r="A24" s="4" t="s">
        <v>42</v>
      </c>
      <c r="C24" s="7" t="n">
        <v>3.6</v>
      </c>
      <c r="D24" s="7" t="n">
        <v>1.8</v>
      </c>
    </row>
    <row r="25" spans="1:4">
      <c r="A25" s="4" t="s">
        <v>104</v>
      </c>
      <c r="C25" s="7" t="n">
        <v>898.4</v>
      </c>
      <c r="D25" s="7" t="n">
        <v>878.8</v>
      </c>
    </row>
    <row r="26" spans="1:4">
      <c r="A26" s="4" t="s">
        <v>105</v>
      </c>
      <c r="C26" s="7" t="n">
        <v>7980.3</v>
      </c>
      <c r="D26" s="7" t="n">
        <v>7186.9</v>
      </c>
    </row>
    <row r="27" spans="1:4">
      <c r="A27" s="3" t="s">
        <v>106</v>
      </c>
    </row>
    <row r="28" spans="1:4">
      <c r="A28" s="4" t="s">
        <v>107</v>
      </c>
      <c r="C28" s="5" t="n">
        <v>5</v>
      </c>
    </row>
    <row r="29" spans="1:4">
      <c r="A29" s="4" t="s">
        <v>108</v>
      </c>
      <c r="C29" s="7" t="n">
        <v>26.5</v>
      </c>
      <c r="D29" s="7" t="n">
        <v>21.5</v>
      </c>
    </row>
    <row r="30" spans="1:4">
      <c r="A30" s="4" t="s">
        <v>109</v>
      </c>
      <c r="C30" s="7" t="n">
        <v>12.7</v>
      </c>
      <c r="D30" s="7" t="n">
        <v>9.9</v>
      </c>
    </row>
    <row r="31" spans="1:4">
      <c r="A31" s="4" t="s">
        <v>110</v>
      </c>
      <c r="C31" s="7" t="n">
        <v>15.1</v>
      </c>
      <c r="D31" s="7" t="n">
        <v>12.7</v>
      </c>
    </row>
    <row r="32" spans="1:4">
      <c r="A32" s="4" t="s">
        <v>111</v>
      </c>
      <c r="C32" s="5" t="n">
        <v>14</v>
      </c>
      <c r="D32" s="7" t="n">
        <v>7.5</v>
      </c>
    </row>
    <row r="33" spans="1:4">
      <c r="A33" s="4" t="s">
        <v>112</v>
      </c>
      <c r="C33" s="7" t="n">
        <v>26.4</v>
      </c>
      <c r="D33" s="7" t="n">
        <v>63.2</v>
      </c>
    </row>
    <row r="34" spans="1:4">
      <c r="A34" s="4" t="s">
        <v>113</v>
      </c>
      <c r="C34" s="7" t="n">
        <v>1.8</v>
      </c>
      <c r="D34" s="7" t="n">
        <v>4.3</v>
      </c>
    </row>
    <row r="35" spans="1:4">
      <c r="A35" s="4" t="s">
        <v>114</v>
      </c>
      <c r="C35" s="7" t="n">
        <v>8.4</v>
      </c>
      <c r="D35" s="5" t="n">
        <v>8</v>
      </c>
    </row>
    <row r="36" spans="1:4">
      <c r="A36" s="4" t="s">
        <v>42</v>
      </c>
      <c r="C36" s="7" t="n">
        <v>37.2</v>
      </c>
      <c r="D36" s="7" t="n">
        <v>22.1</v>
      </c>
    </row>
    <row r="37" spans="1:4">
      <c r="A37" s="4" t="s">
        <v>115</v>
      </c>
      <c r="C37" s="7" t="n">
        <v>147.1</v>
      </c>
      <c r="D37" s="7" t="n">
        <v>149.2</v>
      </c>
    </row>
    <row r="38" spans="1:4">
      <c r="A38" s="4" t="s">
        <v>116</v>
      </c>
      <c r="C38" s="7" t="n">
        <v>725.7</v>
      </c>
      <c r="D38" s="7" t="n">
        <v>729.9</v>
      </c>
    </row>
    <row r="39" spans="1:4">
      <c r="A39" s="3" t="s">
        <v>117</v>
      </c>
    </row>
    <row r="40" spans="1:4">
      <c r="A40" s="4" t="s">
        <v>111</v>
      </c>
      <c r="C40" s="7" t="n">
        <v>131.1</v>
      </c>
      <c r="D40" s="7" t="n">
        <v>129.1</v>
      </c>
    </row>
    <row r="41" spans="1:4">
      <c r="A41" s="4" t="s">
        <v>114</v>
      </c>
      <c r="C41" s="7" t="n">
        <v>13.3</v>
      </c>
      <c r="D41" s="7" t="n">
        <v>21.4</v>
      </c>
    </row>
    <row r="42" spans="1:4">
      <c r="A42" s="4" t="s">
        <v>118</v>
      </c>
      <c r="C42" s="7" t="n">
        <v>30.2</v>
      </c>
      <c r="D42" s="7" t="n">
        <v>29.3</v>
      </c>
    </row>
    <row r="43" spans="1:4">
      <c r="A43" s="4" t="s">
        <v>113</v>
      </c>
      <c r="C43" s="7" t="n">
        <v>13.9</v>
      </c>
      <c r="D43" s="5" t="n">
        <v>14</v>
      </c>
    </row>
    <row r="44" spans="1:4">
      <c r="A44" s="4" t="s">
        <v>42</v>
      </c>
      <c r="C44" s="7" t="n">
        <v>23.8</v>
      </c>
      <c r="D44" s="7" t="n">
        <v>14.1</v>
      </c>
    </row>
    <row r="45" spans="1:4">
      <c r="A45" s="4" t="s">
        <v>119</v>
      </c>
      <c r="C45" s="7" t="n">
        <v>212.3</v>
      </c>
      <c r="D45" s="7" t="n">
        <v>207.9</v>
      </c>
    </row>
    <row r="46" spans="1:4">
      <c r="A46" s="4" t="s">
        <v>120</v>
      </c>
      <c r="C46" s="7" t="n">
        <v>1085.1</v>
      </c>
      <c r="D46" s="5" t="n">
        <v>1087</v>
      </c>
    </row>
    <row r="47" spans="1:4">
      <c r="A47" s="4" t="s">
        <v>121</v>
      </c>
      <c r="C47" s="4" t="s">
        <v>122</v>
      </c>
      <c r="D47" s="4" t="s">
        <v>122</v>
      </c>
    </row>
    <row r="48" spans="1:4">
      <c r="A48" s="3" t="s">
        <v>123</v>
      </c>
    </row>
    <row r="49" spans="1:4">
      <c r="A49" s="4" t="s">
        <v>124</v>
      </c>
      <c r="C49" s="7" t="n">
        <v>1.4</v>
      </c>
      <c r="D49" s="7" t="n">
        <v>-0.4</v>
      </c>
    </row>
    <row r="50" spans="1:4">
      <c r="A50" s="4" t="s">
        <v>125</v>
      </c>
      <c r="C50" s="7" t="n">
        <v>2849.2</v>
      </c>
      <c r="D50" s="7" t="n">
        <v>2786.2</v>
      </c>
    </row>
    <row r="51" spans="1:4">
      <c r="A51" s="4" t="s">
        <v>126</v>
      </c>
      <c r="C51" s="5" t="n">
        <v>4046</v>
      </c>
      <c r="D51" s="7" t="n">
        <v>3313.7</v>
      </c>
    </row>
    <row r="52" spans="1:4">
      <c r="A52" s="4" t="s">
        <v>127</v>
      </c>
      <c r="C52" s="7" t="n">
        <v>6895.2</v>
      </c>
      <c r="D52" s="7" t="n">
        <v>6099.9</v>
      </c>
    </row>
    <row r="53" spans="1:4">
      <c r="A53" s="4" t="s">
        <v>128</v>
      </c>
      <c r="C53" s="7" t="n">
        <v>7980.3</v>
      </c>
      <c r="D53" s="7" t="n">
        <v>7186.9</v>
      </c>
    </row>
    <row r="54" spans="1:4">
      <c r="A54" s="4" t="s">
        <v>129</v>
      </c>
    </row>
    <row r="55" spans="1:4">
      <c r="A55" s="3" t="s">
        <v>123</v>
      </c>
    </row>
    <row r="56" spans="1:4">
      <c r="A56" s="4" t="s">
        <v>130</v>
      </c>
      <c r="C56" s="5" t="n">
        <v>496</v>
      </c>
      <c r="D56" s="7" t="n">
        <v>492.1</v>
      </c>
    </row>
    <row r="57" spans="1:4">
      <c r="A57" s="4" t="s">
        <v>131</v>
      </c>
    </row>
    <row r="58" spans="1:4">
      <c r="A58" s="3" t="s">
        <v>123</v>
      </c>
    </row>
    <row r="59" spans="1:4">
      <c r="A59" s="4" t="s">
        <v>132</v>
      </c>
      <c r="C59" s="7" t="n">
        <v>1115.6</v>
      </c>
      <c r="D59" s="7" t="n">
        <v>1082.1</v>
      </c>
    </row>
    <row r="60" spans="1:4">
      <c r="A60" s="4" t="s">
        <v>133</v>
      </c>
    </row>
    <row r="61" spans="1:4">
      <c r="A61" s="3" t="s">
        <v>123</v>
      </c>
    </row>
    <row r="62" spans="1:4">
      <c r="A62" s="4" t="s">
        <v>130</v>
      </c>
      <c r="C62" s="7" t="n">
        <v>303.6</v>
      </c>
      <c r="D62" s="7" t="n">
        <v>301.2</v>
      </c>
    </row>
    <row r="63" spans="1:4">
      <c r="A63" s="4" t="s">
        <v>134</v>
      </c>
    </row>
    <row r="64" spans="1:4">
      <c r="A64" s="3" t="s">
        <v>123</v>
      </c>
    </row>
    <row r="65" spans="1:4">
      <c r="A65" s="4" t="s">
        <v>132</v>
      </c>
      <c r="C65" s="7" t="n">
        <v>463.2</v>
      </c>
      <c r="D65" s="7" t="n">
        <v>457.4</v>
      </c>
    </row>
    <row r="66" spans="1:4">
      <c r="A66" s="4" t="s">
        <v>135</v>
      </c>
    </row>
    <row r="67" spans="1:4">
      <c r="A67" s="3" t="s">
        <v>123</v>
      </c>
    </row>
    <row r="68" spans="1:4">
      <c r="A68" s="4" t="s">
        <v>132</v>
      </c>
      <c r="C68" s="5" t="n">
        <v>493</v>
      </c>
      <c r="D68" s="5" t="n">
        <v>483</v>
      </c>
    </row>
    <row r="69" spans="1:4">
      <c r="A69" s="4" t="s">
        <v>136</v>
      </c>
    </row>
    <row r="70" spans="1:4">
      <c r="A70" s="3" t="s">
        <v>123</v>
      </c>
    </row>
    <row r="71" spans="1:4">
      <c r="A71" s="4" t="s">
        <v>137</v>
      </c>
      <c r="C71" s="6" t="n">
        <v>-23.6</v>
      </c>
      <c r="D71" s="6" t="n">
        <v>-29.2</v>
      </c>
    </row>
    <row r="72" spans="1:4"/>
    <row r="73" spans="1:4">
      <c r="A73" s="4" t="s">
        <v>37</v>
      </c>
      <c r="B73" s="4" t="s">
        <v>69</v>
      </c>
    </row>
    <row r="74" spans="1:4">
      <c r="A74" s="4" t="s">
        <v>52</v>
      </c>
      <c r="B74" s="4" t="s">
        <v>138</v>
      </c>
    </row>
  </sheetData>
  <mergeCells count="4">
    <mergeCell ref="A1:B1"/>
    <mergeCell ref="A72:C72"/>
    <mergeCell ref="B73:C73"/>
    <mergeCell ref="B74:C7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278</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384</v>
      </c>
      <c r="B1" s="2" t="s">
        <v>1</v>
      </c>
    </row>
    <row r="2" spans="1:2">
      <c r="B2" s="2" t="s">
        <v>2</v>
      </c>
    </row>
    <row r="3" spans="1:2">
      <c r="A3" s="3" t="s">
        <v>385</v>
      </c>
    </row>
    <row r="4" spans="1:2">
      <c r="A4" s="4" t="s">
        <v>386</v>
      </c>
      <c r="B4" s="4" t="s">
        <v>387</v>
      </c>
    </row>
    <row r="5" spans="1:2">
      <c r="A5" s="4" t="s">
        <v>154</v>
      </c>
    </row>
    <row r="6" spans="1:2">
      <c r="A6" s="3" t="s">
        <v>385</v>
      </c>
    </row>
    <row r="7" spans="1:2">
      <c r="A7" s="4" t="s">
        <v>386</v>
      </c>
      <c r="B7" s="4" t="s">
        <v>388</v>
      </c>
    </row>
    <row r="8" spans="1:2">
      <c r="A8" s="4" t="s">
        <v>389</v>
      </c>
    </row>
    <row r="9" spans="1:2">
      <c r="A9" s="3" t="s">
        <v>385</v>
      </c>
    </row>
    <row r="10" spans="1:2">
      <c r="A10" s="4" t="s">
        <v>386</v>
      </c>
      <c r="B10"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1</v>
      </c>
      <c r="B1" s="2" t="s">
        <v>1</v>
      </c>
    </row>
    <row r="2" spans="1:2">
      <c r="B2" s="2" t="s">
        <v>2</v>
      </c>
    </row>
    <row r="3" spans="1:2">
      <c r="A3" s="3" t="s">
        <v>284</v>
      </c>
    </row>
    <row r="4" spans="1:2">
      <c r="A4" s="4" t="s">
        <v>97</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3</v>
      </c>
      <c r="B1" s="2" t="s">
        <v>1</v>
      </c>
    </row>
    <row r="2" spans="1:2">
      <c r="B2" s="2" t="s">
        <v>2</v>
      </c>
    </row>
    <row r="3" spans="1:2">
      <c r="A3" s="3" t="s">
        <v>287</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0</v>
      </c>
      <c r="B1" s="2" t="s">
        <v>1</v>
      </c>
    </row>
    <row r="2" spans="1:2">
      <c r="B2" s="2" t="s">
        <v>2</v>
      </c>
    </row>
    <row r="3" spans="1:2">
      <c r="A3" s="3" t="s">
        <v>290</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3</v>
      </c>
      <c r="B1" s="2" t="s">
        <v>1</v>
      </c>
    </row>
    <row r="2" spans="1:2">
      <c r="B2" s="2" t="s">
        <v>2</v>
      </c>
    </row>
    <row r="3" spans="1:2">
      <c r="A3" s="3" t="s">
        <v>295</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2</v>
      </c>
    </row>
    <row r="3" spans="1:2">
      <c r="A3" s="3" t="s">
        <v>299</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1</v>
      </c>
      <c r="B1" s="2" t="s">
        <v>1</v>
      </c>
    </row>
    <row r="2" spans="1:2">
      <c r="B2" s="2" t="s">
        <v>2</v>
      </c>
    </row>
    <row r="3" spans="1:2">
      <c r="A3" s="3" t="s">
        <v>313</v>
      </c>
    </row>
    <row r="4" spans="1:2">
      <c r="A4" s="4" t="s">
        <v>412</v>
      </c>
      <c r="B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4</v>
      </c>
      <c r="B1" s="2" t="s">
        <v>1</v>
      </c>
    </row>
    <row r="2" spans="1:2">
      <c r="B2" s="2" t="s">
        <v>2</v>
      </c>
    </row>
    <row r="3" spans="1:2">
      <c r="A3" s="3" t="s">
        <v>316</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9</v>
      </c>
      <c r="B1" s="2" t="s">
        <v>1</v>
      </c>
    </row>
    <row r="2" spans="1:2">
      <c r="B2" s="2" t="s">
        <v>2</v>
      </c>
    </row>
    <row r="3" spans="1:2">
      <c r="A3" s="3" t="s">
        <v>319</v>
      </c>
    </row>
    <row r="4" spans="1:2">
      <c r="A4" s="4" t="s">
        <v>420</v>
      </c>
      <c r="B4"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9</v>
      </c>
      <c r="B1" s="2" t="s">
        <v>2</v>
      </c>
      <c r="C1" s="2" t="s">
        <v>34</v>
      </c>
    </row>
    <row r="2" spans="1:3">
      <c r="A2" s="4" t="s">
        <v>140</v>
      </c>
      <c r="B2" s="5" t="n">
        <v>18942714</v>
      </c>
      <c r="C2" s="5" t="n">
        <v>18942714</v>
      </c>
    </row>
    <row r="3" spans="1:3">
      <c r="A3" s="4" t="s">
        <v>141</v>
      </c>
      <c r="B3" s="5" t="n">
        <v>18942714</v>
      </c>
      <c r="C3" s="5" t="n">
        <v>18942714</v>
      </c>
    </row>
    <row r="4" spans="1:3">
      <c r="A4" s="4" t="s">
        <v>142</v>
      </c>
    </row>
    <row r="5" spans="1:3">
      <c r="A5" s="4" t="s">
        <v>140</v>
      </c>
      <c r="B5" s="5" t="n">
        <v>11365628</v>
      </c>
      <c r="C5" s="5" t="n">
        <v>11365628</v>
      </c>
    </row>
    <row r="6" spans="1:3">
      <c r="A6" s="4" t="s">
        <v>141</v>
      </c>
      <c r="B6" s="5" t="n">
        <v>11365628</v>
      </c>
      <c r="C6" s="5" t="n">
        <v>11365628</v>
      </c>
    </row>
    <row r="7" spans="1:3">
      <c r="A7" s="4" t="s">
        <v>30</v>
      </c>
    </row>
    <row r="8" spans="1:3">
      <c r="A8" s="4" t="s">
        <v>143</v>
      </c>
      <c r="B8" s="5" t="n">
        <v>49318899</v>
      </c>
      <c r="C8" s="5" t="n">
        <v>48734195</v>
      </c>
    </row>
    <row r="9" spans="1:3">
      <c r="A9" s="4" t="s">
        <v>144</v>
      </c>
      <c r="B9" s="5" t="n">
        <v>49318899</v>
      </c>
      <c r="C9" s="5" t="n">
        <v>48734195</v>
      </c>
    </row>
    <row r="10" spans="1:3">
      <c r="A10" s="4" t="s">
        <v>145</v>
      </c>
    </row>
    <row r="11" spans="1:3">
      <c r="A11" s="4" t="s">
        <v>143</v>
      </c>
      <c r="B11" s="5" t="n">
        <v>18504628</v>
      </c>
      <c r="C11" s="5" t="n">
        <v>18504628</v>
      </c>
    </row>
    <row r="12" spans="1:3">
      <c r="A12" s="4" t="s">
        <v>144</v>
      </c>
      <c r="B12" s="5" t="n">
        <v>18504628</v>
      </c>
      <c r="C12" s="5" t="n">
        <v>18504628</v>
      </c>
    </row>
    <row r="13" spans="1:3">
      <c r="A13" s="4" t="s">
        <v>146</v>
      </c>
    </row>
    <row r="14" spans="1:3">
      <c r="A14" s="4" t="s">
        <v>143</v>
      </c>
      <c r="B14" s="5" t="n">
        <v>31972789</v>
      </c>
      <c r="C14" s="5" t="n">
        <v>31972789</v>
      </c>
    </row>
    <row r="15" spans="1:3">
      <c r="A15" s="4" t="s">
        <v>144</v>
      </c>
      <c r="B15" s="5" t="n">
        <v>31972789</v>
      </c>
      <c r="C15" s="5" t="n">
        <v>319727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322</v>
      </c>
    </row>
    <row r="4" spans="1:2">
      <c r="A4" s="4" t="s">
        <v>423</v>
      </c>
      <c r="B4"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5</v>
      </c>
      <c r="B1" s="2" t="s">
        <v>1</v>
      </c>
    </row>
    <row r="2" spans="1:2">
      <c r="B2" s="2" t="s">
        <v>2</v>
      </c>
    </row>
    <row r="3" spans="1:2">
      <c r="A3" s="3" t="s">
        <v>325</v>
      </c>
    </row>
    <row r="4" spans="1:2">
      <c r="A4" s="4" t="s">
        <v>426</v>
      </c>
      <c r="B4"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4"/>
    <col customWidth="1" max="2" min="2" width="21"/>
    <col customWidth="1" max="3" min="3" width="23"/>
    <col customWidth="1" max="4" min="4" width="16"/>
    <col customWidth="1" max="5" min="5" width="16"/>
    <col customWidth="1" max="6" min="6" width="21"/>
    <col customWidth="1" max="7" min="7" width="21"/>
    <col customWidth="1" max="8" min="8" width="14"/>
  </cols>
  <sheetData>
    <row r="1" spans="1:8">
      <c r="A1" s="1" t="s">
        <v>428</v>
      </c>
      <c r="B1" s="2" t="s">
        <v>429</v>
      </c>
      <c r="C1" s="2" t="s">
        <v>430</v>
      </c>
      <c r="D1" s="2" t="s">
        <v>431</v>
      </c>
      <c r="E1" s="2" t="s">
        <v>432</v>
      </c>
      <c r="F1" s="2" t="s">
        <v>433</v>
      </c>
      <c r="G1" s="2" t="s">
        <v>434</v>
      </c>
      <c r="H1" s="2" t="s">
        <v>34</v>
      </c>
    </row>
    <row r="2" spans="1:8">
      <c r="A2" s="3" t="s">
        <v>435</v>
      </c>
    </row>
    <row r="3" spans="1:8">
      <c r="A3" s="4" t="s">
        <v>436</v>
      </c>
      <c r="G3" s="5" t="n">
        <v>1</v>
      </c>
    </row>
    <row r="4" spans="1:8">
      <c r="A4" s="4" t="s">
        <v>437</v>
      </c>
    </row>
    <row r="5" spans="1:8">
      <c r="A5" s="3" t="s">
        <v>435</v>
      </c>
    </row>
    <row r="6" spans="1:8">
      <c r="A6" s="4" t="s">
        <v>438</v>
      </c>
      <c r="D6" s="5" t="n">
        <v>416</v>
      </c>
    </row>
    <row r="7" spans="1:8">
      <c r="A7" s="4" t="s">
        <v>439</v>
      </c>
      <c r="D7" s="4" t="s">
        <v>440</v>
      </c>
      <c r="G7" s="4" t="s">
        <v>440</v>
      </c>
      <c r="H7" s="4" t="s">
        <v>440</v>
      </c>
    </row>
    <row r="8" spans="1:8">
      <c r="A8" s="4" t="s">
        <v>441</v>
      </c>
    </row>
    <row r="9" spans="1:8">
      <c r="A9" s="3" t="s">
        <v>435</v>
      </c>
    </row>
    <row r="10" spans="1:8">
      <c r="A10" s="4" t="s">
        <v>438</v>
      </c>
      <c r="E10" s="5" t="n">
        <v>1500</v>
      </c>
    </row>
    <row r="11" spans="1:8">
      <c r="A11" s="4" t="s">
        <v>442</v>
      </c>
    </row>
    <row r="12" spans="1:8">
      <c r="A12" s="3" t="s">
        <v>435</v>
      </c>
    </row>
    <row r="13" spans="1:8">
      <c r="A13" s="4" t="s">
        <v>438</v>
      </c>
      <c r="C13" s="5" t="n">
        <v>2200</v>
      </c>
    </row>
    <row r="14" spans="1:8">
      <c r="A14" s="4" t="s">
        <v>443</v>
      </c>
      <c r="C14" s="5" t="n">
        <v>18</v>
      </c>
    </row>
    <row r="15" spans="1:8">
      <c r="A15" s="4" t="s">
        <v>444</v>
      </c>
    </row>
    <row r="16" spans="1:8">
      <c r="A16" s="3" t="s">
        <v>435</v>
      </c>
    </row>
    <row r="17" spans="1:8">
      <c r="A17" s="4" t="s">
        <v>445</v>
      </c>
      <c r="F17" s="6" t="n">
        <v>12.5</v>
      </c>
    </row>
    <row r="18" spans="1:8">
      <c r="A18" s="4" t="s">
        <v>446</v>
      </c>
    </row>
    <row r="19" spans="1:8">
      <c r="A19" s="3" t="s">
        <v>435</v>
      </c>
    </row>
    <row r="20" spans="1:8">
      <c r="A20" s="4" t="s">
        <v>445</v>
      </c>
      <c r="B20" s="6" t="n">
        <v>1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4"/>
  </cols>
  <sheetData>
    <row r="1" spans="1:4">
      <c r="A1" s="1" t="s">
        <v>447</v>
      </c>
      <c r="B1" s="2" t="s">
        <v>448</v>
      </c>
      <c r="C1" s="2" t="s">
        <v>449</v>
      </c>
      <c r="D1" s="2" t="s">
        <v>450</v>
      </c>
    </row>
    <row r="2" spans="1:4">
      <c r="A2" s="3" t="s">
        <v>435</v>
      </c>
    </row>
    <row r="3" spans="1:4">
      <c r="A3" s="4" t="s">
        <v>451</v>
      </c>
      <c r="B3" s="5" t="n">
        <v>30308342</v>
      </c>
    </row>
    <row r="4" spans="1:4">
      <c r="A4" s="4" t="s">
        <v>452</v>
      </c>
      <c r="B4" s="8" t="n">
        <v>26.4</v>
      </c>
    </row>
    <row r="5" spans="1:4">
      <c r="A5" s="4" t="s">
        <v>453</v>
      </c>
      <c r="B5" s="5" t="n">
        <v>1</v>
      </c>
    </row>
    <row r="6" spans="1:4">
      <c r="A6" s="4" t="s">
        <v>454</v>
      </c>
      <c r="B6" s="8" t="n">
        <v>36.96</v>
      </c>
    </row>
    <row r="7" spans="1:4">
      <c r="A7" s="4" t="s">
        <v>455</v>
      </c>
      <c r="B7" s="5" t="n">
        <v>100000</v>
      </c>
    </row>
    <row r="8" spans="1:4">
      <c r="A8" s="4" t="s">
        <v>456</v>
      </c>
      <c r="B8" s="4" t="s">
        <v>457</v>
      </c>
    </row>
    <row r="9" spans="1:4">
      <c r="A9" s="4" t="s">
        <v>458</v>
      </c>
      <c r="B9" s="10" t="n">
        <v>0.3134</v>
      </c>
      <c r="D9" s="10" t="n">
        <v>0.3134</v>
      </c>
    </row>
    <row r="10" spans="1:4">
      <c r="A10" s="4" t="s">
        <v>459</v>
      </c>
    </row>
    <row r="11" spans="1:4">
      <c r="A11" s="3" t="s">
        <v>435</v>
      </c>
    </row>
    <row r="12" spans="1:4">
      <c r="A12" s="4" t="s">
        <v>451</v>
      </c>
      <c r="B12" s="5" t="n">
        <v>11365628</v>
      </c>
    </row>
    <row r="13" spans="1:4">
      <c r="A13" s="4" t="s">
        <v>460</v>
      </c>
      <c r="B13" s="9" t="n">
        <v>300</v>
      </c>
    </row>
    <row r="14" spans="1:4">
      <c r="A14" s="4" t="s">
        <v>461</v>
      </c>
    </row>
    <row r="15" spans="1:4">
      <c r="A15" s="3" t="s">
        <v>435</v>
      </c>
    </row>
    <row r="16" spans="1:4">
      <c r="A16" s="4" t="s">
        <v>451</v>
      </c>
      <c r="B16" s="5" t="n">
        <v>18942714</v>
      </c>
    </row>
    <row r="17" spans="1:4">
      <c r="A17" s="4" t="s">
        <v>462</v>
      </c>
      <c r="B17" s="6" t="n">
        <v>490.1</v>
      </c>
    </row>
    <row r="18" spans="1:4">
      <c r="A18" s="4" t="s">
        <v>463</v>
      </c>
    </row>
    <row r="19" spans="1:4">
      <c r="A19" s="3" t="s">
        <v>435</v>
      </c>
    </row>
    <row r="20" spans="1:4">
      <c r="A20" s="4" t="s">
        <v>451</v>
      </c>
      <c r="C20" s="5" t="n">
        <v>189427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4</v>
      </c>
      <c r="B1" s="2" t="s">
        <v>465</v>
      </c>
      <c r="C1" s="2" t="s">
        <v>2</v>
      </c>
      <c r="D1" s="2" t="s">
        <v>466</v>
      </c>
      <c r="E1" s="2" t="s">
        <v>467</v>
      </c>
      <c r="F1" s="2" t="s">
        <v>468</v>
      </c>
      <c r="G1" s="2" t="s">
        <v>2</v>
      </c>
      <c r="H1" s="2" t="s">
        <v>34</v>
      </c>
    </row>
    <row r="2" spans="1:8">
      <c r="A2" s="3" t="s">
        <v>469</v>
      </c>
    </row>
    <row r="3" spans="1:8">
      <c r="A3" s="4" t="s">
        <v>470</v>
      </c>
      <c r="C3" s="9" t="n">
        <v>33500000</v>
      </c>
      <c r="G3" s="9" t="n">
        <v>33500000</v>
      </c>
      <c r="H3" s="9" t="n">
        <v>50600000</v>
      </c>
    </row>
    <row r="4" spans="1:8">
      <c r="A4" s="4" t="s">
        <v>471</v>
      </c>
      <c r="C4" s="5" t="n">
        <v>1500000000</v>
      </c>
      <c r="G4" s="5" t="n">
        <v>1500000000</v>
      </c>
    </row>
    <row r="5" spans="1:8">
      <c r="A5" s="4" t="s">
        <v>472</v>
      </c>
      <c r="C5" s="5" t="n">
        <v>0</v>
      </c>
      <c r="G5" s="5" t="n">
        <v>0</v>
      </c>
    </row>
    <row r="6" spans="1:8">
      <c r="A6" s="4" t="s">
        <v>473</v>
      </c>
      <c r="C6" s="5" t="n">
        <v>900000</v>
      </c>
      <c r="G6" s="9" t="n">
        <v>900000</v>
      </c>
      <c r="H6" s="5" t="n">
        <v>300000</v>
      </c>
    </row>
    <row r="7" spans="1:8">
      <c r="A7" s="4" t="s">
        <v>474</v>
      </c>
    </row>
    <row r="8" spans="1:8">
      <c r="A8" s="3" t="s">
        <v>469</v>
      </c>
    </row>
    <row r="9" spans="1:8">
      <c r="A9" s="4" t="s">
        <v>475</v>
      </c>
      <c r="G9" s="4" t="s">
        <v>476</v>
      </c>
    </row>
    <row r="10" spans="1:8">
      <c r="A10" s="4" t="s">
        <v>477</v>
      </c>
    </row>
    <row r="11" spans="1:8">
      <c r="A11" s="3" t="s">
        <v>469</v>
      </c>
    </row>
    <row r="12" spans="1:8">
      <c r="A12" s="4" t="s">
        <v>478</v>
      </c>
      <c r="D12" s="9" t="n">
        <v>12500000</v>
      </c>
      <c r="E12" s="9" t="n">
        <v>25000000</v>
      </c>
    </row>
    <row r="13" spans="1:8">
      <c r="A13" s="4" t="s">
        <v>479</v>
      </c>
      <c r="D13" s="4" t="s">
        <v>480</v>
      </c>
      <c r="E13" s="4" t="s">
        <v>481</v>
      </c>
    </row>
    <row r="14" spans="1:8">
      <c r="A14" s="4" t="s">
        <v>482</v>
      </c>
    </row>
    <row r="15" spans="1:8">
      <c r="A15" s="3" t="s">
        <v>469</v>
      </c>
    </row>
    <row r="16" spans="1:8">
      <c r="A16" s="4" t="s">
        <v>478</v>
      </c>
      <c r="B16" s="9" t="n">
        <v>12500000</v>
      </c>
    </row>
    <row r="17" spans="1:8">
      <c r="A17" s="4" t="s">
        <v>479</v>
      </c>
      <c r="B17" s="4" t="s">
        <v>480</v>
      </c>
    </row>
    <row r="18" spans="1:8">
      <c r="A18" s="4" t="s">
        <v>483</v>
      </c>
    </row>
    <row r="19" spans="1:8">
      <c r="A19" s="3" t="s">
        <v>469</v>
      </c>
    </row>
    <row r="20" spans="1:8">
      <c r="A20" s="4" t="s">
        <v>484</v>
      </c>
      <c r="H20" s="9" t="n">
        <v>50000000</v>
      </c>
    </row>
    <row r="21" spans="1:8">
      <c r="A21" s="4" t="s">
        <v>485</v>
      </c>
    </row>
    <row r="22" spans="1:8">
      <c r="A22" s="3" t="s">
        <v>469</v>
      </c>
    </row>
    <row r="23" spans="1:8">
      <c r="A23" s="4" t="s">
        <v>486</v>
      </c>
      <c r="C23" s="9" t="n">
        <v>13500000</v>
      </c>
      <c r="G23" s="9" t="n">
        <v>14500000</v>
      </c>
    </row>
    <row r="24" spans="1:8">
      <c r="A24" s="4" t="s">
        <v>487</v>
      </c>
    </row>
    <row r="25" spans="1:8">
      <c r="A25" s="3" t="s">
        <v>469</v>
      </c>
    </row>
    <row r="26" spans="1:8">
      <c r="A26" s="4" t="s">
        <v>484</v>
      </c>
      <c r="F26" s="9" t="n">
        <v>15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8</v>
      </c>
      <c r="B1" s="2" t="s">
        <v>489</v>
      </c>
      <c r="C1" s="2" t="s">
        <v>1</v>
      </c>
    </row>
    <row r="2" spans="1:5">
      <c r="B2" s="2" t="s">
        <v>2</v>
      </c>
      <c r="C2" s="2" t="s">
        <v>2</v>
      </c>
      <c r="D2" s="2" t="s">
        <v>34</v>
      </c>
      <c r="E2" s="2" t="s">
        <v>35</v>
      </c>
    </row>
    <row r="3" spans="1:5">
      <c r="A3" s="3" t="s">
        <v>490</v>
      </c>
    </row>
    <row r="4" spans="1:5">
      <c r="A4" s="4" t="s">
        <v>491</v>
      </c>
      <c r="C4" s="6" t="n">
        <v>10.8</v>
      </c>
      <c r="D4" s="6" t="n">
        <v>5.7</v>
      </c>
      <c r="E4" s="9" t="n">
        <v>2</v>
      </c>
    </row>
    <row r="5" spans="1:5">
      <c r="A5" s="4" t="s">
        <v>492</v>
      </c>
      <c r="C5" s="5" t="n">
        <v>3</v>
      </c>
    </row>
    <row r="6" spans="1:5">
      <c r="A6" s="4" t="s">
        <v>493</v>
      </c>
      <c r="C6" s="9" t="n">
        <v>1</v>
      </c>
    </row>
    <row r="7" spans="1:5">
      <c r="A7" s="4" t="s">
        <v>494</v>
      </c>
    </row>
    <row r="8" spans="1:5">
      <c r="A8" s="3" t="s">
        <v>490</v>
      </c>
    </row>
    <row r="9" spans="1:5">
      <c r="A9" s="4" t="s">
        <v>493</v>
      </c>
      <c r="B9" s="9" t="n">
        <v>3</v>
      </c>
    </row>
    <row r="10" spans="1:5">
      <c r="A10" s="4" t="s">
        <v>495</v>
      </c>
    </row>
    <row r="11" spans="1:5">
      <c r="A11" s="3" t="s">
        <v>490</v>
      </c>
    </row>
    <row r="12" spans="1:5">
      <c r="A12" s="4" t="s">
        <v>496</v>
      </c>
      <c r="C12" s="4" t="s">
        <v>497</v>
      </c>
      <c r="D12" s="4" t="s">
        <v>498</v>
      </c>
      <c r="E12" s="4" t="s">
        <v>499</v>
      </c>
    </row>
    <row r="13" spans="1:5">
      <c r="A13" s="4" t="s">
        <v>500</v>
      </c>
    </row>
    <row r="14" spans="1:5">
      <c r="A14" s="3" t="s">
        <v>490</v>
      </c>
    </row>
    <row r="15" spans="1:5">
      <c r="A15" s="4" t="s">
        <v>496</v>
      </c>
      <c r="C15" s="4" t="s">
        <v>501</v>
      </c>
      <c r="D15" s="4" t="s">
        <v>502</v>
      </c>
      <c r="E15" s="4" t="s">
        <v>503</v>
      </c>
    </row>
    <row r="16" spans="1:5">
      <c r="A16" s="4" t="s">
        <v>504</v>
      </c>
    </row>
    <row r="17" spans="1:5">
      <c r="A17" s="3" t="s">
        <v>490</v>
      </c>
    </row>
    <row r="18" spans="1:5">
      <c r="A18" s="4" t="s">
        <v>496</v>
      </c>
      <c r="C18" s="4" t="s">
        <v>505</v>
      </c>
      <c r="D18" s="4" t="s">
        <v>506</v>
      </c>
    </row>
    <row r="19" spans="1:5">
      <c r="A19" s="4" t="s">
        <v>507</v>
      </c>
    </row>
    <row r="20" spans="1:5">
      <c r="A20" s="3" t="s">
        <v>490</v>
      </c>
    </row>
    <row r="21" spans="1:5">
      <c r="A21" s="4" t="s">
        <v>496</v>
      </c>
      <c r="C21" s="4" t="s">
        <v>508</v>
      </c>
      <c r="D21" s="4" t="s">
        <v>509</v>
      </c>
      <c r="E21" s="4" t="s">
        <v>51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11</v>
      </c>
      <c r="C1" s="2" t="s">
        <v>512</v>
      </c>
      <c r="D1" s="2" t="s">
        <v>34</v>
      </c>
      <c r="E1" s="2" t="s">
        <v>513</v>
      </c>
      <c r="F1" s="2" t="s">
        <v>2</v>
      </c>
      <c r="G1" s="2" t="s">
        <v>34</v>
      </c>
      <c r="H1" s="2" t="s">
        <v>35</v>
      </c>
    </row>
    <row r="2" spans="1:8">
      <c r="A2" s="3" t="s">
        <v>514</v>
      </c>
    </row>
    <row r="3" spans="1:8">
      <c r="A3" s="4" t="s">
        <v>515</v>
      </c>
      <c r="F3" s="9" t="n">
        <v>17800000</v>
      </c>
      <c r="G3" s="9" t="n">
        <v>481700000</v>
      </c>
      <c r="H3" s="9" t="n">
        <v>0</v>
      </c>
    </row>
    <row r="4" spans="1:8">
      <c r="A4" s="4" t="s">
        <v>516</v>
      </c>
      <c r="F4" s="5" t="n">
        <v>0</v>
      </c>
      <c r="G4" s="5" t="n">
        <v>490100000</v>
      </c>
      <c r="H4" s="5" t="n">
        <v>0</v>
      </c>
    </row>
    <row r="5" spans="1:8">
      <c r="A5" s="4" t="s">
        <v>517</v>
      </c>
      <c r="F5" s="5" t="n">
        <v>0</v>
      </c>
      <c r="G5" s="9" t="n">
        <v>300800000</v>
      </c>
      <c r="H5" s="5" t="n">
        <v>0</v>
      </c>
    </row>
    <row r="6" spans="1:8">
      <c r="A6" s="4" t="s">
        <v>518</v>
      </c>
      <c r="B6" s="4" t="s">
        <v>37</v>
      </c>
      <c r="G6" s="5" t="n">
        <v>0</v>
      </c>
    </row>
    <row r="7" spans="1:8">
      <c r="A7" s="4" t="s">
        <v>519</v>
      </c>
      <c r="F7" s="5" t="n">
        <v>0</v>
      </c>
      <c r="G7" s="9" t="n">
        <v>167300000</v>
      </c>
      <c r="H7" s="9" t="n">
        <v>0</v>
      </c>
    </row>
    <row r="8" spans="1:8">
      <c r="A8" s="4" t="s">
        <v>155</v>
      </c>
    </row>
    <row r="9" spans="1:8">
      <c r="A9" s="3" t="s">
        <v>514</v>
      </c>
    </row>
    <row r="10" spans="1:8">
      <c r="A10" s="4" t="s">
        <v>520</v>
      </c>
      <c r="C10" s="5" t="n">
        <v>30308342</v>
      </c>
    </row>
    <row r="11" spans="1:8">
      <c r="A11" s="4" t="s">
        <v>521</v>
      </c>
    </row>
    <row r="12" spans="1:8">
      <c r="A12" s="3" t="s">
        <v>514</v>
      </c>
    </row>
    <row r="13" spans="1:8">
      <c r="A13" s="4" t="s">
        <v>520</v>
      </c>
      <c r="C13" s="5" t="n">
        <v>18942714</v>
      </c>
    </row>
    <row r="14" spans="1:8">
      <c r="A14" s="4" t="s">
        <v>522</v>
      </c>
    </row>
    <row r="15" spans="1:8">
      <c r="A15" s="3" t="s">
        <v>514</v>
      </c>
    </row>
    <row r="16" spans="1:8">
      <c r="A16" s="4" t="s">
        <v>515</v>
      </c>
      <c r="E16" s="9" t="n">
        <v>347600000</v>
      </c>
    </row>
    <row r="17" spans="1:8">
      <c r="A17" s="4" t="s">
        <v>523</v>
      </c>
    </row>
    <row r="18" spans="1:8">
      <c r="A18" s="3" t="s">
        <v>514</v>
      </c>
    </row>
    <row r="19" spans="1:8">
      <c r="A19" s="4" t="s">
        <v>515</v>
      </c>
      <c r="D19" s="9" t="n">
        <v>137500000</v>
      </c>
    </row>
    <row r="20" spans="1:8">
      <c r="A20" s="4" t="s">
        <v>524</v>
      </c>
    </row>
    <row r="21" spans="1:8">
      <c r="A21" s="3" t="s">
        <v>514</v>
      </c>
    </row>
    <row r="22" spans="1:8">
      <c r="A22" s="4" t="s">
        <v>525</v>
      </c>
      <c r="D22" s="9" t="n">
        <v>300000000</v>
      </c>
      <c r="G22" s="5" t="n">
        <v>300000000</v>
      </c>
    </row>
    <row r="23" spans="1:8">
      <c r="A23" s="4" t="s">
        <v>526</v>
      </c>
      <c r="D23" s="4" t="s">
        <v>527</v>
      </c>
    </row>
    <row r="24" spans="1:8">
      <c r="A24" s="4" t="s">
        <v>528</v>
      </c>
      <c r="G24" s="5" t="n">
        <v>1500000</v>
      </c>
    </row>
    <row r="25" spans="1:8">
      <c r="A25" s="4" t="s">
        <v>529</v>
      </c>
    </row>
    <row r="26" spans="1:8">
      <c r="A26" s="3" t="s">
        <v>514</v>
      </c>
    </row>
    <row r="27" spans="1:8">
      <c r="A27" s="4" t="s">
        <v>530</v>
      </c>
      <c r="C27" s="9" t="n">
        <v>822700000</v>
      </c>
    </row>
    <row r="28" spans="1:8">
      <c r="A28" s="4" t="s">
        <v>531</v>
      </c>
      <c r="C28" s="5" t="n">
        <v>1290000000</v>
      </c>
    </row>
    <row r="29" spans="1:8">
      <c r="A29" s="4" t="s">
        <v>532</v>
      </c>
      <c r="C29" s="9" t="n">
        <v>435000000</v>
      </c>
    </row>
    <row r="30" spans="1:8">
      <c r="A30" s="4" t="s">
        <v>533</v>
      </c>
      <c r="C30" s="4" t="s">
        <v>534</v>
      </c>
    </row>
    <row r="31" spans="1:8">
      <c r="A31" s="4" t="s">
        <v>535</v>
      </c>
      <c r="C31" s="9" t="n">
        <v>989300000</v>
      </c>
    </row>
    <row r="32" spans="1:8">
      <c r="A32" s="4" t="s">
        <v>536</v>
      </c>
    </row>
    <row r="33" spans="1:8">
      <c r="A33" s="3" t="s">
        <v>514</v>
      </c>
    </row>
    <row r="34" spans="1:8">
      <c r="A34" s="4" t="s">
        <v>537</v>
      </c>
      <c r="F34" s="5" t="n">
        <v>6200000</v>
      </c>
      <c r="G34" s="5" t="n">
        <v>2000000</v>
      </c>
    </row>
    <row r="35" spans="1:8">
      <c r="A35" s="4" t="s">
        <v>538</v>
      </c>
      <c r="F35" s="9" t="n">
        <v>6000000</v>
      </c>
      <c r="G35" s="5" t="n">
        <v>1600000</v>
      </c>
    </row>
    <row r="36" spans="1:8">
      <c r="A36" s="4" t="s">
        <v>539</v>
      </c>
    </row>
    <row r="37" spans="1:8">
      <c r="A37" s="3" t="s">
        <v>514</v>
      </c>
    </row>
    <row r="38" spans="1:8">
      <c r="A38" s="4" t="s">
        <v>540</v>
      </c>
      <c r="C38" s="9" t="n">
        <v>300000000</v>
      </c>
    </row>
    <row r="39" spans="1:8">
      <c r="A39" s="4" t="s">
        <v>541</v>
      </c>
    </row>
    <row r="40" spans="1:8">
      <c r="A40" s="3" t="s">
        <v>514</v>
      </c>
    </row>
    <row r="41" spans="1:8">
      <c r="A41" s="4" t="s">
        <v>517</v>
      </c>
      <c r="D41" s="9" t="n">
        <v>300800000</v>
      </c>
    </row>
    <row r="42" spans="1:8">
      <c r="A42" s="4" t="s">
        <v>542</v>
      </c>
    </row>
    <row r="43" spans="1:8">
      <c r="A43" s="3" t="s">
        <v>514</v>
      </c>
    </row>
    <row r="44" spans="1:8">
      <c r="A44" s="4" t="s">
        <v>520</v>
      </c>
      <c r="E44" s="5" t="n">
        <v>15525000</v>
      </c>
    </row>
    <row r="45" spans="1:8">
      <c r="A45" s="4" t="s">
        <v>543</v>
      </c>
      <c r="E45" s="9" t="n">
        <v>12600000</v>
      </c>
    </row>
    <row r="46" spans="1:8">
      <c r="A46" s="4" t="s">
        <v>544</v>
      </c>
    </row>
    <row r="47" spans="1:8">
      <c r="A47" s="3" t="s">
        <v>514</v>
      </c>
    </row>
    <row r="48" spans="1:8">
      <c r="A48" s="4" t="s">
        <v>520</v>
      </c>
      <c r="E48" s="5" t="n">
        <v>2025000</v>
      </c>
    </row>
    <row r="49" spans="1:8">
      <c r="A49" s="4" t="s">
        <v>545</v>
      </c>
    </row>
    <row r="50" spans="1:8">
      <c r="A50" s="3" t="s">
        <v>514</v>
      </c>
    </row>
    <row r="51" spans="1:8">
      <c r="A51" s="4" t="s">
        <v>520</v>
      </c>
      <c r="D51" s="5" t="n">
        <v>5990634</v>
      </c>
    </row>
    <row r="52" spans="1:8">
      <c r="A52" s="4" t="s">
        <v>543</v>
      </c>
      <c r="G52" s="9" t="n">
        <v>3100000</v>
      </c>
    </row>
    <row r="53" spans="1:8">
      <c r="A53" s="4" t="s">
        <v>546</v>
      </c>
      <c r="D53" s="10" t="n">
        <v>0.2475</v>
      </c>
      <c r="G53" s="10" t="n">
        <v>0.2475</v>
      </c>
    </row>
    <row r="54" spans="1:8">
      <c r="A54" s="4" t="s">
        <v>547</v>
      </c>
    </row>
    <row r="55" spans="1:8">
      <c r="A55" s="3" t="s">
        <v>514</v>
      </c>
    </row>
    <row r="56" spans="1:8">
      <c r="A56" s="4" t="s">
        <v>451</v>
      </c>
      <c r="C56" s="5" t="n">
        <v>6656839</v>
      </c>
    </row>
    <row r="57" spans="1:8">
      <c r="A57" s="4" t="s">
        <v>548</v>
      </c>
      <c r="C57" s="9" t="n">
        <v>167300000</v>
      </c>
    </row>
    <row r="58" spans="1:8">
      <c r="A58" s="4" t="s">
        <v>549</v>
      </c>
      <c r="C58" s="4" t="s">
        <v>550</v>
      </c>
    </row>
    <row r="59" spans="1:8">
      <c r="A59" s="4" t="s">
        <v>551</v>
      </c>
    </row>
    <row r="60" spans="1:8">
      <c r="A60" s="3" t="s">
        <v>514</v>
      </c>
    </row>
    <row r="61" spans="1:8">
      <c r="A61" s="4" t="s">
        <v>549</v>
      </c>
      <c r="D61" s="4" t="s">
        <v>550</v>
      </c>
    </row>
    <row r="62" spans="1:8">
      <c r="A62" s="4" t="s">
        <v>518</v>
      </c>
      <c r="D62" s="5" t="n">
        <v>6656839</v>
      </c>
    </row>
    <row r="63" spans="1:8">
      <c r="A63" s="4" t="s">
        <v>519</v>
      </c>
      <c r="D63" s="9" t="n">
        <v>167300000</v>
      </c>
    </row>
    <row r="64" spans="1:8">
      <c r="A64" s="4" t="s">
        <v>552</v>
      </c>
    </row>
    <row r="65" spans="1:8">
      <c r="A65" s="3" t="s">
        <v>514</v>
      </c>
    </row>
    <row r="66" spans="1:8">
      <c r="A66" s="4" t="s">
        <v>520</v>
      </c>
      <c r="D66" s="5" t="n">
        <v>18942714</v>
      </c>
    </row>
    <row r="67" spans="1:8">
      <c r="A67" s="4" t="s">
        <v>543</v>
      </c>
      <c r="G67" s="9" t="n">
        <v>9900000</v>
      </c>
    </row>
    <row r="68" spans="1:8">
      <c r="A68" s="4" t="s">
        <v>516</v>
      </c>
      <c r="D68" s="9" t="n">
        <v>500000000</v>
      </c>
    </row>
    <row r="69" spans="1:8">
      <c r="A69" s="4" t="s">
        <v>553</v>
      </c>
    </row>
    <row r="70" spans="1:8">
      <c r="A70" s="3" t="s">
        <v>514</v>
      </c>
    </row>
    <row r="71" spans="1:8">
      <c r="A71" s="4" t="s">
        <v>451</v>
      </c>
      <c r="C71" s="5" t="n">
        <v>11365628</v>
      </c>
    </row>
    <row r="72" spans="1:8">
      <c r="A72" s="4" t="s">
        <v>548</v>
      </c>
      <c r="C72" s="9" t="n">
        <v>300000000</v>
      </c>
    </row>
    <row r="73" spans="1:8"/>
    <row r="74" spans="1:8">
      <c r="A74" s="4" t="s">
        <v>37</v>
      </c>
      <c r="B74" s="4" t="s">
        <v>554</v>
      </c>
    </row>
  </sheetData>
  <mergeCells count="3">
    <mergeCell ref="A1:B1"/>
    <mergeCell ref="A73:G73"/>
    <mergeCell ref="B74:G7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5</v>
      </c>
      <c r="B1" s="2" t="s">
        <v>556</v>
      </c>
      <c r="C1" s="2" t="s">
        <v>35</v>
      </c>
      <c r="D1" s="2" t="s">
        <v>2</v>
      </c>
      <c r="E1" s="2" t="s">
        <v>34</v>
      </c>
      <c r="F1" s="2" t="s">
        <v>35</v>
      </c>
    </row>
    <row r="2" spans="1:6">
      <c r="A2" s="3" t="s">
        <v>514</v>
      </c>
    </row>
    <row r="3" spans="1:6">
      <c r="A3" s="4" t="s">
        <v>199</v>
      </c>
      <c r="D3" s="6" t="n">
        <v>778.8</v>
      </c>
      <c r="E3" s="6" t="n">
        <v>1058.1</v>
      </c>
      <c r="F3" s="6" t="n">
        <v>941.9</v>
      </c>
    </row>
    <row r="4" spans="1:6">
      <c r="A4" s="4" t="s">
        <v>557</v>
      </c>
    </row>
    <row r="5" spans="1:6">
      <c r="A5" s="3" t="s">
        <v>514</v>
      </c>
    </row>
    <row r="6" spans="1:6">
      <c r="A6" s="4" t="s">
        <v>531</v>
      </c>
      <c r="B6" s="6" t="n">
        <v>500.8</v>
      </c>
    </row>
    <row r="7" spans="1:6">
      <c r="A7" s="4" t="s">
        <v>535</v>
      </c>
      <c r="B7" s="6" t="n">
        <v>501.6</v>
      </c>
    </row>
    <row r="8" spans="1:6">
      <c r="A8" s="4" t="s">
        <v>558</v>
      </c>
    </row>
    <row r="9" spans="1:6">
      <c r="A9" s="3" t="s">
        <v>514</v>
      </c>
    </row>
    <row r="10" spans="1:6">
      <c r="A10" s="4" t="s">
        <v>559</v>
      </c>
      <c r="C10" s="9" t="n">
        <v>2</v>
      </c>
      <c r="E10" s="6" t="n">
        <v>1.3</v>
      </c>
    </row>
    <row r="11" spans="1:6">
      <c r="A11" s="4" t="s">
        <v>560</v>
      </c>
    </row>
    <row r="12" spans="1:6">
      <c r="A12" s="3" t="s">
        <v>514</v>
      </c>
    </row>
    <row r="13" spans="1:6">
      <c r="A13" s="4" t="s">
        <v>451</v>
      </c>
      <c r="B13" s="5" t="n">
        <v>5112139</v>
      </c>
    </row>
    <row r="14" spans="1:6">
      <c r="A14" s="4" t="s">
        <v>548</v>
      </c>
      <c r="B14" s="9" t="n">
        <v>200</v>
      </c>
    </row>
    <row r="15" spans="1:6">
      <c r="A15" s="4" t="s">
        <v>561</v>
      </c>
      <c r="B15" s="4" t="s">
        <v>550</v>
      </c>
    </row>
    <row r="16" spans="1:6">
      <c r="A16" s="4" t="s">
        <v>562</v>
      </c>
    </row>
    <row r="17" spans="1:6">
      <c r="A17" s="3" t="s">
        <v>514</v>
      </c>
    </row>
    <row r="18" spans="1:6">
      <c r="A18" s="4" t="s">
        <v>563</v>
      </c>
      <c r="B18" s="8" t="n">
        <v>39.12</v>
      </c>
    </row>
    <row r="19" spans="1:6">
      <c r="A19" s="4" t="s">
        <v>564</v>
      </c>
    </row>
    <row r="20" spans="1:6">
      <c r="A20" s="3" t="s">
        <v>514</v>
      </c>
    </row>
    <row r="21" spans="1:6">
      <c r="A21" s="4" t="s">
        <v>199</v>
      </c>
      <c r="C21" s="6" t="n">
        <v>0.7</v>
      </c>
    </row>
    <row r="22" spans="1:6">
      <c r="A22" s="4" t="s">
        <v>565</v>
      </c>
    </row>
    <row r="23" spans="1:6">
      <c r="A23" s="3" t="s">
        <v>514</v>
      </c>
    </row>
    <row r="24" spans="1:6">
      <c r="A24" s="4" t="s">
        <v>526</v>
      </c>
      <c r="B24" s="4" t="s">
        <v>566</v>
      </c>
    </row>
    <row r="25" spans="1:6">
      <c r="A25" s="4" t="s">
        <v>532</v>
      </c>
      <c r="B25" s="6" t="n">
        <v>300.8</v>
      </c>
    </row>
    <row r="26" spans="1:6">
      <c r="A26" s="4" t="s">
        <v>567</v>
      </c>
      <c r="B26" s="4" t="s">
        <v>5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570</v>
      </c>
      <c r="C1" s="2" t="s">
        <v>571</v>
      </c>
      <c r="D1" s="2" t="s">
        <v>2</v>
      </c>
      <c r="E1" s="2" t="s">
        <v>34</v>
      </c>
    </row>
    <row r="2" spans="1:5">
      <c r="A2" s="3" t="s">
        <v>385</v>
      </c>
    </row>
    <row r="3" spans="1:5">
      <c r="A3" s="4" t="s">
        <v>572</v>
      </c>
      <c r="B3" s="4" t="s">
        <v>440</v>
      </c>
      <c r="D3" s="4" t="s">
        <v>440</v>
      </c>
      <c r="E3" s="4" t="s">
        <v>440</v>
      </c>
    </row>
    <row r="4" spans="1:5">
      <c r="A4" s="4" t="s">
        <v>573</v>
      </c>
      <c r="B4" s="5" t="n">
        <v>8622305</v>
      </c>
    </row>
    <row r="5" spans="1:5">
      <c r="A5" s="4" t="s">
        <v>561</v>
      </c>
      <c r="B5" s="4" t="s">
        <v>574</v>
      </c>
    </row>
    <row r="6" spans="1:5">
      <c r="A6" s="4" t="s">
        <v>575</v>
      </c>
      <c r="B6" s="6" t="n">
        <v>216.5</v>
      </c>
    </row>
    <row r="7" spans="1:5">
      <c r="A7" s="4" t="s">
        <v>543</v>
      </c>
      <c r="B7" s="6" t="n">
        <v>0.5</v>
      </c>
    </row>
    <row r="8" spans="1:5">
      <c r="A8" s="4" t="s">
        <v>576</v>
      </c>
      <c r="B8" s="4" t="s">
        <v>577</v>
      </c>
    </row>
    <row r="9" spans="1:5">
      <c r="A9" s="4" t="s">
        <v>578</v>
      </c>
    </row>
    <row r="10" spans="1:5">
      <c r="A10" s="3" t="s">
        <v>385</v>
      </c>
    </row>
    <row r="11" spans="1:5">
      <c r="A11" s="4" t="s">
        <v>563</v>
      </c>
      <c r="B11" s="8" t="n">
        <v>33.23</v>
      </c>
    </row>
    <row r="12" spans="1:5">
      <c r="A12" s="4" t="s">
        <v>579</v>
      </c>
    </row>
    <row r="13" spans="1:5">
      <c r="A13" s="3" t="s">
        <v>385</v>
      </c>
    </row>
    <row r="14" spans="1:5">
      <c r="A14" s="4" t="s">
        <v>580</v>
      </c>
      <c r="C14" s="4" t="s">
        <v>581</v>
      </c>
    </row>
    <row r="15" spans="1:5">
      <c r="A15" s="4" t="s">
        <v>573</v>
      </c>
      <c r="B15" s="5" t="n">
        <v>6783373</v>
      </c>
    </row>
    <row r="16" spans="1:5">
      <c r="A16" s="4" t="s">
        <v>582</v>
      </c>
    </row>
    <row r="17" spans="1:5">
      <c r="A17" s="3" t="s">
        <v>385</v>
      </c>
    </row>
    <row r="18" spans="1:5">
      <c r="A18" s="4" t="s">
        <v>580</v>
      </c>
      <c r="C18" s="4" t="s">
        <v>583</v>
      </c>
    </row>
    <row r="19" spans="1:5">
      <c r="A19" s="4" t="s">
        <v>573</v>
      </c>
      <c r="B19" s="5" t="n">
        <v>18389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A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4"/>
    <col customWidth="1" max="22" min="22" width="14"/>
    <col customWidth="1" max="23" min="23" width="14"/>
    <col customWidth="1" max="24" min="24" width="14"/>
    <col customWidth="1" max="25" min="25" width="14"/>
    <col customWidth="1" max="26" min="26" width="14"/>
    <col customWidth="1" max="27" min="27" width="14"/>
  </cols>
  <sheetData>
    <row r="1" spans="1:27">
      <c r="A1" s="1" t="s">
        <v>584</v>
      </c>
      <c r="C1" s="2" t="s">
        <v>585</v>
      </c>
      <c r="D1" s="2" t="s">
        <v>586</v>
      </c>
      <c r="E1" s="2" t="s">
        <v>587</v>
      </c>
      <c r="F1" s="2" t="s">
        <v>588</v>
      </c>
      <c r="G1" s="2" t="s">
        <v>589</v>
      </c>
      <c r="H1" s="2" t="s">
        <v>590</v>
      </c>
      <c r="I1" s="2" t="s">
        <v>591</v>
      </c>
      <c r="J1" s="2" t="s">
        <v>592</v>
      </c>
      <c r="K1" s="2" t="s">
        <v>593</v>
      </c>
      <c r="L1" s="2" t="s">
        <v>594</v>
      </c>
      <c r="M1" s="2" t="s">
        <v>595</v>
      </c>
      <c r="N1" s="2" t="s">
        <v>596</v>
      </c>
      <c r="O1" s="2" t="s">
        <v>597</v>
      </c>
      <c r="P1" s="2" t="s">
        <v>2</v>
      </c>
      <c r="Q1" s="2" t="s">
        <v>598</v>
      </c>
      <c r="R1" s="2" t="s">
        <v>4</v>
      </c>
      <c r="S1" s="2" t="s">
        <v>599</v>
      </c>
      <c r="T1" s="2" t="s">
        <v>34</v>
      </c>
      <c r="V1" s="2" t="s">
        <v>600</v>
      </c>
      <c r="W1" s="2" t="s">
        <v>601</v>
      </c>
      <c r="X1" s="2" t="s">
        <v>602</v>
      </c>
      <c r="Y1" s="2" t="s">
        <v>2</v>
      </c>
      <c r="Z1" s="2" t="s">
        <v>34</v>
      </c>
      <c r="AA1" s="2" t="s">
        <v>35</v>
      </c>
    </row>
    <row r="2" spans="1:27">
      <c r="A2" s="3" t="s">
        <v>603</v>
      </c>
    </row>
    <row r="3" spans="1:27">
      <c r="A3" s="4" t="s">
        <v>57</v>
      </c>
      <c r="P3" s="6" t="n">
        <v>52.3</v>
      </c>
      <c r="Q3" s="6" t="n">
        <v>48.6</v>
      </c>
      <c r="R3" s="9" t="n">
        <v>42</v>
      </c>
      <c r="S3" s="6" t="n">
        <v>52.2</v>
      </c>
      <c r="T3" s="6" t="n">
        <v>36.5</v>
      </c>
      <c r="V3" s="6" t="n">
        <v>24.3</v>
      </c>
      <c r="W3" s="6" t="n">
        <v>22.5</v>
      </c>
      <c r="X3" s="6" t="n">
        <v>23.1</v>
      </c>
      <c r="Y3" s="6" t="n">
        <v>195.1</v>
      </c>
      <c r="Z3" s="6" t="n">
        <v>106.4</v>
      </c>
      <c r="AA3" s="6" t="n">
        <v>72.5</v>
      </c>
    </row>
    <row r="4" spans="1:27">
      <c r="A4" s="4" t="s">
        <v>604</v>
      </c>
      <c r="B4" s="4" t="s">
        <v>37</v>
      </c>
      <c r="Y4" s="5" t="n">
        <v>-6</v>
      </c>
      <c r="Z4" s="7" t="n">
        <v>-1.6</v>
      </c>
      <c r="AA4" s="7" t="n">
        <v>-0.7</v>
      </c>
    </row>
    <row r="5" spans="1:27">
      <c r="A5" s="4" t="s">
        <v>605</v>
      </c>
      <c r="Y5" s="5" t="n">
        <v>38</v>
      </c>
      <c r="Z5" s="7" t="n">
        <v>3.2</v>
      </c>
    </row>
    <row r="6" spans="1:27">
      <c r="A6" s="4" t="s">
        <v>606</v>
      </c>
      <c r="Y6" s="7" t="n">
        <v>137.8</v>
      </c>
      <c r="Z6" s="7" t="n">
        <v>88.59999999999999</v>
      </c>
      <c r="AA6" s="7" t="n">
        <v>57.3</v>
      </c>
    </row>
    <row r="7" spans="1:27">
      <c r="A7" s="4" t="s">
        <v>607</v>
      </c>
      <c r="Y7" s="6" t="n">
        <v>25.3</v>
      </c>
      <c r="Z7" s="7" t="n">
        <v>16.2</v>
      </c>
      <c r="AA7" s="7" t="n">
        <v>15.9</v>
      </c>
    </row>
    <row r="8" spans="1:27">
      <c r="A8" s="4" t="s">
        <v>608</v>
      </c>
      <c r="D8" s="6" t="n">
        <v>35.8</v>
      </c>
      <c r="E8" s="6" t="n">
        <v>32.9</v>
      </c>
      <c r="F8" s="6" t="n">
        <v>30.1</v>
      </c>
      <c r="G8" s="6" t="n">
        <v>27.5</v>
      </c>
      <c r="H8" s="6" t="n">
        <v>24.3</v>
      </c>
      <c r="I8" s="9" t="n">
        <v>19</v>
      </c>
      <c r="J8" s="6" t="n">
        <v>17.8</v>
      </c>
      <c r="K8" s="6" t="n">
        <v>16.8</v>
      </c>
      <c r="L8" s="6" t="n">
        <v>15.5</v>
      </c>
      <c r="M8" s="6" t="n">
        <v>12.9</v>
      </c>
      <c r="N8" s="6" t="n">
        <v>12.1</v>
      </c>
    </row>
    <row r="9" spans="1:27">
      <c r="A9" s="4" t="s">
        <v>609</v>
      </c>
      <c r="Y9" s="5" t="n">
        <v>574260</v>
      </c>
    </row>
    <row r="10" spans="1:27">
      <c r="A10" s="4" t="s">
        <v>610</v>
      </c>
    </row>
    <row r="11" spans="1:27">
      <c r="A11" s="3" t="s">
        <v>603</v>
      </c>
    </row>
    <row r="12" spans="1:27">
      <c r="A12" s="4" t="s">
        <v>608</v>
      </c>
      <c r="C12" s="6" t="n">
        <v>39.1</v>
      </c>
    </row>
    <row r="13" spans="1:27">
      <c r="A13" s="4" t="s">
        <v>611</v>
      </c>
    </row>
    <row r="14" spans="1:27">
      <c r="A14" s="3" t="s">
        <v>603</v>
      </c>
    </row>
    <row r="15" spans="1:27">
      <c r="A15" s="4" t="s">
        <v>608</v>
      </c>
      <c r="O15" s="6" t="n">
        <v>0.1</v>
      </c>
    </row>
    <row r="16" spans="1:27">
      <c r="A16" s="4" t="s">
        <v>248</v>
      </c>
    </row>
    <row r="17" spans="1:27">
      <c r="A17" s="3" t="s">
        <v>603</v>
      </c>
    </row>
    <row r="18" spans="1:27">
      <c r="A18" s="4" t="s">
        <v>57</v>
      </c>
      <c r="Y18" s="6" t="n">
        <v>14.2</v>
      </c>
      <c r="Z18" s="7" t="n">
        <v>2.3</v>
      </c>
      <c r="AA18" s="7" t="n">
        <v>-0.5</v>
      </c>
    </row>
    <row r="19" spans="1:27">
      <c r="A19" s="4" t="s">
        <v>604</v>
      </c>
      <c r="AA19" s="7" t="n">
        <v>-0.7</v>
      </c>
    </row>
    <row r="20" spans="1:27">
      <c r="A20" s="4" t="s">
        <v>612</v>
      </c>
      <c r="B20" s="4" t="s">
        <v>613</v>
      </c>
      <c r="Y20" s="6" t="n">
        <v>20.2</v>
      </c>
      <c r="Z20" s="7" t="n">
        <v>3.9</v>
      </c>
      <c r="AA20" s="7" t="n">
        <v>0.2</v>
      </c>
    </row>
    <row r="21" spans="1:27">
      <c r="A21" s="4" t="s">
        <v>30</v>
      </c>
    </row>
    <row r="22" spans="1:27">
      <c r="A22" s="3" t="s">
        <v>603</v>
      </c>
    </row>
    <row r="23" spans="1:27">
      <c r="A23" s="4" t="s">
        <v>614</v>
      </c>
      <c r="Y23" s="5" t="n">
        <v>0</v>
      </c>
    </row>
    <row r="24" spans="1:27">
      <c r="A24" s="4" t="s">
        <v>57</v>
      </c>
      <c r="Y24" s="6" t="n">
        <v>96.90000000000001</v>
      </c>
      <c r="Z24" s="7" t="n">
        <v>63.6</v>
      </c>
      <c r="AA24" s="5" t="n">
        <v>41</v>
      </c>
    </row>
    <row r="25" spans="1:27">
      <c r="A25" s="4" t="s">
        <v>605</v>
      </c>
      <c r="Y25" s="7" t="n">
        <v>96.90000000000001</v>
      </c>
      <c r="Z25" s="7" t="n">
        <v>63.9</v>
      </c>
      <c r="AA25" s="7" t="n">
        <v>41.3</v>
      </c>
    </row>
    <row r="26" spans="1:27">
      <c r="A26" s="4" t="s">
        <v>615</v>
      </c>
      <c r="Y26" s="7" t="n">
        <v>79.7</v>
      </c>
      <c r="Z26" s="7" t="n">
        <v>53.8</v>
      </c>
      <c r="AA26" s="7" t="n">
        <v>32.3</v>
      </c>
    </row>
    <row r="27" spans="1:27">
      <c r="A27" s="4" t="s">
        <v>607</v>
      </c>
      <c r="Y27" s="7" t="n">
        <v>17.2</v>
      </c>
      <c r="Z27" s="6" t="n">
        <v>9.800000000000001</v>
      </c>
      <c r="AA27" s="6" t="n">
        <v>8.699999999999999</v>
      </c>
    </row>
    <row r="28" spans="1:27">
      <c r="A28" s="4" t="s">
        <v>616</v>
      </c>
      <c r="B28" s="4" t="s">
        <v>617</v>
      </c>
      <c r="Y28" s="7" t="n">
        <v>34.7</v>
      </c>
    </row>
    <row r="29" spans="1:27">
      <c r="A29" s="4" t="s">
        <v>618</v>
      </c>
      <c r="Y29" s="6" t="n">
        <v>131.6</v>
      </c>
    </row>
    <row r="30" spans="1:27">
      <c r="A30" s="4" t="s">
        <v>619</v>
      </c>
      <c r="Y30" s="5" t="n">
        <v>67315336</v>
      </c>
    </row>
    <row r="31" spans="1:27">
      <c r="A31" s="4" t="s">
        <v>616</v>
      </c>
      <c r="B31" s="4" t="s">
        <v>617</v>
      </c>
      <c r="Y31" s="5" t="n">
        <v>30308342</v>
      </c>
    </row>
    <row r="32" spans="1:27">
      <c r="A32" s="4" t="s">
        <v>620</v>
      </c>
      <c r="Y32" s="5" t="n">
        <v>97623678</v>
      </c>
    </row>
    <row r="33" spans="1:27">
      <c r="A33" s="4" t="s">
        <v>66</v>
      </c>
      <c r="P33" s="8" t="n">
        <v>0.36</v>
      </c>
      <c r="Q33" s="8" t="n">
        <v>0.35</v>
      </c>
      <c r="R33" s="8" t="n">
        <v>0.33</v>
      </c>
      <c r="S33" s="8" t="n">
        <v>0.4</v>
      </c>
      <c r="Y33" s="8" t="n">
        <v>1.44</v>
      </c>
      <c r="Z33" s="8" t="n">
        <v>1.3</v>
      </c>
      <c r="AA33" s="8" t="n">
        <v>1.08</v>
      </c>
    </row>
    <row r="34" spans="1:27">
      <c r="A34" s="4" t="s">
        <v>68</v>
      </c>
      <c r="P34" s="11" t="n">
        <v>0.33</v>
      </c>
      <c r="Q34" s="11" t="n">
        <v>0.33</v>
      </c>
      <c r="R34" s="11" t="n">
        <v>0.31</v>
      </c>
      <c r="S34" s="11" t="n">
        <v>0.37</v>
      </c>
      <c r="Y34" s="8" t="n">
        <v>1.35</v>
      </c>
      <c r="Z34" s="8" t="n">
        <v>1.3</v>
      </c>
      <c r="AA34" s="8" t="n">
        <v>1.08</v>
      </c>
    </row>
    <row r="35" spans="1:27">
      <c r="A35" s="4" t="s">
        <v>621</v>
      </c>
      <c r="Z35" s="5" t="n">
        <v>48732519</v>
      </c>
      <c r="AA35" s="5" t="n">
        <v>38052303</v>
      </c>
    </row>
    <row r="36" spans="1:27">
      <c r="A36" s="4" t="s">
        <v>622</v>
      </c>
    </row>
    <row r="37" spans="1:27">
      <c r="A37" s="3" t="s">
        <v>603</v>
      </c>
    </row>
    <row r="38" spans="1:27">
      <c r="A38" s="4" t="s">
        <v>609</v>
      </c>
      <c r="O38" s="5" t="n">
        <v>125819</v>
      </c>
    </row>
    <row r="39" spans="1:27">
      <c r="A39" s="4" t="s">
        <v>32</v>
      </c>
    </row>
    <row r="40" spans="1:27">
      <c r="A40" s="3" t="s">
        <v>603</v>
      </c>
    </row>
    <row r="41" spans="1:27">
      <c r="A41" s="4" t="s">
        <v>614</v>
      </c>
      <c r="Y41" s="5" t="n">
        <v>0</v>
      </c>
    </row>
    <row r="42" spans="1:27">
      <c r="A42" s="4" t="s">
        <v>57</v>
      </c>
      <c r="Y42" s="9" t="n">
        <v>46</v>
      </c>
      <c r="Z42" s="6" t="n">
        <v>37.3</v>
      </c>
      <c r="AA42" s="9" t="n">
        <v>32</v>
      </c>
    </row>
    <row r="43" spans="1:27">
      <c r="A43" s="4" t="s">
        <v>605</v>
      </c>
      <c r="Y43" s="5" t="n">
        <v>46</v>
      </c>
      <c r="Z43" s="5" t="n">
        <v>37</v>
      </c>
      <c r="AA43" s="7" t="n">
        <v>31.7</v>
      </c>
    </row>
    <row r="44" spans="1:27">
      <c r="A44" s="4" t="s">
        <v>615</v>
      </c>
      <c r="Y44" s="7" t="n">
        <v>37.9</v>
      </c>
      <c r="Z44" s="7" t="n">
        <v>30.9</v>
      </c>
      <c r="AA44" s="7" t="n">
        <v>24.8</v>
      </c>
    </row>
    <row r="45" spans="1:27">
      <c r="A45" s="4" t="s">
        <v>607</v>
      </c>
      <c r="Y45" s="7" t="n">
        <v>8.1</v>
      </c>
      <c r="Z45" s="6" t="n">
        <v>6.4</v>
      </c>
      <c r="AA45" s="6" t="n">
        <v>7.2</v>
      </c>
    </row>
    <row r="46" spans="1:27">
      <c r="A46" s="4" t="s">
        <v>618</v>
      </c>
      <c r="Y46" s="9" t="n">
        <v>46</v>
      </c>
    </row>
    <row r="47" spans="1:27">
      <c r="A47" s="4" t="s">
        <v>619</v>
      </c>
      <c r="Y47" s="5" t="n">
        <v>31972789</v>
      </c>
    </row>
    <row r="48" spans="1:27">
      <c r="A48" s="4" t="s">
        <v>620</v>
      </c>
      <c r="Y48" s="5" t="n">
        <v>31972789</v>
      </c>
    </row>
    <row r="49" spans="1:27">
      <c r="A49" s="4" t="s">
        <v>66</v>
      </c>
      <c r="P49" s="11" t="n">
        <v>0.36</v>
      </c>
      <c r="Q49" s="11" t="n">
        <v>0.35</v>
      </c>
      <c r="R49" s="11" t="n">
        <v>0.33</v>
      </c>
      <c r="S49" s="11" t="n">
        <v>0.4</v>
      </c>
      <c r="Y49" s="8" t="n">
        <v>1.44</v>
      </c>
      <c r="Z49" s="8" t="n">
        <v>1.17</v>
      </c>
      <c r="AA49" s="9" t="n">
        <v>1</v>
      </c>
    </row>
    <row r="50" spans="1:27">
      <c r="A50" s="4" t="s">
        <v>68</v>
      </c>
      <c r="P50" s="8" t="n">
        <v>0.36</v>
      </c>
      <c r="Q50" s="8" t="n">
        <v>0.35</v>
      </c>
      <c r="R50" s="8" t="n">
        <v>0.33</v>
      </c>
      <c r="S50" s="8" t="n">
        <v>0.4</v>
      </c>
      <c r="Y50" s="8" t="n">
        <v>1.44</v>
      </c>
      <c r="Z50" s="8" t="n">
        <v>1.17</v>
      </c>
      <c r="AA50" s="9" t="n">
        <v>1</v>
      </c>
    </row>
    <row r="51" spans="1:27">
      <c r="A51" s="4" t="s">
        <v>621</v>
      </c>
      <c r="Z51" s="5" t="n">
        <v>31972789</v>
      </c>
      <c r="AA51" s="5" t="n">
        <v>31972789</v>
      </c>
    </row>
    <row r="52" spans="1:27">
      <c r="A52" s="4" t="s">
        <v>155</v>
      </c>
    </row>
    <row r="53" spans="1:27">
      <c r="A53" s="3" t="s">
        <v>603</v>
      </c>
    </row>
    <row r="54" spans="1:27">
      <c r="A54" s="4" t="s">
        <v>57</v>
      </c>
      <c r="Y54" s="9" t="n">
        <v>38</v>
      </c>
      <c r="Z54" s="6" t="n">
        <v>3.2</v>
      </c>
    </row>
    <row r="55" spans="1:27">
      <c r="A55" s="4" t="s">
        <v>605</v>
      </c>
      <c r="Y55" s="9" t="n">
        <v>38</v>
      </c>
      <c r="Z55" s="6" t="n">
        <v>3.2</v>
      </c>
    </row>
    <row r="56" spans="1:27">
      <c r="A56" s="4" t="s">
        <v>615</v>
      </c>
      <c r="P56" s="6" t="n">
        <v>9.5</v>
      </c>
      <c r="Q56" s="6" t="n">
        <v>9.5</v>
      </c>
      <c r="R56" s="6" t="n">
        <v>9.5</v>
      </c>
      <c r="S56" s="6" t="n">
        <v>9.5</v>
      </c>
      <c r="T56" s="6" t="n">
        <v>3.2</v>
      </c>
      <c r="U56" s="4" t="s">
        <v>623</v>
      </c>
    </row>
    <row r="57" spans="1:27"/>
    <row r="58" spans="1:27">
      <c r="A58" s="4" t="s">
        <v>37</v>
      </c>
      <c r="B58" s="4" t="s">
        <v>624</v>
      </c>
    </row>
    <row r="59" spans="1:27">
      <c r="A59" s="4" t="s">
        <v>52</v>
      </c>
      <c r="B59" s="4" t="s">
        <v>625</v>
      </c>
    </row>
    <row r="60" spans="1:27">
      <c r="A60" s="4" t="s">
        <v>53</v>
      </c>
      <c r="B60" s="4" t="s">
        <v>626</v>
      </c>
    </row>
    <row r="61" spans="1:27">
      <c r="A61" s="4" t="s">
        <v>617</v>
      </c>
      <c r="B61" s="4" t="s">
        <v>627</v>
      </c>
    </row>
    <row r="62" spans="1:27">
      <c r="A62" s="4" t="s">
        <v>623</v>
      </c>
      <c r="B62" s="4" t="s">
        <v>628</v>
      </c>
    </row>
  </sheetData>
  <mergeCells count="8">
    <mergeCell ref="A1:B1"/>
    <mergeCell ref="T1:U1"/>
    <mergeCell ref="A57:Z57"/>
    <mergeCell ref="B58:Z58"/>
    <mergeCell ref="B59:Z59"/>
    <mergeCell ref="B60:Z60"/>
    <mergeCell ref="B61:Z61"/>
    <mergeCell ref="B62:Z6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V39"/>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8"/>
    <col customWidth="1" max="5" min="5" width="13"/>
    <col customWidth="1" max="6" min="6" width="33"/>
    <col customWidth="1" max="7" min="7" width="41"/>
    <col customWidth="1" max="8" min="8" width="21"/>
    <col customWidth="1" max="9" min="9" width="14"/>
    <col customWidth="1" max="10" min="10" width="37"/>
    <col customWidth="1" max="11" min="11" width="25"/>
    <col customWidth="1" max="12" min="12" width="23"/>
    <col customWidth="1" max="13" min="13" width="31"/>
    <col customWidth="1" max="14" min="14" width="51"/>
    <col customWidth="1" max="15" min="15" width="59"/>
    <col customWidth="1" max="16" min="16" width="32"/>
    <col customWidth="1" max="17" min="17" width="44"/>
    <col customWidth="1" max="18" min="18" width="60"/>
    <col customWidth="1" max="19" min="19" width="52"/>
    <col customWidth="1" max="20" min="20" width="68"/>
    <col customWidth="1" max="21" min="21" width="80"/>
    <col customWidth="1" max="22" min="22" width="40"/>
    <col customWidth="1" max="23" min="23" width="56"/>
    <col customWidth="1" max="24" min="24" width="59"/>
    <col customWidth="1" max="25" min="25" width="75"/>
    <col customWidth="1" max="26" min="26" width="80"/>
    <col customWidth="1" max="27" min="27" width="80"/>
    <col customWidth="1" max="28" min="28" width="80"/>
    <col customWidth="1" max="29" min="29" width="80"/>
    <col customWidth="1" max="30" min="30" width="80"/>
    <col customWidth="1" max="31" min="31" width="80"/>
    <col customWidth="1" max="32" min="32" width="80"/>
    <col customWidth="1" max="33" min="33" width="80"/>
    <col customWidth="1" max="34" min="34" width="56"/>
    <col customWidth="1" max="35" min="35" width="71"/>
    <col customWidth="1" max="36" min="36" width="80"/>
    <col customWidth="1" max="37" min="37" width="80"/>
    <col customWidth="1" max="38" min="38" width="76"/>
    <col customWidth="1" max="39" min="39" width="69"/>
    <col customWidth="1" max="40" min="40" width="8"/>
    <col customWidth="1" max="41" min="41" width="74"/>
    <col customWidth="1" max="42" min="42" width="80"/>
    <col customWidth="1" max="43" min="43" width="80"/>
    <col customWidth="1" max="44" min="44" width="80"/>
    <col customWidth="1" max="45" min="45" width="80"/>
    <col customWidth="1" max="46" min="46" width="80"/>
    <col customWidth="1" max="47" min="47" width="80"/>
    <col customWidth="1" max="48" min="48" width="24"/>
  </cols>
  <sheetData>
    <row r="1" spans="1:48">
      <c r="A1" s="1" t="s">
        <v>147</v>
      </c>
      <c r="B1" s="2" t="s">
        <v>148</v>
      </c>
      <c r="C1" s="2" t="s">
        <v>149</v>
      </c>
      <c r="D1" s="2" t="s">
        <v>61</v>
      </c>
      <c r="E1" s="2" t="s">
        <v>150</v>
      </c>
      <c r="F1" s="2" t="s">
        <v>63</v>
      </c>
      <c r="G1" s="2" t="s">
        <v>151</v>
      </c>
      <c r="H1" s="2" t="s">
        <v>152</v>
      </c>
      <c r="I1" s="2" t="s">
        <v>153</v>
      </c>
      <c r="J1" s="2" t="s">
        <v>154</v>
      </c>
      <c r="K1" s="2" t="s">
        <v>155</v>
      </c>
      <c r="L1" s="2" t="s">
        <v>156</v>
      </c>
      <c r="M1" s="2" t="s">
        <v>157</v>
      </c>
      <c r="N1" s="2" t="s">
        <v>158</v>
      </c>
      <c r="O1" s="2" t="s">
        <v>159</v>
      </c>
      <c r="P1" s="2" t="s">
        <v>160</v>
      </c>
      <c r="Q1" s="2" t="s">
        <v>161</v>
      </c>
      <c r="R1" s="2" t="s">
        <v>162</v>
      </c>
      <c r="S1" s="2" t="s">
        <v>163</v>
      </c>
      <c r="T1" s="2" t="s">
        <v>164</v>
      </c>
      <c r="U1" s="2" t="s">
        <v>165</v>
      </c>
      <c r="V1" s="2" t="s">
        <v>166</v>
      </c>
      <c r="W1" s="2" t="s">
        <v>167</v>
      </c>
      <c r="X1" s="2" t="s">
        <v>168</v>
      </c>
      <c r="Y1" s="2" t="s">
        <v>169</v>
      </c>
      <c r="Z1" s="2" t="s">
        <v>170</v>
      </c>
      <c r="AA1" s="2" t="s">
        <v>171</v>
      </c>
      <c r="AB1" s="2" t="s">
        <v>172</v>
      </c>
      <c r="AC1" s="2" t="s">
        <v>173</v>
      </c>
      <c r="AD1" s="2" t="s">
        <v>174</v>
      </c>
      <c r="AE1" s="2" t="s">
        <v>175</v>
      </c>
      <c r="AF1" s="2" t="s">
        <v>176</v>
      </c>
      <c r="AG1" s="2" t="s">
        <v>177</v>
      </c>
      <c r="AH1" s="2" t="s">
        <v>178</v>
      </c>
      <c r="AI1" s="2" t="s">
        <v>179</v>
      </c>
      <c r="AJ1" s="2" t="s">
        <v>180</v>
      </c>
      <c r="AK1" s="2" t="s">
        <v>181</v>
      </c>
      <c r="AL1" s="2" t="s">
        <v>182</v>
      </c>
      <c r="AM1" s="2" t="s">
        <v>183</v>
      </c>
      <c r="AN1" s="2" t="s">
        <v>184</v>
      </c>
      <c r="AO1" s="2" t="s">
        <v>185</v>
      </c>
      <c r="AP1" s="2" t="s">
        <v>186</v>
      </c>
      <c r="AQ1" s="2" t="s">
        <v>187</v>
      </c>
      <c r="AR1" s="2" t="s">
        <v>188</v>
      </c>
      <c r="AS1" s="2" t="s">
        <v>189</v>
      </c>
      <c r="AT1" s="2" t="s">
        <v>190</v>
      </c>
      <c r="AU1" s="2" t="s">
        <v>191</v>
      </c>
      <c r="AV1" s="2" t="s">
        <v>126</v>
      </c>
    </row>
    <row r="2" spans="1:48">
      <c r="A2" s="4" t="s">
        <v>192</v>
      </c>
      <c r="B2" s="6" t="n">
        <v>2150.8</v>
      </c>
      <c r="Y2" s="6" t="n">
        <v>395.4</v>
      </c>
      <c r="Z2" s="6" t="n">
        <v>213.7</v>
      </c>
      <c r="AF2" s="6" t="n">
        <v>466.2</v>
      </c>
      <c r="AO2" s="6" t="n">
        <v>1075.3</v>
      </c>
      <c r="AV2" s="6" t="n">
        <v>1075.5</v>
      </c>
    </row>
    <row r="3" spans="1:48">
      <c r="A3" s="3" t="s">
        <v>193</v>
      </c>
    </row>
    <row r="4" spans="1:48">
      <c r="A4" s="4" t="s">
        <v>194</v>
      </c>
      <c r="B4" s="7" t="n">
        <v>194.2</v>
      </c>
      <c r="Y4" s="5" t="n">
        <v>24</v>
      </c>
      <c r="Z4" s="7" t="n">
        <v>17.3</v>
      </c>
      <c r="AF4" s="7" t="n">
        <v>31.7</v>
      </c>
      <c r="AI4" s="6" t="n">
        <v>-0.5</v>
      </c>
      <c r="AO4" s="7" t="n">
        <v>72.5</v>
      </c>
      <c r="AV4" s="7" t="n">
        <v>121.7</v>
      </c>
    </row>
    <row r="5" spans="1:48">
      <c r="A5" s="4" t="s">
        <v>195</v>
      </c>
      <c r="L5" s="6" t="n">
        <v>-501.6</v>
      </c>
      <c r="M5" s="9" t="n">
        <v>497</v>
      </c>
    </row>
    <row r="6" spans="1:48">
      <c r="A6" s="4" t="s">
        <v>196</v>
      </c>
      <c r="C6" s="9" t="n">
        <v>497</v>
      </c>
      <c r="J6" s="9" t="n">
        <v>216</v>
      </c>
      <c r="AE6" s="9" t="n">
        <v>216</v>
      </c>
      <c r="AI6" s="7" t="n">
        <v>501.6</v>
      </c>
      <c r="AP6" s="9" t="n">
        <v>497</v>
      </c>
      <c r="AT6" s="9" t="n">
        <v>216</v>
      </c>
    </row>
    <row r="7" spans="1:48">
      <c r="A7" s="4" t="s">
        <v>197</v>
      </c>
      <c r="M7" s="7" t="n">
        <v>2.3</v>
      </c>
    </row>
    <row r="8" spans="1:48">
      <c r="A8" s="4" t="s">
        <v>62</v>
      </c>
      <c r="C8" s="6" t="n">
        <v>2.3</v>
      </c>
      <c r="D8" s="6" t="n">
        <v>-2.3</v>
      </c>
      <c r="AP8" s="7" t="n">
        <v>2.3</v>
      </c>
    </row>
    <row r="9" spans="1:48">
      <c r="A9" s="4" t="s">
        <v>198</v>
      </c>
      <c r="M9" s="6" t="n">
        <v>2.3</v>
      </c>
    </row>
    <row r="10" spans="1:48">
      <c r="A10" s="4" t="s">
        <v>199</v>
      </c>
      <c r="B10" s="7" t="n">
        <v>941.9</v>
      </c>
      <c r="V10" s="6" t="n">
        <v>2.3</v>
      </c>
      <c r="AM10" s="6" t="n">
        <v>0.7</v>
      </c>
      <c r="AO10" s="7" t="n">
        <v>0.7</v>
      </c>
      <c r="AP10" s="7" t="n">
        <v>2.3</v>
      </c>
      <c r="AV10" s="7" t="n">
        <v>941.2</v>
      </c>
    </row>
    <row r="11" spans="1:48">
      <c r="A11" s="4" t="s">
        <v>200</v>
      </c>
      <c r="Y11" s="7" t="n">
        <v>-19.1</v>
      </c>
      <c r="Z11" s="7" t="n">
        <v>19.1</v>
      </c>
    </row>
    <row r="12" spans="1:48">
      <c r="A12" s="4" t="s">
        <v>201</v>
      </c>
      <c r="B12" s="7" t="n">
        <v>-49.5</v>
      </c>
      <c r="E12" s="6" t="n">
        <v>-300.8</v>
      </c>
      <c r="Y12" s="7" t="n">
        <v>-15.7</v>
      </c>
      <c r="Z12" s="7" t="n">
        <v>-11.3</v>
      </c>
      <c r="AB12" s="9" t="n">
        <v>200</v>
      </c>
      <c r="AF12" s="7" t="n">
        <v>-22.5</v>
      </c>
      <c r="AL12" s="6" t="n">
        <v>-500.8</v>
      </c>
      <c r="AO12" s="7" t="n">
        <v>-49.5</v>
      </c>
      <c r="AP12" s="6" t="n">
        <v>-300.8</v>
      </c>
    </row>
    <row r="13" spans="1:48">
      <c r="A13" s="4" t="s">
        <v>202</v>
      </c>
      <c r="B13" s="7" t="n">
        <v>-13.4</v>
      </c>
      <c r="AI13" s="7" t="n">
        <v>-13.4</v>
      </c>
      <c r="AO13" s="7" t="n">
        <v>-13.4</v>
      </c>
    </row>
    <row r="14" spans="1:48">
      <c r="A14" s="4" t="s">
        <v>203</v>
      </c>
      <c r="B14" s="7" t="n">
        <v>0.2</v>
      </c>
      <c r="Y14" s="7" t="n">
        <v>0.2</v>
      </c>
      <c r="AO14" s="7" t="n">
        <v>0.2</v>
      </c>
    </row>
    <row r="15" spans="1:48">
      <c r="A15" s="4" t="s">
        <v>204</v>
      </c>
      <c r="B15" s="5" t="n">
        <v>3641</v>
      </c>
      <c r="Y15" s="7" t="n">
        <v>600.8</v>
      </c>
      <c r="Z15" s="7" t="n">
        <v>438.8</v>
      </c>
      <c r="AF15" s="7" t="n">
        <v>475.4</v>
      </c>
      <c r="AI15" s="7" t="n">
        <v>-12.4</v>
      </c>
      <c r="AO15" s="7" t="n">
        <v>1502.6</v>
      </c>
      <c r="AV15" s="7" t="n">
        <v>2138.4</v>
      </c>
    </row>
    <row r="16" spans="1:48">
      <c r="A16" s="3" t="s">
        <v>193</v>
      </c>
    </row>
    <row r="17" spans="1:48">
      <c r="A17" s="4" t="s">
        <v>194</v>
      </c>
      <c r="B17" s="7" t="n">
        <v>224.2</v>
      </c>
      <c r="R17" s="9" t="n">
        <v>2</v>
      </c>
      <c r="T17" s="6" t="n">
        <v>1.2</v>
      </c>
      <c r="Y17" s="7" t="n">
        <v>42.6</v>
      </c>
      <c r="Z17" s="7" t="n">
        <v>21.3</v>
      </c>
      <c r="AF17" s="5" t="n">
        <v>37</v>
      </c>
      <c r="AI17" s="7" t="n">
        <v>2.3</v>
      </c>
      <c r="AO17" s="7" t="n">
        <v>106.4</v>
      </c>
      <c r="AV17" s="7" t="n">
        <v>117.8</v>
      </c>
    </row>
    <row r="18" spans="1:48">
      <c r="A18" s="4" t="s">
        <v>196</v>
      </c>
      <c r="G18" s="6" t="n">
        <v>1019.8</v>
      </c>
      <c r="N18" s="6" t="n">
        <v>-989.3</v>
      </c>
      <c r="O18" s="6" t="n">
        <v>1019.8</v>
      </c>
      <c r="AK18" s="6" t="n">
        <v>989.3</v>
      </c>
      <c r="AR18" s="6" t="n">
        <v>1019.8</v>
      </c>
    </row>
    <row r="19" spans="1:48">
      <c r="A19" s="4" t="s">
        <v>62</v>
      </c>
      <c r="F19" s="6" t="n">
        <v>-5.5</v>
      </c>
      <c r="G19" s="6" t="n">
        <v>5.5</v>
      </c>
      <c r="O19" s="7" t="n">
        <v>5.5</v>
      </c>
      <c r="AR19" s="7" t="n">
        <v>5.5</v>
      </c>
    </row>
    <row r="20" spans="1:48">
      <c r="A20" s="4" t="s">
        <v>205</v>
      </c>
      <c r="B20" s="7" t="n">
        <v>481.7</v>
      </c>
      <c r="Y20" s="7" t="n">
        <v>481.7</v>
      </c>
      <c r="AO20" s="7" t="n">
        <v>481.7</v>
      </c>
    </row>
    <row r="21" spans="1:48">
      <c r="A21" s="4" t="s">
        <v>199</v>
      </c>
      <c r="B21" s="7" t="n">
        <v>1058.1</v>
      </c>
      <c r="H21" s="9" t="n">
        <v>1</v>
      </c>
      <c r="O21" s="9" t="n">
        <v>1</v>
      </c>
      <c r="AH21" s="6" t="n">
        <v>1.6</v>
      </c>
      <c r="AO21" s="7" t="n">
        <v>1.6</v>
      </c>
      <c r="AR21" s="9" t="n">
        <v>1</v>
      </c>
      <c r="AV21" s="7" t="n">
        <v>1056.5</v>
      </c>
    </row>
    <row r="22" spans="1:48">
      <c r="A22" s="4" t="s">
        <v>200</v>
      </c>
      <c r="Y22" s="7" t="n">
        <v>-14.2</v>
      </c>
      <c r="Z22" s="7" t="n">
        <v>14.2</v>
      </c>
    </row>
    <row r="23" spans="1:48">
      <c r="A23" s="4" t="s">
        <v>206</v>
      </c>
      <c r="F23" s="7" t="n">
        <v>-167.3</v>
      </c>
      <c r="AD23" s="6" t="n">
        <v>-167.3</v>
      </c>
      <c r="AQ23" s="6" t="n">
        <v>-167.3</v>
      </c>
    </row>
    <row r="24" spans="1:48">
      <c r="A24" s="4" t="s">
        <v>201</v>
      </c>
      <c r="B24" s="7" t="n">
        <v>-77.90000000000001</v>
      </c>
      <c r="F24" s="7" t="n">
        <v>-822.7</v>
      </c>
      <c r="I24" s="9" t="n">
        <v>-37</v>
      </c>
      <c r="P24" s="9" t="n">
        <v>-37</v>
      </c>
      <c r="U24" s="9" t="n">
        <v>300</v>
      </c>
      <c r="Y24" s="7" t="n">
        <v>-29.1</v>
      </c>
      <c r="Z24" s="7" t="n">
        <v>-16.9</v>
      </c>
      <c r="AC24" s="6" t="n">
        <v>167.3</v>
      </c>
      <c r="AF24" s="7" t="n">
        <v>-29.4</v>
      </c>
      <c r="AH24" s="7" t="n">
        <v>-2.5</v>
      </c>
      <c r="AJ24" s="9" t="n">
        <v>-1290</v>
      </c>
      <c r="AO24" s="7" t="n">
        <v>-77.90000000000001</v>
      </c>
      <c r="AQ24" s="7" t="n">
        <v>-822.7</v>
      </c>
      <c r="AS24" s="9" t="n">
        <v>-37</v>
      </c>
    </row>
    <row r="25" spans="1:48">
      <c r="A25" s="4" t="s">
        <v>202</v>
      </c>
      <c r="F25" s="6" t="n">
        <v>282.5</v>
      </c>
      <c r="AJ25" s="6" t="n">
        <v>282.5</v>
      </c>
      <c r="AQ25" s="6" t="n">
        <v>282.5</v>
      </c>
    </row>
    <row r="26" spans="1:48">
      <c r="A26" s="4" t="s">
        <v>207</v>
      </c>
      <c r="K26" s="6" t="n">
        <v>490.1</v>
      </c>
      <c r="W26" s="6" t="n">
        <v>490.1</v>
      </c>
      <c r="AU26" s="6" t="n">
        <v>490.1</v>
      </c>
    </row>
    <row r="27" spans="1:48">
      <c r="A27" s="4" t="s">
        <v>78</v>
      </c>
      <c r="B27" s="7" t="n">
        <v>-0.4</v>
      </c>
      <c r="AN27" s="6" t="n">
        <v>-0.4</v>
      </c>
      <c r="AO27" s="7" t="n">
        <v>-0.4</v>
      </c>
    </row>
    <row r="28" spans="1:48">
      <c r="A28" s="4" t="s">
        <v>203</v>
      </c>
      <c r="B28" s="7" t="n">
        <v>0.3</v>
      </c>
      <c r="Y28" s="7" t="n">
        <v>0.3</v>
      </c>
      <c r="AO28" s="7" t="n">
        <v>0.3</v>
      </c>
    </row>
    <row r="29" spans="1:48">
      <c r="A29" s="4" t="s">
        <v>42</v>
      </c>
      <c r="B29" s="5" t="n">
        <v>1</v>
      </c>
      <c r="AV29" s="5" t="n">
        <v>1</v>
      </c>
    </row>
    <row r="30" spans="1:48">
      <c r="A30" s="4" t="s">
        <v>208</v>
      </c>
      <c r="B30" s="7" t="n">
        <v>6099.9</v>
      </c>
      <c r="R30" s="7" t="n">
        <v>492.1</v>
      </c>
      <c r="T30" s="7" t="n">
        <v>301.2</v>
      </c>
      <c r="Y30" s="7" t="n">
        <v>1082.1</v>
      </c>
      <c r="AA30" s="6" t="n">
        <v>457.4</v>
      </c>
      <c r="AG30" s="9" t="n">
        <v>483</v>
      </c>
      <c r="AI30" s="7" t="n">
        <v>-29.2</v>
      </c>
      <c r="AN30" s="7" t="n">
        <v>-0.4</v>
      </c>
      <c r="AO30" s="7" t="n">
        <v>2786.2</v>
      </c>
      <c r="AV30" s="7" t="n">
        <v>3313.7</v>
      </c>
    </row>
    <row r="31" spans="1:48">
      <c r="A31" s="3" t="s">
        <v>193</v>
      </c>
    </row>
    <row r="32" spans="1:48">
      <c r="A32" s="4" t="s">
        <v>194</v>
      </c>
      <c r="B32" s="7" t="n">
        <v>155.4</v>
      </c>
      <c r="R32" s="7" t="n">
        <v>23.7</v>
      </c>
      <c r="T32" s="7" t="n">
        <v>14.3</v>
      </c>
      <c r="Y32" s="7" t="n">
        <v>70.3</v>
      </c>
      <c r="Z32" s="7" t="n">
        <v>26.6</v>
      </c>
      <c r="AG32" s="5" t="n">
        <v>46</v>
      </c>
      <c r="AH32" s="7" t="n">
        <v>14.2</v>
      </c>
      <c r="AO32" s="7" t="n">
        <v>195.1</v>
      </c>
      <c r="AV32" s="7" t="n">
        <v>-39.7</v>
      </c>
    </row>
    <row r="33" spans="1:48">
      <c r="A33" s="4" t="s">
        <v>205</v>
      </c>
      <c r="B33" s="7" t="n">
        <v>17.8</v>
      </c>
      <c r="X33" s="6" t="n">
        <v>17.8</v>
      </c>
      <c r="AO33" s="7" t="n">
        <v>17.8</v>
      </c>
    </row>
    <row r="34" spans="1:48">
      <c r="A34" s="4" t="s">
        <v>199</v>
      </c>
      <c r="B34" s="7" t="n">
        <v>778.8</v>
      </c>
      <c r="AH34" s="5" t="n">
        <v>6</v>
      </c>
      <c r="AO34" s="5" t="n">
        <v>6</v>
      </c>
      <c r="AV34" s="7" t="n">
        <v>772.8</v>
      </c>
    </row>
    <row r="35" spans="1:48">
      <c r="A35" s="4" t="s">
        <v>201</v>
      </c>
      <c r="B35" s="5" t="n">
        <v>-158</v>
      </c>
      <c r="Q35" s="6" t="n">
        <v>-19.8</v>
      </c>
      <c r="S35" s="6" t="n">
        <v>-11.9</v>
      </c>
      <c r="Y35" s="7" t="n">
        <v>-54.9</v>
      </c>
      <c r="Z35" s="7" t="n">
        <v>-20.8</v>
      </c>
      <c r="AF35" s="9" t="n">
        <v>-36</v>
      </c>
      <c r="AH35" s="6" t="n">
        <v>-14.6</v>
      </c>
      <c r="AO35" s="5" t="n">
        <v>-158</v>
      </c>
    </row>
    <row r="36" spans="1:48">
      <c r="A36" s="4" t="s">
        <v>78</v>
      </c>
      <c r="B36" s="7" t="n">
        <v>1.8</v>
      </c>
      <c r="AN36" s="7" t="n">
        <v>1.8</v>
      </c>
      <c r="AO36" s="7" t="n">
        <v>1.8</v>
      </c>
    </row>
    <row r="37" spans="1:48">
      <c r="A37" s="4" t="s">
        <v>203</v>
      </c>
      <c r="B37" s="7" t="n">
        <v>0.3</v>
      </c>
      <c r="Y37" s="7" t="n">
        <v>0.3</v>
      </c>
      <c r="AO37" s="7" t="n">
        <v>0.3</v>
      </c>
    </row>
    <row r="38" spans="1:48">
      <c r="A38" s="4" t="s">
        <v>42</v>
      </c>
      <c r="B38" s="7" t="n">
        <v>-0.8</v>
      </c>
      <c r="AV38" s="7" t="n">
        <v>-0.8</v>
      </c>
    </row>
    <row r="39" spans="1:48">
      <c r="A39" s="4" t="s">
        <v>209</v>
      </c>
      <c r="B39" s="6" t="n">
        <v>6895.2</v>
      </c>
      <c r="R39" s="9" t="n">
        <v>496</v>
      </c>
      <c r="T39" s="6" t="n">
        <v>303.6</v>
      </c>
      <c r="Y39" s="6" t="n">
        <v>1115.6</v>
      </c>
      <c r="Z39" s="6" t="n">
        <v>463.2</v>
      </c>
      <c r="AG39" s="9" t="n">
        <v>493</v>
      </c>
      <c r="AI39" s="6" t="n">
        <v>-23.6</v>
      </c>
      <c r="AN39" s="6" t="n">
        <v>1.4</v>
      </c>
      <c r="AO39" s="6" t="n">
        <v>2849.2</v>
      </c>
      <c r="AV39" s="9" t="n">
        <v>40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s>
  <sheetData>
    <row r="1" spans="1:13">
      <c r="A1" s="1" t="s">
        <v>629</v>
      </c>
      <c r="B1" s="2" t="s">
        <v>585</v>
      </c>
      <c r="C1" s="2" t="s">
        <v>586</v>
      </c>
      <c r="D1" s="2" t="s">
        <v>587</v>
      </c>
      <c r="E1" s="2" t="s">
        <v>588</v>
      </c>
      <c r="F1" s="2" t="s">
        <v>589</v>
      </c>
      <c r="G1" s="2" t="s">
        <v>590</v>
      </c>
      <c r="H1" s="2" t="s">
        <v>591</v>
      </c>
      <c r="I1" s="2" t="s">
        <v>592</v>
      </c>
      <c r="J1" s="2" t="s">
        <v>593</v>
      </c>
      <c r="K1" s="2" t="s">
        <v>594</v>
      </c>
      <c r="L1" s="2" t="s">
        <v>595</v>
      </c>
      <c r="M1" s="2" t="s">
        <v>596</v>
      </c>
    </row>
    <row r="2" spans="1:13">
      <c r="A2" s="3" t="s">
        <v>630</v>
      </c>
    </row>
    <row r="3" spans="1:13">
      <c r="A3" s="4" t="s">
        <v>631</v>
      </c>
      <c r="C3" s="10" t="n">
        <v>0.3025</v>
      </c>
      <c r="D3" s="10" t="n">
        <v>0.288</v>
      </c>
      <c r="E3" s="10" t="n">
        <v>0.274</v>
      </c>
      <c r="F3" s="10" t="n">
        <v>0.2605</v>
      </c>
      <c r="G3" s="10" t="n">
        <v>0.2475</v>
      </c>
      <c r="H3" s="10" t="n">
        <v>0.2355</v>
      </c>
      <c r="I3" s="10" t="n">
        <v>0.2245</v>
      </c>
      <c r="J3" s="10" t="n">
        <v>0.2135</v>
      </c>
      <c r="K3" s="10" t="n">
        <v>0.2</v>
      </c>
      <c r="L3" s="10" t="n">
        <v>0.1875</v>
      </c>
      <c r="M3" s="10" t="n">
        <v>0.175</v>
      </c>
    </row>
    <row r="4" spans="1:13">
      <c r="A4" s="4" t="s">
        <v>632</v>
      </c>
      <c r="C4" s="6" t="n">
        <v>35.8</v>
      </c>
      <c r="D4" s="6" t="n">
        <v>32.9</v>
      </c>
      <c r="E4" s="6" t="n">
        <v>30.1</v>
      </c>
      <c r="F4" s="6" t="n">
        <v>27.5</v>
      </c>
      <c r="G4" s="6" t="n">
        <v>24.3</v>
      </c>
      <c r="H4" s="9" t="n">
        <v>19</v>
      </c>
      <c r="I4" s="6" t="n">
        <v>17.8</v>
      </c>
      <c r="J4" s="6" t="n">
        <v>16.8</v>
      </c>
      <c r="K4" s="6" t="n">
        <v>15.5</v>
      </c>
      <c r="L4" s="6" t="n">
        <v>12.9</v>
      </c>
      <c r="M4" s="6" t="n">
        <v>12.1</v>
      </c>
    </row>
    <row r="5" spans="1:13">
      <c r="A5" s="4" t="s">
        <v>633</v>
      </c>
      <c r="C5" s="4" t="s">
        <v>634</v>
      </c>
      <c r="D5" s="4" t="s">
        <v>635</v>
      </c>
      <c r="E5" s="4" t="s">
        <v>636</v>
      </c>
      <c r="F5" s="4" t="s">
        <v>637</v>
      </c>
      <c r="G5" s="4" t="s">
        <v>638</v>
      </c>
      <c r="H5" s="4" t="s">
        <v>639</v>
      </c>
      <c r="I5" s="4" t="s">
        <v>640</v>
      </c>
      <c r="J5" s="4" t="s">
        <v>641</v>
      </c>
      <c r="K5" s="4" t="s">
        <v>642</v>
      </c>
      <c r="L5" s="4" t="s">
        <v>643</v>
      </c>
      <c r="M5" s="4" t="s">
        <v>644</v>
      </c>
    </row>
    <row r="6" spans="1:13">
      <c r="A6" s="4" t="s">
        <v>645</v>
      </c>
      <c r="C6" s="4" t="s">
        <v>646</v>
      </c>
      <c r="D6" s="4" t="s">
        <v>647</v>
      </c>
      <c r="E6" s="4" t="s">
        <v>648</v>
      </c>
      <c r="F6" s="4" t="s">
        <v>649</v>
      </c>
      <c r="G6" s="4" t="s">
        <v>650</v>
      </c>
      <c r="H6" s="4" t="s">
        <v>651</v>
      </c>
      <c r="I6" s="4" t="s">
        <v>652</v>
      </c>
      <c r="J6" s="4" t="s">
        <v>653</v>
      </c>
      <c r="K6" s="4" t="s">
        <v>654</v>
      </c>
      <c r="L6" s="4" t="s">
        <v>655</v>
      </c>
      <c r="M6" s="4" t="s">
        <v>656</v>
      </c>
    </row>
    <row r="7" spans="1:13">
      <c r="A7" s="4" t="s">
        <v>657</v>
      </c>
      <c r="C7" s="4" t="s">
        <v>658</v>
      </c>
      <c r="D7" s="4" t="s">
        <v>659</v>
      </c>
      <c r="E7" s="4" t="s">
        <v>660</v>
      </c>
      <c r="F7" s="4" t="s">
        <v>661</v>
      </c>
      <c r="G7" s="4" t="s">
        <v>662</v>
      </c>
      <c r="H7" s="4" t="s">
        <v>663</v>
      </c>
      <c r="I7" s="4" t="s">
        <v>664</v>
      </c>
      <c r="J7" s="4" t="s">
        <v>665</v>
      </c>
      <c r="K7" s="4" t="s">
        <v>666</v>
      </c>
      <c r="L7" s="4" t="s">
        <v>667</v>
      </c>
      <c r="M7" s="4" t="s">
        <v>668</v>
      </c>
    </row>
    <row r="8" spans="1:13">
      <c r="A8" s="4" t="s">
        <v>610</v>
      </c>
    </row>
    <row r="9" spans="1:13">
      <c r="A9" s="3" t="s">
        <v>630</v>
      </c>
    </row>
    <row r="10" spans="1:13">
      <c r="A10" s="4" t="s">
        <v>631</v>
      </c>
      <c r="B10" s="10" t="n">
        <v>0.318</v>
      </c>
    </row>
    <row r="11" spans="1:13">
      <c r="A11" s="4" t="s">
        <v>632</v>
      </c>
      <c r="B11" s="6" t="n">
        <v>39.1</v>
      </c>
    </row>
    <row r="12" spans="1:13">
      <c r="A12" s="4" t="s">
        <v>633</v>
      </c>
      <c r="B12" s="4" t="s">
        <v>669</v>
      </c>
    </row>
    <row r="13" spans="1:13">
      <c r="A13" s="4" t="s">
        <v>645</v>
      </c>
      <c r="B13" s="4" t="s">
        <v>670</v>
      </c>
    </row>
    <row r="14" spans="1:13">
      <c r="A14" s="4" t="s">
        <v>657</v>
      </c>
      <c r="B14" s="4" t="s">
        <v>6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s>
  <sheetData>
    <row r="1" spans="1:9">
      <c r="A1" s="1" t="s">
        <v>672</v>
      </c>
      <c r="B1" s="2" t="s">
        <v>512</v>
      </c>
      <c r="C1" s="2" t="s">
        <v>2</v>
      </c>
      <c r="D1" s="2" t="s">
        <v>598</v>
      </c>
      <c r="E1" s="2" t="s">
        <v>4</v>
      </c>
      <c r="F1" s="2" t="s">
        <v>599</v>
      </c>
      <c r="G1" s="2" t="s">
        <v>34</v>
      </c>
      <c r="I1" s="2" t="s">
        <v>2</v>
      </c>
    </row>
    <row r="2" spans="1:9">
      <c r="A2" s="3" t="s">
        <v>630</v>
      </c>
    </row>
    <row r="3" spans="1:9">
      <c r="A3" s="4" t="s">
        <v>673</v>
      </c>
      <c r="B3" s="10" t="n">
        <v>0.3134</v>
      </c>
      <c r="I3" s="10" t="n">
        <v>0.3134</v>
      </c>
    </row>
    <row r="4" spans="1:9">
      <c r="A4" s="4" t="s">
        <v>674</v>
      </c>
      <c r="C4" s="6" t="n">
        <v>9.5</v>
      </c>
      <c r="D4" s="6" t="n">
        <v>9.5</v>
      </c>
      <c r="E4" s="6" t="n">
        <v>9.5</v>
      </c>
      <c r="F4" s="6" t="n">
        <v>9.5</v>
      </c>
      <c r="G4" s="6" t="n">
        <v>3.2</v>
      </c>
      <c r="H4" s="4" t="s">
        <v>37</v>
      </c>
    </row>
    <row r="5" spans="1:9">
      <c r="A5" s="4" t="s">
        <v>675</v>
      </c>
      <c r="C5" s="6" t="n">
        <v>9.5</v>
      </c>
      <c r="D5" s="6" t="n">
        <v>9.5</v>
      </c>
      <c r="E5" s="6" t="n">
        <v>9.5</v>
      </c>
      <c r="F5" s="6" t="n">
        <v>9.5</v>
      </c>
      <c r="G5" s="6" t="n">
        <v>3.2</v>
      </c>
      <c r="I5" s="6" t="n">
        <v>9.5</v>
      </c>
    </row>
    <row r="6" spans="1:9">
      <c r="A6" s="4" t="s">
        <v>474</v>
      </c>
    </row>
    <row r="7" spans="1:9">
      <c r="A7" s="3" t="s">
        <v>630</v>
      </c>
    </row>
    <row r="8" spans="1:9">
      <c r="A8" s="4" t="s">
        <v>676</v>
      </c>
      <c r="G8" s="10" t="n">
        <v>0.3134</v>
      </c>
    </row>
    <row r="9" spans="1:9"/>
    <row r="10" spans="1:9">
      <c r="A10" s="4" t="s">
        <v>37</v>
      </c>
      <c r="B10" s="4" t="s">
        <v>628</v>
      </c>
    </row>
  </sheetData>
  <mergeCells count="3">
    <mergeCell ref="G1:H1"/>
    <mergeCell ref="A9:I9"/>
    <mergeCell ref="B10:I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677</v>
      </c>
      <c r="C1" s="2" t="s">
        <v>678</v>
      </c>
      <c r="D1" s="2" t="s">
        <v>1</v>
      </c>
    </row>
    <row r="2" spans="1:7">
      <c r="C2" s="2" t="s">
        <v>597</v>
      </c>
      <c r="D2" s="2" t="s">
        <v>2</v>
      </c>
      <c r="E2" s="2" t="s">
        <v>34</v>
      </c>
      <c r="F2" s="2" t="s">
        <v>35</v>
      </c>
      <c r="G2" s="2" t="s">
        <v>679</v>
      </c>
    </row>
    <row r="3" spans="1:7">
      <c r="A3" s="3" t="s">
        <v>193</v>
      </c>
    </row>
    <row r="4" spans="1:7">
      <c r="A4" s="4" t="s">
        <v>680</v>
      </c>
      <c r="C4" s="5" t="n">
        <v>130104658</v>
      </c>
      <c r="D4" s="5" t="n">
        <v>129519954</v>
      </c>
      <c r="E4" s="5" t="n">
        <v>77687399</v>
      </c>
    </row>
    <row r="5" spans="1:7">
      <c r="A5" s="4" t="s">
        <v>681</v>
      </c>
      <c r="D5" s="5" t="n">
        <v>10444</v>
      </c>
      <c r="E5" s="5" t="n">
        <v>8579</v>
      </c>
    </row>
    <row r="6" spans="1:7">
      <c r="A6" s="4" t="s">
        <v>682</v>
      </c>
      <c r="B6" s="4" t="s">
        <v>37</v>
      </c>
      <c r="E6" s="5" t="n">
        <v>0</v>
      </c>
    </row>
    <row r="7" spans="1:7">
      <c r="A7" s="4" t="s">
        <v>683</v>
      </c>
      <c r="D7" s="5" t="n">
        <v>574260</v>
      </c>
    </row>
    <row r="8" spans="1:7">
      <c r="A8" s="4" t="s">
        <v>684</v>
      </c>
      <c r="D8" s="5" t="n">
        <v>130104658</v>
      </c>
      <c r="E8" s="5" t="n">
        <v>129519954</v>
      </c>
      <c r="F8" s="5" t="n">
        <v>77687399</v>
      </c>
    </row>
    <row r="9" spans="1:7">
      <c r="A9" s="4" t="s">
        <v>515</v>
      </c>
      <c r="D9" s="9" t="n">
        <v>17800000</v>
      </c>
      <c r="E9" s="9" t="n">
        <v>481700000</v>
      </c>
      <c r="F9" s="9" t="n">
        <v>0</v>
      </c>
    </row>
    <row r="10" spans="1:7">
      <c r="A10" s="4" t="s">
        <v>685</v>
      </c>
    </row>
    <row r="11" spans="1:7">
      <c r="A11" s="3" t="s">
        <v>193</v>
      </c>
    </row>
    <row r="12" spans="1:7">
      <c r="A12" s="4" t="s">
        <v>683</v>
      </c>
      <c r="C12" s="5" t="n">
        <v>125819</v>
      </c>
    </row>
    <row r="13" spans="1:7">
      <c r="A13" s="4" t="s">
        <v>515</v>
      </c>
      <c r="C13" s="9" t="n">
        <v>3900000</v>
      </c>
    </row>
    <row r="14" spans="1:7">
      <c r="A14" s="4" t="s">
        <v>686</v>
      </c>
      <c r="C14" s="9" t="n">
        <v>100000</v>
      </c>
    </row>
    <row r="15" spans="1:7">
      <c r="A15" s="4" t="s">
        <v>142</v>
      </c>
    </row>
    <row r="16" spans="1:7">
      <c r="A16" s="3" t="s">
        <v>193</v>
      </c>
    </row>
    <row r="17" spans="1:7">
      <c r="A17" s="4" t="s">
        <v>687</v>
      </c>
      <c r="G17" s="9" t="n">
        <v>50000000</v>
      </c>
    </row>
    <row r="18" spans="1:7">
      <c r="A18" s="4" t="s">
        <v>63</v>
      </c>
    </row>
    <row r="19" spans="1:7">
      <c r="A19" s="3" t="s">
        <v>193</v>
      </c>
    </row>
    <row r="20" spans="1:7">
      <c r="A20" s="4" t="s">
        <v>573</v>
      </c>
      <c r="B20" s="4" t="s">
        <v>52</v>
      </c>
      <c r="E20" s="5" t="n">
        <v>58480815</v>
      </c>
    </row>
    <row r="21" spans="1:7">
      <c r="A21" s="4" t="s">
        <v>688</v>
      </c>
      <c r="B21" s="4" t="s">
        <v>52</v>
      </c>
      <c r="E21" s="5" t="n">
        <v>-6656839</v>
      </c>
    </row>
    <row r="22" spans="1:7">
      <c r="A22" s="4" t="s">
        <v>689</v>
      </c>
    </row>
    <row r="23" spans="1:7">
      <c r="A23" s="3" t="s">
        <v>193</v>
      </c>
    </row>
    <row r="24" spans="1:7">
      <c r="A24" s="4" t="s">
        <v>680</v>
      </c>
      <c r="C24" s="5" t="n">
        <v>0</v>
      </c>
      <c r="D24" s="5" t="n">
        <v>0</v>
      </c>
      <c r="E24" s="5" t="n">
        <v>0</v>
      </c>
    </row>
    <row r="25" spans="1:7">
      <c r="A25" s="4" t="s">
        <v>681</v>
      </c>
      <c r="E25" s="5" t="n">
        <v>0</v>
      </c>
    </row>
    <row r="26" spans="1:7">
      <c r="A26" s="4" t="s">
        <v>682</v>
      </c>
      <c r="B26" s="4" t="s">
        <v>37</v>
      </c>
      <c r="E26" s="5" t="n">
        <v>0</v>
      </c>
    </row>
    <row r="27" spans="1:7">
      <c r="A27" s="4" t="s">
        <v>684</v>
      </c>
      <c r="D27" s="5" t="n">
        <v>0</v>
      </c>
      <c r="E27" s="5" t="n">
        <v>0</v>
      </c>
      <c r="F27" s="5" t="n">
        <v>0</v>
      </c>
    </row>
    <row r="28" spans="1:7">
      <c r="A28" s="4" t="s">
        <v>690</v>
      </c>
    </row>
    <row r="29" spans="1:7">
      <c r="A29" s="3" t="s">
        <v>193</v>
      </c>
    </row>
    <row r="30" spans="1:7">
      <c r="A30" s="4" t="s">
        <v>573</v>
      </c>
      <c r="B30" s="4" t="s">
        <v>52</v>
      </c>
      <c r="E30" s="5" t="n">
        <v>0</v>
      </c>
    </row>
    <row r="31" spans="1:7">
      <c r="A31" s="4" t="s">
        <v>688</v>
      </c>
      <c r="B31" s="4" t="s">
        <v>52</v>
      </c>
      <c r="E31" s="5" t="n">
        <v>0</v>
      </c>
    </row>
    <row r="32" spans="1:7">
      <c r="A32" s="4" t="s">
        <v>691</v>
      </c>
    </row>
    <row r="33" spans="1:7">
      <c r="A33" s="3" t="s">
        <v>193</v>
      </c>
    </row>
    <row r="34" spans="1:7">
      <c r="A34" s="4" t="s">
        <v>680</v>
      </c>
      <c r="C34" s="5" t="n">
        <v>18942714</v>
      </c>
      <c r="D34" s="5" t="n">
        <v>18942714</v>
      </c>
      <c r="E34" s="5" t="n">
        <v>0</v>
      </c>
    </row>
    <row r="35" spans="1:7">
      <c r="A35" s="4" t="s">
        <v>681</v>
      </c>
      <c r="E35" s="5" t="n">
        <v>0</v>
      </c>
    </row>
    <row r="36" spans="1:7">
      <c r="A36" s="4" t="s">
        <v>682</v>
      </c>
      <c r="B36" s="4" t="s">
        <v>37</v>
      </c>
      <c r="E36" s="5" t="n">
        <v>0</v>
      </c>
    </row>
    <row r="37" spans="1:7">
      <c r="A37" s="4" t="s">
        <v>684</v>
      </c>
      <c r="D37" s="5" t="n">
        <v>18942714</v>
      </c>
      <c r="E37" s="5" t="n">
        <v>18942714</v>
      </c>
      <c r="F37" s="5" t="n">
        <v>0</v>
      </c>
    </row>
    <row r="38" spans="1:7">
      <c r="A38" s="4" t="s">
        <v>692</v>
      </c>
    </row>
    <row r="39" spans="1:7">
      <c r="A39" s="3" t="s">
        <v>193</v>
      </c>
    </row>
    <row r="40" spans="1:7">
      <c r="A40" s="4" t="s">
        <v>573</v>
      </c>
      <c r="B40" s="4" t="s">
        <v>52</v>
      </c>
      <c r="E40" s="5" t="n">
        <v>18942714</v>
      </c>
    </row>
    <row r="41" spans="1:7">
      <c r="A41" s="4" t="s">
        <v>688</v>
      </c>
      <c r="B41" s="4" t="s">
        <v>52</v>
      </c>
      <c r="E41" s="5" t="n">
        <v>0</v>
      </c>
    </row>
    <row r="42" spans="1:7">
      <c r="A42" s="4" t="s">
        <v>693</v>
      </c>
    </row>
    <row r="43" spans="1:7">
      <c r="A43" s="3" t="s">
        <v>193</v>
      </c>
    </row>
    <row r="44" spans="1:7">
      <c r="A44" s="4" t="s">
        <v>680</v>
      </c>
      <c r="C44" s="5" t="n">
        <v>11365628</v>
      </c>
      <c r="D44" s="5" t="n">
        <v>11365628</v>
      </c>
      <c r="E44" s="5" t="n">
        <v>0</v>
      </c>
    </row>
    <row r="45" spans="1:7">
      <c r="A45" s="4" t="s">
        <v>681</v>
      </c>
      <c r="E45" s="5" t="n">
        <v>0</v>
      </c>
    </row>
    <row r="46" spans="1:7">
      <c r="A46" s="4" t="s">
        <v>682</v>
      </c>
      <c r="B46" s="4" t="s">
        <v>37</v>
      </c>
      <c r="E46" s="5" t="n">
        <v>0</v>
      </c>
    </row>
    <row r="47" spans="1:7">
      <c r="A47" s="4" t="s">
        <v>684</v>
      </c>
      <c r="D47" s="5" t="n">
        <v>11365628</v>
      </c>
      <c r="E47" s="5" t="n">
        <v>11365628</v>
      </c>
      <c r="F47" s="5" t="n">
        <v>0</v>
      </c>
    </row>
    <row r="48" spans="1:7">
      <c r="A48" s="4" t="s">
        <v>694</v>
      </c>
    </row>
    <row r="49" spans="1:7">
      <c r="A49" s="3" t="s">
        <v>193</v>
      </c>
    </row>
    <row r="50" spans="1:7">
      <c r="A50" s="4" t="s">
        <v>573</v>
      </c>
      <c r="B50" s="4" t="s">
        <v>52</v>
      </c>
      <c r="E50" s="5" t="n">
        <v>11365628</v>
      </c>
    </row>
    <row r="51" spans="1:7">
      <c r="A51" s="4" t="s">
        <v>688</v>
      </c>
      <c r="B51" s="4" t="s">
        <v>52</v>
      </c>
      <c r="E51" s="5" t="n">
        <v>0</v>
      </c>
    </row>
    <row r="52" spans="1:7">
      <c r="A52" s="4" t="s">
        <v>695</v>
      </c>
    </row>
    <row r="53" spans="1:7">
      <c r="A53" s="3" t="s">
        <v>193</v>
      </c>
    </row>
    <row r="54" spans="1:7">
      <c r="A54" s="4" t="s">
        <v>680</v>
      </c>
      <c r="C54" s="5" t="n">
        <v>49318899</v>
      </c>
      <c r="D54" s="5" t="n">
        <v>48734195</v>
      </c>
      <c r="E54" s="5" t="n">
        <v>27867938</v>
      </c>
    </row>
    <row r="55" spans="1:7">
      <c r="A55" s="4" t="s">
        <v>681</v>
      </c>
      <c r="D55" s="5" t="n">
        <v>10444</v>
      </c>
      <c r="E55" s="5" t="n">
        <v>8579</v>
      </c>
    </row>
    <row r="56" spans="1:7">
      <c r="A56" s="4" t="s">
        <v>682</v>
      </c>
      <c r="B56" s="4" t="s">
        <v>37</v>
      </c>
      <c r="E56" s="5" t="n">
        <v>-657956</v>
      </c>
    </row>
    <row r="57" spans="1:7">
      <c r="A57" s="4" t="s">
        <v>683</v>
      </c>
      <c r="D57" s="5" t="n">
        <v>574260</v>
      </c>
    </row>
    <row r="58" spans="1:7">
      <c r="A58" s="4" t="s">
        <v>684</v>
      </c>
      <c r="D58" s="5" t="n">
        <v>49318899</v>
      </c>
      <c r="E58" s="5" t="n">
        <v>48734195</v>
      </c>
      <c r="F58" s="5" t="n">
        <v>27867938</v>
      </c>
    </row>
    <row r="59" spans="1:7">
      <c r="A59" s="4" t="s">
        <v>696</v>
      </c>
    </row>
    <row r="60" spans="1:7">
      <c r="A60" s="3" t="s">
        <v>193</v>
      </c>
    </row>
    <row r="61" spans="1:7">
      <c r="A61" s="4" t="s">
        <v>680</v>
      </c>
      <c r="C61" s="5" t="n">
        <v>18504628</v>
      </c>
      <c r="D61" s="5" t="n">
        <v>18504628</v>
      </c>
      <c r="E61" s="5" t="n">
        <v>17846672</v>
      </c>
    </row>
    <row r="62" spans="1:7">
      <c r="A62" s="4" t="s">
        <v>682</v>
      </c>
      <c r="B62" s="4" t="s">
        <v>37</v>
      </c>
      <c r="E62" s="5" t="n">
        <v>657956</v>
      </c>
    </row>
    <row r="63" spans="1:7">
      <c r="A63" s="4" t="s">
        <v>684</v>
      </c>
      <c r="D63" s="5" t="n">
        <v>18504628</v>
      </c>
      <c r="E63" s="5" t="n">
        <v>18504628</v>
      </c>
      <c r="F63" s="5" t="n">
        <v>17846672</v>
      </c>
    </row>
    <row r="64" spans="1:7">
      <c r="A64" s="4" t="s">
        <v>697</v>
      </c>
    </row>
    <row r="65" spans="1:7">
      <c r="A65" s="3" t="s">
        <v>193</v>
      </c>
    </row>
    <row r="66" spans="1:7">
      <c r="A66" s="4" t="s">
        <v>573</v>
      </c>
      <c r="B66" s="4" t="s">
        <v>52</v>
      </c>
      <c r="E66" s="5" t="n">
        <v>21515634</v>
      </c>
    </row>
    <row r="67" spans="1:7">
      <c r="A67" s="4" t="s">
        <v>688</v>
      </c>
      <c r="B67" s="4" t="s">
        <v>52</v>
      </c>
      <c r="E67" s="5" t="n">
        <v>0</v>
      </c>
    </row>
    <row r="68" spans="1:7">
      <c r="A68" s="4" t="s">
        <v>698</v>
      </c>
    </row>
    <row r="69" spans="1:7">
      <c r="A69" s="3" t="s">
        <v>193</v>
      </c>
    </row>
    <row r="70" spans="1:7">
      <c r="A70" s="4" t="s">
        <v>573</v>
      </c>
      <c r="B70" s="4" t="s">
        <v>52</v>
      </c>
      <c r="E70" s="5" t="n">
        <v>6656839</v>
      </c>
    </row>
    <row r="71" spans="1:7">
      <c r="A71" s="4" t="s">
        <v>688</v>
      </c>
      <c r="B71" s="4" t="s">
        <v>52</v>
      </c>
      <c r="E71" s="5" t="n">
        <v>-6656839</v>
      </c>
    </row>
    <row r="72" spans="1:7">
      <c r="A72" s="4" t="s">
        <v>699</v>
      </c>
    </row>
    <row r="73" spans="1:7">
      <c r="A73" s="3" t="s">
        <v>193</v>
      </c>
    </row>
    <row r="74" spans="1:7">
      <c r="A74" s="4" t="s">
        <v>680</v>
      </c>
      <c r="C74" s="5" t="n">
        <v>31972789</v>
      </c>
      <c r="D74" s="5" t="n">
        <v>31972789</v>
      </c>
      <c r="E74" s="5" t="n">
        <v>31972789</v>
      </c>
    </row>
    <row r="75" spans="1:7">
      <c r="A75" s="4" t="s">
        <v>681</v>
      </c>
      <c r="E75" s="5" t="n">
        <v>0</v>
      </c>
    </row>
    <row r="76" spans="1:7">
      <c r="A76" s="4" t="s">
        <v>682</v>
      </c>
      <c r="B76" s="4" t="s">
        <v>37</v>
      </c>
      <c r="E76" s="5" t="n">
        <v>0</v>
      </c>
    </row>
    <row r="77" spans="1:7">
      <c r="A77" s="4" t="s">
        <v>684</v>
      </c>
      <c r="D77" s="5" t="n">
        <v>31972789</v>
      </c>
      <c r="E77" s="5" t="n">
        <v>31972789</v>
      </c>
      <c r="F77" s="5" t="n">
        <v>31972789</v>
      </c>
    </row>
    <row r="78" spans="1:7">
      <c r="A78" s="4" t="s">
        <v>700</v>
      </c>
    </row>
    <row r="79" spans="1:7">
      <c r="A79" s="3" t="s">
        <v>193</v>
      </c>
    </row>
    <row r="80" spans="1:7">
      <c r="A80" s="4" t="s">
        <v>573</v>
      </c>
      <c r="B80" s="4" t="s">
        <v>52</v>
      </c>
      <c r="E80" s="5" t="n">
        <v>0</v>
      </c>
    </row>
    <row r="81" spans="1:7">
      <c r="A81" s="4" t="s">
        <v>688</v>
      </c>
      <c r="B81" s="4" t="s">
        <v>52</v>
      </c>
      <c r="E81" s="5" t="n">
        <v>0</v>
      </c>
    </row>
    <row r="82" spans="1:7"/>
    <row r="83" spans="1:7">
      <c r="A83" s="4" t="s">
        <v>37</v>
      </c>
      <c r="B83" s="4" t="s">
        <v>554</v>
      </c>
    </row>
    <row r="84" spans="1:7">
      <c r="A84" s="4" t="s">
        <v>52</v>
      </c>
      <c r="B84" s="4" t="s">
        <v>701</v>
      </c>
    </row>
  </sheetData>
  <mergeCells count="5">
    <mergeCell ref="A1:B2"/>
    <mergeCell ref="D1:F1"/>
    <mergeCell ref="A82:F82"/>
    <mergeCell ref="B83:F83"/>
    <mergeCell ref="B84:F8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52"/>
    <col customWidth="1" max="2" min="2" width="5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02</v>
      </c>
      <c r="B1" s="2" t="s">
        <v>489</v>
      </c>
      <c r="J1" s="2" t="s">
        <v>1</v>
      </c>
    </row>
    <row r="2" spans="1:15">
      <c r="B2" s="2" t="s">
        <v>2</v>
      </c>
      <c r="C2" s="2" t="s">
        <v>598</v>
      </c>
      <c r="D2" s="2" t="s">
        <v>4</v>
      </c>
      <c r="E2" s="2" t="s">
        <v>599</v>
      </c>
      <c r="F2" s="2" t="s">
        <v>34</v>
      </c>
      <c r="G2" s="2" t="s">
        <v>600</v>
      </c>
      <c r="H2" s="2" t="s">
        <v>601</v>
      </c>
      <c r="I2" s="2" t="s">
        <v>602</v>
      </c>
      <c r="J2" s="2" t="s">
        <v>2</v>
      </c>
      <c r="L2" s="2" t="s">
        <v>34</v>
      </c>
      <c r="N2" s="2" t="s">
        <v>35</v>
      </c>
    </row>
    <row r="3" spans="1:15">
      <c r="A3" s="3" t="s">
        <v>272</v>
      </c>
    </row>
    <row r="4" spans="1:15">
      <c r="A4" s="4" t="s">
        <v>703</v>
      </c>
      <c r="J4" s="6" t="n">
        <v>461.5</v>
      </c>
      <c r="L4" s="6" t="n">
        <v>400.2</v>
      </c>
      <c r="N4" s="6" t="n">
        <v>310.4</v>
      </c>
    </row>
    <row r="5" spans="1:15">
      <c r="A5" s="4" t="s">
        <v>704</v>
      </c>
      <c r="J5" s="7" t="n">
        <v>4.6</v>
      </c>
      <c r="L5" s="7" t="n">
        <v>6.4</v>
      </c>
    </row>
    <row r="6" spans="1:15">
      <c r="A6" s="4" t="s">
        <v>42</v>
      </c>
      <c r="J6" s="7" t="n">
        <v>14.1</v>
      </c>
      <c r="L6" s="7" t="n">
        <v>34.7</v>
      </c>
      <c r="N6" s="7" t="n">
        <v>59.2</v>
      </c>
    </row>
    <row r="7" spans="1:15">
      <c r="A7" s="4" t="s">
        <v>705</v>
      </c>
      <c r="B7" s="6" t="n">
        <v>121.3</v>
      </c>
      <c r="C7" s="9" t="n">
        <v>113</v>
      </c>
      <c r="D7" s="6" t="n">
        <v>115.7</v>
      </c>
      <c r="E7" s="6" t="n">
        <v>130.2</v>
      </c>
      <c r="F7" s="6" t="n">
        <v>177.5</v>
      </c>
      <c r="G7" s="6" t="n">
        <v>95.2</v>
      </c>
      <c r="H7" s="6" t="n">
        <v>85.59999999999999</v>
      </c>
      <c r="I7" s="9" t="n">
        <v>83</v>
      </c>
      <c r="J7" s="6" t="n">
        <v>480.2</v>
      </c>
      <c r="K7" s="4" t="s">
        <v>37</v>
      </c>
      <c r="L7" s="6" t="n">
        <v>441.3</v>
      </c>
      <c r="M7" s="4" t="s">
        <v>37</v>
      </c>
      <c r="N7" s="6" t="n">
        <v>369.6</v>
      </c>
      <c r="O7" s="4" t="s">
        <v>37</v>
      </c>
    </row>
    <row r="8" spans="1:15"/>
    <row r="9" spans="1:15">
      <c r="A9" s="4" t="s">
        <v>37</v>
      </c>
      <c r="B9" s="4" t="s">
        <v>69</v>
      </c>
    </row>
  </sheetData>
  <mergeCells count="8">
    <mergeCell ref="A1:A2"/>
    <mergeCell ref="B1:I1"/>
    <mergeCell ref="J1:O1"/>
    <mergeCell ref="J2:K2"/>
    <mergeCell ref="L2:M2"/>
    <mergeCell ref="N2:O2"/>
    <mergeCell ref="A8:O8"/>
    <mergeCell ref="B9:O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707</v>
      </c>
    </row>
    <row r="2" spans="1:2">
      <c r="A2" s="3" t="s">
        <v>708</v>
      </c>
    </row>
    <row r="3" spans="1:2">
      <c r="A3" s="4" t="s">
        <v>709</v>
      </c>
      <c r="B3" s="6" t="n">
        <v>1.4</v>
      </c>
    </row>
    <row r="4" spans="1:2">
      <c r="A4" s="4" t="s">
        <v>710</v>
      </c>
    </row>
    <row r="5" spans="1:2">
      <c r="A5" s="3" t="s">
        <v>708</v>
      </c>
    </row>
    <row r="6" spans="1:2">
      <c r="A6" s="4" t="s">
        <v>105</v>
      </c>
      <c r="B6" s="7" t="n">
        <v>1.4</v>
      </c>
    </row>
    <row r="7" spans="1:2">
      <c r="A7" s="4" t="s">
        <v>711</v>
      </c>
    </row>
    <row r="8" spans="1:2">
      <c r="A8" s="3" t="s">
        <v>708</v>
      </c>
    </row>
    <row r="9" spans="1:2">
      <c r="A9" s="4" t="s">
        <v>105</v>
      </c>
      <c r="B9" s="5" t="n">
        <v>0</v>
      </c>
    </row>
    <row r="10" spans="1:2">
      <c r="A10" s="4" t="s">
        <v>712</v>
      </c>
    </row>
    <row r="11" spans="1:2">
      <c r="A11" s="3" t="s">
        <v>708</v>
      </c>
    </row>
    <row r="12" spans="1:2">
      <c r="A12" s="4" t="s">
        <v>105</v>
      </c>
      <c r="B12" s="7" t="n">
        <v>1.4</v>
      </c>
    </row>
    <row r="13" spans="1:2">
      <c r="A13" s="4" t="s">
        <v>713</v>
      </c>
    </row>
    <row r="14" spans="1:2">
      <c r="A14" s="3" t="s">
        <v>708</v>
      </c>
    </row>
    <row r="15" spans="1:2">
      <c r="A15" s="4" t="s">
        <v>105</v>
      </c>
      <c r="B15" s="5" t="n">
        <v>0</v>
      </c>
    </row>
    <row r="16" spans="1:2">
      <c r="A16" s="4" t="s">
        <v>714</v>
      </c>
    </row>
    <row r="17" spans="1:2">
      <c r="A17" s="3" t="s">
        <v>708</v>
      </c>
    </row>
    <row r="18" spans="1:2">
      <c r="A18" s="4" t="s">
        <v>709</v>
      </c>
      <c r="B18" s="7" t="n">
        <v>1.4</v>
      </c>
    </row>
    <row r="19" spans="1:2">
      <c r="A19" s="4" t="s">
        <v>715</v>
      </c>
    </row>
    <row r="20" spans="1:2">
      <c r="A20" s="3" t="s">
        <v>708</v>
      </c>
    </row>
    <row r="21" spans="1:2">
      <c r="A21" s="4" t="s">
        <v>709</v>
      </c>
      <c r="B21" s="5" t="n">
        <v>0</v>
      </c>
    </row>
    <row r="22" spans="1:2">
      <c r="A22" s="4" t="s">
        <v>716</v>
      </c>
    </row>
    <row r="23" spans="1:2">
      <c r="A23" s="3" t="s">
        <v>708</v>
      </c>
    </row>
    <row r="24" spans="1:2">
      <c r="A24" s="4" t="s">
        <v>709</v>
      </c>
      <c r="B24" s="7" t="n">
        <v>1.4</v>
      </c>
    </row>
    <row r="25" spans="1:2">
      <c r="A25" s="4" t="s">
        <v>717</v>
      </c>
    </row>
    <row r="26" spans="1:2">
      <c r="A26" s="3" t="s">
        <v>708</v>
      </c>
    </row>
    <row r="27" spans="1:2">
      <c r="A27" s="4" t="s">
        <v>709</v>
      </c>
      <c r="B27" s="9"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8</v>
      </c>
      <c r="C1" s="2" t="s">
        <v>2</v>
      </c>
      <c r="D1" s="2" t="s">
        <v>34</v>
      </c>
    </row>
    <row r="2" spans="1:4">
      <c r="A2" s="4" t="s">
        <v>719</v>
      </c>
    </row>
    <row r="3" spans="1:4">
      <c r="A3" s="3" t="s">
        <v>720</v>
      </c>
    </row>
    <row r="4" spans="1:4">
      <c r="A4" s="4" t="s">
        <v>721</v>
      </c>
      <c r="B4" s="4" t="s">
        <v>37</v>
      </c>
      <c r="C4" s="6" t="n">
        <v>730.7</v>
      </c>
      <c r="D4" s="6" t="n">
        <v>729.9</v>
      </c>
    </row>
    <row r="5" spans="1:4">
      <c r="A5" s="4" t="s">
        <v>722</v>
      </c>
    </row>
    <row r="6" spans="1:4">
      <c r="A6" s="3" t="s">
        <v>720</v>
      </c>
    </row>
    <row r="7" spans="1:4">
      <c r="A7" s="4" t="s">
        <v>721</v>
      </c>
      <c r="B7" s="4" t="s">
        <v>723</v>
      </c>
      <c r="C7" s="6" t="n">
        <v>760.7</v>
      </c>
      <c r="D7" s="6" t="n">
        <v>744.8</v>
      </c>
    </row>
    <row r="8" spans="1:4"/>
    <row r="9" spans="1:4">
      <c r="A9" s="4" t="s">
        <v>37</v>
      </c>
      <c r="B9" s="4" t="s">
        <v>724</v>
      </c>
    </row>
    <row r="10" spans="1:4">
      <c r="A10" s="4" t="s">
        <v>52</v>
      </c>
      <c r="B10" s="4" t="s">
        <v>725</v>
      </c>
    </row>
  </sheetData>
  <mergeCells count="4">
    <mergeCell ref="A1:B1"/>
    <mergeCell ref="A8:C8"/>
    <mergeCell ref="B9:C9"/>
    <mergeCell ref="B10:C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707</v>
      </c>
    </row>
    <row r="2" spans="1:2">
      <c r="A2" s="3" t="s">
        <v>727</v>
      </c>
    </row>
    <row r="3" spans="1:2">
      <c r="A3" s="4" t="s">
        <v>728</v>
      </c>
      <c r="B3" s="6" t="n">
        <v>1.4</v>
      </c>
    </row>
    <row r="4" spans="1:2">
      <c r="A4" s="4" t="s">
        <v>729</v>
      </c>
      <c r="B4" s="5" t="n">
        <v>0</v>
      </c>
    </row>
    <row r="5" spans="1:2">
      <c r="A5" s="4" t="s">
        <v>730</v>
      </c>
      <c r="B5" s="7" t="n">
        <v>1.4</v>
      </c>
    </row>
    <row r="6" spans="1:2">
      <c r="A6" s="4" t="s">
        <v>731</v>
      </c>
      <c r="B6" s="5" t="n">
        <v>0</v>
      </c>
    </row>
    <row r="7" spans="1:2">
      <c r="A7" s="4" t="s">
        <v>732</v>
      </c>
      <c r="B7" s="5" t="n">
        <v>0</v>
      </c>
    </row>
    <row r="8" spans="1:2">
      <c r="A8" s="4" t="s">
        <v>733</v>
      </c>
      <c r="B8" s="7" t="n">
        <v>1.4</v>
      </c>
    </row>
    <row r="9" spans="1:2">
      <c r="A9" s="4" t="s">
        <v>734</v>
      </c>
    </row>
    <row r="10" spans="1:2">
      <c r="A10" s="3" t="s">
        <v>727</v>
      </c>
    </row>
    <row r="11" spans="1:2">
      <c r="A11" s="4" t="s">
        <v>728</v>
      </c>
      <c r="B11" s="7" t="n">
        <v>1.4</v>
      </c>
    </row>
    <row r="12" spans="1:2">
      <c r="A12" s="4" t="s">
        <v>729</v>
      </c>
      <c r="B12" s="5" t="n">
        <v>0</v>
      </c>
    </row>
    <row r="13" spans="1:2">
      <c r="A13" s="4" t="s">
        <v>730</v>
      </c>
      <c r="B13" s="7" t="n">
        <v>1.4</v>
      </c>
    </row>
    <row r="14" spans="1:2">
      <c r="A14" s="4" t="s">
        <v>731</v>
      </c>
      <c r="B14" s="5" t="n">
        <v>0</v>
      </c>
    </row>
    <row r="15" spans="1:2">
      <c r="A15" s="4" t="s">
        <v>732</v>
      </c>
      <c r="B15" s="5" t="n">
        <v>0</v>
      </c>
    </row>
    <row r="16" spans="1:2">
      <c r="A16" s="4" t="s">
        <v>733</v>
      </c>
      <c r="B16" s="6" t="n">
        <v>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7"/>
    <col customWidth="1" max="3" min="3" width="4"/>
  </cols>
  <sheetData>
    <row r="1" spans="1:3">
      <c r="A1" s="1" t="s">
        <v>735</v>
      </c>
      <c r="B1" s="2" t="s">
        <v>707</v>
      </c>
      <c r="C1" s="2" t="s">
        <v>37</v>
      </c>
    </row>
    <row r="2" spans="1:3">
      <c r="A2" s="4" t="s">
        <v>736</v>
      </c>
    </row>
    <row r="3" spans="1:3">
      <c r="A3" s="3" t="s">
        <v>737</v>
      </c>
    </row>
    <row r="4" spans="1:3">
      <c r="A4" s="4" t="s">
        <v>738</v>
      </c>
      <c r="B4" s="9" t="n">
        <v>0</v>
      </c>
    </row>
    <row r="5" spans="1:3">
      <c r="A5" s="4" t="s">
        <v>739</v>
      </c>
    </row>
    <row r="6" spans="1:3">
      <c r="A6" s="3" t="s">
        <v>737</v>
      </c>
    </row>
    <row r="7" spans="1:3">
      <c r="A7" s="4" t="s">
        <v>738</v>
      </c>
      <c r="B7" s="9" t="n">
        <v>300000000</v>
      </c>
    </row>
    <row r="8" spans="1:3"/>
    <row r="9" spans="1:3">
      <c r="A9" s="4" t="s">
        <v>37</v>
      </c>
      <c r="B9" s="4" t="s">
        <v>740</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707</v>
      </c>
    </row>
    <row r="3" spans="1:2">
      <c r="A3" s="3" t="s">
        <v>742</v>
      </c>
    </row>
    <row r="4" spans="1:2">
      <c r="A4" s="4" t="s">
        <v>184</v>
      </c>
      <c r="B4" s="6" t="n">
        <v>1.4</v>
      </c>
    </row>
    <row r="5" spans="1:2">
      <c r="A5" s="4" t="s">
        <v>743</v>
      </c>
      <c r="B5" s="7" t="n">
        <v>0.1</v>
      </c>
    </row>
    <row r="6" spans="1:2">
      <c r="A6" s="4" t="s">
        <v>744</v>
      </c>
    </row>
    <row r="7" spans="1:2">
      <c r="A7" s="3" t="s">
        <v>742</v>
      </c>
    </row>
    <row r="8" spans="1:2">
      <c r="A8" s="4" t="s">
        <v>184</v>
      </c>
      <c r="B8" s="7" t="n">
        <v>1.4</v>
      </c>
    </row>
    <row r="9" spans="1:2">
      <c r="A9" s="4" t="s">
        <v>743</v>
      </c>
      <c r="B9" s="6" t="n">
        <v>0.1</v>
      </c>
    </row>
    <row r="10" spans="1:2">
      <c r="A10" s="4" t="s">
        <v>745</v>
      </c>
      <c r="B10" s="4" t="s">
        <v>7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47</v>
      </c>
      <c r="B1" s="2" t="s">
        <v>707</v>
      </c>
    </row>
    <row r="2" spans="1:3">
      <c r="A2" s="3" t="s">
        <v>748</v>
      </c>
    </row>
    <row r="3" spans="1:3">
      <c r="A3" s="4" t="s">
        <v>744</v>
      </c>
      <c r="B3" s="6" t="n">
        <v>1.4</v>
      </c>
    </row>
    <row r="4" spans="1:3">
      <c r="A4" s="4" t="s">
        <v>749</v>
      </c>
    </row>
    <row r="5" spans="1:3">
      <c r="A5" s="3" t="s">
        <v>748</v>
      </c>
    </row>
    <row r="6" spans="1:3">
      <c r="A6" s="4" t="s">
        <v>744</v>
      </c>
      <c r="B6" s="7" t="n">
        <v>1.4</v>
      </c>
    </row>
    <row r="7" spans="1:3">
      <c r="A7" s="4" t="s">
        <v>750</v>
      </c>
    </row>
    <row r="8" spans="1:3">
      <c r="A8" s="3" t="s">
        <v>748</v>
      </c>
    </row>
    <row r="9" spans="1:3">
      <c r="A9" s="4" t="s">
        <v>744</v>
      </c>
      <c r="B9" s="7" t="n">
        <v>1.3</v>
      </c>
      <c r="C9" s="4" t="s">
        <v>37</v>
      </c>
    </row>
    <row r="10" spans="1:3">
      <c r="A10" s="4" t="s">
        <v>751</v>
      </c>
    </row>
    <row r="11" spans="1:3">
      <c r="A11" s="3" t="s">
        <v>748</v>
      </c>
    </row>
    <row r="12" spans="1:3">
      <c r="A12" s="4" t="s">
        <v>744</v>
      </c>
      <c r="B12" s="7" t="n">
        <v>1.3</v>
      </c>
    </row>
    <row r="13" spans="1:3">
      <c r="A13" s="4" t="s">
        <v>752</v>
      </c>
    </row>
    <row r="14" spans="1:3">
      <c r="A14" s="3" t="s">
        <v>748</v>
      </c>
    </row>
    <row r="15" spans="1:3">
      <c r="A15" s="4" t="s">
        <v>744</v>
      </c>
      <c r="B15" s="7" t="n">
        <v>1.3</v>
      </c>
      <c r="C15" s="4" t="s">
        <v>37</v>
      </c>
    </row>
    <row r="16" spans="1:3">
      <c r="A16" s="4" t="s">
        <v>753</v>
      </c>
    </row>
    <row r="17" spans="1:3">
      <c r="A17" s="3" t="s">
        <v>748</v>
      </c>
    </row>
    <row r="18" spans="1:3">
      <c r="A18" s="4" t="s">
        <v>744</v>
      </c>
      <c r="B18" s="7" t="n">
        <v>1.3</v>
      </c>
    </row>
    <row r="19" spans="1:3">
      <c r="A19" s="4" t="s">
        <v>754</v>
      </c>
    </row>
    <row r="20" spans="1:3">
      <c r="A20" s="3" t="s">
        <v>748</v>
      </c>
    </row>
    <row r="21" spans="1:3">
      <c r="A21" s="4" t="s">
        <v>744</v>
      </c>
      <c r="B21" s="7" t="n">
        <v>0.1</v>
      </c>
      <c r="C21" s="4" t="s">
        <v>52</v>
      </c>
    </row>
    <row r="22" spans="1:3">
      <c r="A22" s="4" t="s">
        <v>755</v>
      </c>
    </row>
    <row r="23" spans="1:3">
      <c r="A23" s="3" t="s">
        <v>748</v>
      </c>
    </row>
    <row r="24" spans="1:3">
      <c r="A24" s="4" t="s">
        <v>744</v>
      </c>
      <c r="B24" s="7" t="n">
        <v>0.1</v>
      </c>
    </row>
    <row r="25" spans="1:3">
      <c r="A25" s="4" t="s">
        <v>756</v>
      </c>
    </row>
    <row r="26" spans="1:3">
      <c r="A26" s="3" t="s">
        <v>748</v>
      </c>
    </row>
    <row r="27" spans="1:3">
      <c r="A27" s="4" t="s">
        <v>744</v>
      </c>
      <c r="B27" s="7" t="n">
        <v>0.1</v>
      </c>
      <c r="C27" s="4" t="s">
        <v>52</v>
      </c>
    </row>
    <row r="28" spans="1:3">
      <c r="A28" s="4" t="s">
        <v>757</v>
      </c>
    </row>
    <row r="29" spans="1:3">
      <c r="A29" s="3" t="s">
        <v>748</v>
      </c>
    </row>
    <row r="30" spans="1:3">
      <c r="A30" s="4" t="s">
        <v>744</v>
      </c>
      <c r="B30" s="6" t="n">
        <v>0.1</v>
      </c>
    </row>
    <row r="31" spans="1:3"/>
    <row r="32" spans="1:3">
      <c r="A32" s="4" t="s">
        <v>37</v>
      </c>
      <c r="B32" s="4" t="s">
        <v>758</v>
      </c>
    </row>
    <row r="33" spans="1:3">
      <c r="A33" s="4" t="s">
        <v>52</v>
      </c>
      <c r="B33" s="4" t="s">
        <v>759</v>
      </c>
    </row>
  </sheetData>
  <mergeCells count="4">
    <mergeCell ref="B1:C1"/>
    <mergeCell ref="A31:C31"/>
    <mergeCell ref="B32:C32"/>
    <mergeCell ref="B33:C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10</v>
      </c>
      <c r="C1" s="2" t="s">
        <v>1</v>
      </c>
    </row>
    <row r="2" spans="1:7">
      <c r="C2" s="2" t="s">
        <v>2</v>
      </c>
      <c r="D2" s="2" t="s">
        <v>34</v>
      </c>
      <c r="F2" s="2" t="s">
        <v>35</v>
      </c>
    </row>
    <row r="3" spans="1:7">
      <c r="A3" s="3" t="s">
        <v>211</v>
      </c>
    </row>
    <row r="4" spans="1:7">
      <c r="A4" s="4" t="s">
        <v>54</v>
      </c>
      <c r="C4" s="6" t="n">
        <v>155.4</v>
      </c>
      <c r="D4" s="6" t="n">
        <v>229.7</v>
      </c>
      <c r="F4" s="6" t="n">
        <v>196.5</v>
      </c>
    </row>
    <row r="5" spans="1:7">
      <c r="A5" s="3" t="s">
        <v>212</v>
      </c>
    </row>
    <row r="6" spans="1:7">
      <c r="A6" s="4" t="s">
        <v>43</v>
      </c>
      <c r="C6" s="7" t="n">
        <v>100.8</v>
      </c>
      <c r="D6" s="7" t="n">
        <v>56.6</v>
      </c>
      <c r="F6" s="7" t="n">
        <v>40.4</v>
      </c>
    </row>
    <row r="7" spans="1:7">
      <c r="A7" s="4" t="s">
        <v>213</v>
      </c>
      <c r="C7" s="5" t="n">
        <v>0</v>
      </c>
      <c r="D7" s="7" t="n">
        <v>-1.5</v>
      </c>
      <c r="E7" s="4" t="s">
        <v>37</v>
      </c>
      <c r="F7" s="7" t="n">
        <v>1.5</v>
      </c>
      <c r="G7" s="4" t="s">
        <v>52</v>
      </c>
    </row>
    <row r="8" spans="1:7">
      <c r="A8" s="4" t="s">
        <v>214</v>
      </c>
      <c r="C8" s="7" t="n">
        <v>3.4</v>
      </c>
      <c r="D8" s="7" t="n">
        <v>0.7</v>
      </c>
      <c r="F8" s="7" t="n">
        <v>-3.4</v>
      </c>
    </row>
    <row r="9" spans="1:7">
      <c r="A9" s="3" t="s">
        <v>215</v>
      </c>
    </row>
    <row r="10" spans="1:7">
      <c r="A10" s="4" t="s">
        <v>87</v>
      </c>
      <c r="C10" s="7" t="n">
        <v>13.8</v>
      </c>
      <c r="D10" s="7" t="n">
        <v>1.5</v>
      </c>
      <c r="F10" s="7" t="n">
        <v>-0.4</v>
      </c>
    </row>
    <row r="11" spans="1:7">
      <c r="A11" s="4" t="s">
        <v>88</v>
      </c>
      <c r="C11" s="7" t="n">
        <v>4.2</v>
      </c>
      <c r="D11" s="7" t="n">
        <v>5.2</v>
      </c>
      <c r="F11" s="7" t="n">
        <v>-0.1</v>
      </c>
    </row>
    <row r="12" spans="1:7">
      <c r="A12" s="4" t="s">
        <v>89</v>
      </c>
      <c r="C12" s="7" t="n">
        <v>-2.6</v>
      </c>
      <c r="D12" s="7" t="n">
        <v>3.4</v>
      </c>
      <c r="F12" s="5" t="n">
        <v>-1</v>
      </c>
    </row>
    <row r="13" spans="1:7">
      <c r="A13" s="4" t="s">
        <v>216</v>
      </c>
      <c r="C13" s="7" t="n">
        <v>-11.3</v>
      </c>
      <c r="D13" s="7" t="n">
        <v>1.7</v>
      </c>
      <c r="F13" s="5" t="n">
        <v>-1</v>
      </c>
    </row>
    <row r="14" spans="1:7">
      <c r="A14" s="4" t="s">
        <v>108</v>
      </c>
      <c r="C14" s="7" t="n">
        <v>9.9</v>
      </c>
      <c r="D14" s="7" t="n">
        <v>-3.4</v>
      </c>
      <c r="F14" s="7" t="n">
        <v>-1.3</v>
      </c>
    </row>
    <row r="15" spans="1:7">
      <c r="A15" s="4" t="s">
        <v>109</v>
      </c>
      <c r="C15" s="7" t="n">
        <v>2.8</v>
      </c>
      <c r="D15" s="5" t="n">
        <v>-13</v>
      </c>
      <c r="F15" s="7" t="n">
        <v>2.4</v>
      </c>
    </row>
    <row r="16" spans="1:7">
      <c r="A16" s="4" t="s">
        <v>110</v>
      </c>
      <c r="C16" s="7" t="n">
        <v>2.4</v>
      </c>
      <c r="D16" s="5" t="n">
        <v>-5</v>
      </c>
      <c r="F16" s="7" t="n">
        <v>3.7</v>
      </c>
    </row>
    <row r="17" spans="1:7">
      <c r="A17" s="4" t="s">
        <v>217</v>
      </c>
      <c r="C17" s="7" t="n">
        <v>4.1</v>
      </c>
      <c r="D17" s="7" t="n">
        <v>12.7</v>
      </c>
      <c r="F17" s="7" t="n">
        <v>6.2</v>
      </c>
    </row>
    <row r="18" spans="1:7">
      <c r="A18" s="4" t="s">
        <v>218</v>
      </c>
      <c r="C18" s="7" t="n">
        <v>282.9</v>
      </c>
      <c r="D18" s="7" t="n">
        <v>288.6</v>
      </c>
      <c r="F18" s="7" t="n">
        <v>243.5</v>
      </c>
    </row>
    <row r="19" spans="1:7">
      <c r="A19" s="3" t="s">
        <v>219</v>
      </c>
    </row>
    <row r="20" spans="1:7">
      <c r="A20" s="4" t="s">
        <v>220</v>
      </c>
      <c r="C20" s="5" t="n">
        <v>-919</v>
      </c>
      <c r="D20" s="7" t="n">
        <v>-1276.8</v>
      </c>
      <c r="F20" s="7" t="n">
        <v>-1282.1</v>
      </c>
    </row>
    <row r="21" spans="1:7">
      <c r="A21" s="4" t="s">
        <v>221</v>
      </c>
      <c r="C21" s="5" t="n">
        <v>0</v>
      </c>
      <c r="D21" s="7" t="n">
        <v>-819.1</v>
      </c>
      <c r="F21" s="5" t="n">
        <v>0</v>
      </c>
    </row>
    <row r="22" spans="1:7">
      <c r="A22" s="4" t="s">
        <v>222</v>
      </c>
      <c r="C22" s="7" t="n">
        <v>12.3</v>
      </c>
      <c r="D22" s="5" t="n">
        <v>-25</v>
      </c>
      <c r="F22" s="5" t="n">
        <v>0</v>
      </c>
    </row>
    <row r="23" spans="1:7">
      <c r="A23" s="4" t="s">
        <v>42</v>
      </c>
      <c r="C23" s="7" t="n">
        <v>-0.5</v>
      </c>
      <c r="D23" s="7" t="n">
        <v>-1.9</v>
      </c>
      <c r="F23" s="7" t="n">
        <v>-0.6</v>
      </c>
    </row>
    <row r="24" spans="1:7">
      <c r="A24" s="4" t="s">
        <v>223</v>
      </c>
      <c r="C24" s="7" t="n">
        <v>-907.2</v>
      </c>
      <c r="D24" s="7" t="n">
        <v>-2122.8</v>
      </c>
      <c r="F24" s="7" t="n">
        <v>-1282.7</v>
      </c>
    </row>
    <row r="25" spans="1:7">
      <c r="A25" s="3" t="s">
        <v>224</v>
      </c>
    </row>
    <row r="26" spans="1:7">
      <c r="A26" s="4" t="s">
        <v>225</v>
      </c>
      <c r="C26" s="5" t="n">
        <v>0</v>
      </c>
      <c r="D26" s="5" t="n">
        <v>300</v>
      </c>
      <c r="F26" s="5" t="n">
        <v>0</v>
      </c>
    </row>
    <row r="27" spans="1:7">
      <c r="A27" s="4" t="s">
        <v>226</v>
      </c>
      <c r="C27" s="5" t="n">
        <v>0</v>
      </c>
      <c r="D27" s="7" t="n">
        <v>-300.8</v>
      </c>
      <c r="F27" s="5" t="n">
        <v>0</v>
      </c>
    </row>
    <row r="28" spans="1:7">
      <c r="A28" s="4" t="s">
        <v>227</v>
      </c>
      <c r="C28" s="7" t="n">
        <v>-36.8</v>
      </c>
      <c r="D28" s="7" t="n">
        <v>57.3</v>
      </c>
      <c r="F28" s="7" t="n">
        <v>5.9</v>
      </c>
    </row>
    <row r="29" spans="1:7">
      <c r="A29" s="4" t="s">
        <v>228</v>
      </c>
      <c r="C29" s="7" t="n">
        <v>772.8</v>
      </c>
      <c r="D29" s="7" t="n">
        <v>1057.5</v>
      </c>
      <c r="F29" s="7" t="n">
        <v>942.5</v>
      </c>
    </row>
    <row r="30" spans="1:7">
      <c r="A30" s="4" t="s">
        <v>229</v>
      </c>
      <c r="C30" s="7" t="n">
        <v>17.8</v>
      </c>
      <c r="D30" s="7" t="n">
        <v>481.7</v>
      </c>
      <c r="F30" s="5" t="n">
        <v>0</v>
      </c>
    </row>
    <row r="31" spans="1:7">
      <c r="A31" s="4" t="s">
        <v>230</v>
      </c>
      <c r="C31" s="5" t="n">
        <v>0</v>
      </c>
      <c r="D31" s="7" t="n">
        <v>490.1</v>
      </c>
      <c r="F31" s="5" t="n">
        <v>0</v>
      </c>
    </row>
    <row r="32" spans="1:7">
      <c r="A32" s="4" t="s">
        <v>231</v>
      </c>
      <c r="C32" s="5" t="n">
        <v>0</v>
      </c>
      <c r="D32" s="7" t="n">
        <v>-167.3</v>
      </c>
      <c r="F32" s="5" t="n">
        <v>0</v>
      </c>
    </row>
    <row r="33" spans="1:7">
      <c r="A33" s="4" t="s">
        <v>42</v>
      </c>
      <c r="C33" s="7" t="n">
        <v>-0.1</v>
      </c>
      <c r="D33" s="7" t="n">
        <v>-1.8</v>
      </c>
      <c r="F33" s="7" t="n">
        <v>-0.1</v>
      </c>
    </row>
    <row r="34" spans="1:7">
      <c r="A34" s="4" t="s">
        <v>232</v>
      </c>
      <c r="C34" s="7" t="n">
        <v>595.7</v>
      </c>
      <c r="D34" s="7" t="n">
        <v>1838.8</v>
      </c>
      <c r="F34" s="7" t="n">
        <v>898.8</v>
      </c>
    </row>
    <row r="35" spans="1:7">
      <c r="A35" s="4" t="s">
        <v>233</v>
      </c>
      <c r="C35" s="7" t="n">
        <v>-28.6</v>
      </c>
      <c r="D35" s="7" t="n">
        <v>4.6</v>
      </c>
      <c r="F35" s="7" t="n">
        <v>-140.4</v>
      </c>
    </row>
    <row r="36" spans="1:7">
      <c r="A36" s="4" t="s">
        <v>234</v>
      </c>
      <c r="C36" s="7" t="n">
        <v>39.6</v>
      </c>
      <c r="D36" s="5" t="n">
        <v>35</v>
      </c>
      <c r="F36" s="7" t="n">
        <v>175.4</v>
      </c>
    </row>
    <row r="37" spans="1:7">
      <c r="A37" s="4" t="s">
        <v>235</v>
      </c>
      <c r="C37" s="5" t="n">
        <v>11</v>
      </c>
      <c r="D37" s="7" t="n">
        <v>39.6</v>
      </c>
      <c r="F37" s="5" t="n">
        <v>35</v>
      </c>
    </row>
    <row r="38" spans="1:7">
      <c r="A38" s="3" t="s">
        <v>236</v>
      </c>
    </row>
    <row r="39" spans="1:7">
      <c r="A39" s="4" t="s">
        <v>237</v>
      </c>
      <c r="C39" s="7" t="n">
        <v>28.9</v>
      </c>
      <c r="D39" s="7" t="n">
        <v>10.4</v>
      </c>
      <c r="F39" s="7" t="n">
        <v>0.4</v>
      </c>
    </row>
    <row r="40" spans="1:7">
      <c r="A40" s="3" t="s">
        <v>238</v>
      </c>
    </row>
    <row r="41" spans="1:7">
      <c r="A41" s="4" t="s">
        <v>239</v>
      </c>
      <c r="B41" s="4" t="s">
        <v>53</v>
      </c>
      <c r="C41" s="7" t="n">
        <v>30.4</v>
      </c>
      <c r="D41" s="7" t="n">
        <v>27.5</v>
      </c>
      <c r="F41" s="7" t="n">
        <v>16.3</v>
      </c>
    </row>
    <row r="42" spans="1:7">
      <c r="A42" s="4" t="s">
        <v>240</v>
      </c>
    </row>
    <row r="43" spans="1:7">
      <c r="A43" s="3" t="s">
        <v>238</v>
      </c>
    </row>
    <row r="44" spans="1:7">
      <c r="A44" s="4" t="s">
        <v>241</v>
      </c>
      <c r="C44" s="5" t="n">
        <v>0</v>
      </c>
      <c r="D44" s="7" t="n">
        <v>282.5</v>
      </c>
      <c r="F44" s="7" t="n">
        <v>13.4</v>
      </c>
    </row>
    <row r="45" spans="1:7">
      <c r="A45" s="4" t="s">
        <v>242</v>
      </c>
    </row>
    <row r="46" spans="1:7">
      <c r="A46" s="3" t="s">
        <v>238</v>
      </c>
    </row>
    <row r="47" spans="1:7">
      <c r="A47" s="4" t="s">
        <v>241</v>
      </c>
      <c r="C47" s="5" t="n">
        <v>6</v>
      </c>
      <c r="D47" s="7" t="n">
        <v>1.6</v>
      </c>
      <c r="F47" s="7" t="n">
        <v>1.7</v>
      </c>
    </row>
    <row r="48" spans="1:7">
      <c r="A48" s="4" t="s">
        <v>63</v>
      </c>
    </row>
    <row r="49" spans="1:7">
      <c r="A49" s="3" t="s">
        <v>238</v>
      </c>
    </row>
    <row r="50" spans="1:7">
      <c r="A50" s="4" t="s">
        <v>243</v>
      </c>
      <c r="C50" s="5" t="n">
        <v>0</v>
      </c>
      <c r="D50" s="7" t="n">
        <v>467.3</v>
      </c>
      <c r="F50" s="5" t="n">
        <v>0</v>
      </c>
    </row>
    <row r="51" spans="1:7">
      <c r="A51" s="4" t="s">
        <v>61</v>
      </c>
    </row>
    <row r="52" spans="1:7">
      <c r="A52" s="3" t="s">
        <v>238</v>
      </c>
    </row>
    <row r="53" spans="1:7">
      <c r="A53" s="4" t="s">
        <v>243</v>
      </c>
      <c r="C53" s="5" t="n">
        <v>0</v>
      </c>
      <c r="D53" s="5" t="n">
        <v>0</v>
      </c>
      <c r="F53" s="7" t="n">
        <v>500.8</v>
      </c>
    </row>
    <row r="54" spans="1:7">
      <c r="A54" s="4" t="s">
        <v>244</v>
      </c>
    </row>
    <row r="55" spans="1:7">
      <c r="A55" s="3" t="s">
        <v>238</v>
      </c>
    </row>
    <row r="56" spans="1:7">
      <c r="A56" s="4" t="s">
        <v>244</v>
      </c>
      <c r="C56" s="5" t="n">
        <v>0</v>
      </c>
      <c r="D56" s="5" t="n">
        <v>0</v>
      </c>
      <c r="F56" s="5" t="n">
        <v>216</v>
      </c>
    </row>
    <row r="57" spans="1:7">
      <c r="A57" s="4" t="s">
        <v>245</v>
      </c>
    </row>
    <row r="58" spans="1:7">
      <c r="A58" s="3" t="s">
        <v>238</v>
      </c>
    </row>
    <row r="59" spans="1:7">
      <c r="A59" s="4" t="s">
        <v>243</v>
      </c>
      <c r="C59" s="5" t="n">
        <v>0</v>
      </c>
      <c r="D59" s="5" t="n">
        <v>37</v>
      </c>
      <c r="F59" s="5" t="n">
        <v>0</v>
      </c>
    </row>
    <row r="60" spans="1:7">
      <c r="A60" s="4" t="s">
        <v>246</v>
      </c>
    </row>
    <row r="61" spans="1:7">
      <c r="A61" s="3" t="s">
        <v>224</v>
      </c>
    </row>
    <row r="62" spans="1:7">
      <c r="A62" s="4" t="s">
        <v>247</v>
      </c>
      <c r="C62" s="7" t="n">
        <v>-31.7</v>
      </c>
      <c r="D62" s="5" t="n">
        <v>0</v>
      </c>
      <c r="F62" s="5" t="n">
        <v>0</v>
      </c>
    </row>
    <row r="63" spans="1:7">
      <c r="A63" s="4" t="s">
        <v>248</v>
      </c>
    </row>
    <row r="64" spans="1:7">
      <c r="A64" s="3" t="s">
        <v>224</v>
      </c>
    </row>
    <row r="65" spans="1:7">
      <c r="A65" s="4" t="s">
        <v>249</v>
      </c>
      <c r="C65" s="7" t="n">
        <v>-14.6</v>
      </c>
      <c r="D65" s="7" t="n">
        <v>-2.5</v>
      </c>
      <c r="F65" s="5" t="n">
        <v>0</v>
      </c>
    </row>
    <row r="66" spans="1:7">
      <c r="A66" s="4" t="s">
        <v>250</v>
      </c>
    </row>
    <row r="67" spans="1:7">
      <c r="A67" s="3" t="s">
        <v>224</v>
      </c>
    </row>
    <row r="68" spans="1:7">
      <c r="A68" s="4" t="s">
        <v>247</v>
      </c>
      <c r="C68" s="7" t="n">
        <v>-75.7</v>
      </c>
      <c r="D68" s="5" t="n">
        <v>-46</v>
      </c>
      <c r="F68" s="5" t="n">
        <v>-27</v>
      </c>
    </row>
    <row r="69" spans="1:7">
      <c r="A69" s="4" t="s">
        <v>251</v>
      </c>
    </row>
    <row r="70" spans="1:7">
      <c r="A70" s="3" t="s">
        <v>224</v>
      </c>
    </row>
    <row r="71" spans="1:7">
      <c r="A71" s="4" t="s">
        <v>249</v>
      </c>
      <c r="C71" s="9" t="n">
        <v>-36</v>
      </c>
      <c r="D71" s="6" t="n">
        <v>-29.4</v>
      </c>
      <c r="F71" s="6" t="n">
        <v>-22.5</v>
      </c>
    </row>
    <row r="72" spans="1:7"/>
    <row r="73" spans="1:7">
      <c r="A73" s="4" t="s">
        <v>37</v>
      </c>
      <c r="B73" s="4" t="s">
        <v>70</v>
      </c>
    </row>
    <row r="74" spans="1:7">
      <c r="A74" s="4" t="s">
        <v>52</v>
      </c>
      <c r="B74" s="4" t="s">
        <v>71</v>
      </c>
    </row>
    <row r="75" spans="1:7">
      <c r="A75" s="4" t="s">
        <v>53</v>
      </c>
      <c r="B75" s="4" t="s">
        <v>252</v>
      </c>
    </row>
  </sheetData>
  <mergeCells count="8">
    <mergeCell ref="A1:B2"/>
    <mergeCell ref="C1:G1"/>
    <mergeCell ref="D2:E2"/>
    <mergeCell ref="F2:G2"/>
    <mergeCell ref="A72:F72"/>
    <mergeCell ref="B73:F73"/>
    <mergeCell ref="B74:F74"/>
    <mergeCell ref="B75:F7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60</v>
      </c>
      <c r="B1" s="2" t="s">
        <v>1</v>
      </c>
    </row>
    <row r="2" spans="1:3">
      <c r="B2" s="2" t="s">
        <v>707</v>
      </c>
    </row>
    <row r="3" spans="1:3">
      <c r="A3" s="3" t="s">
        <v>742</v>
      </c>
    </row>
    <row r="4" spans="1:3">
      <c r="A4" s="4" t="s">
        <v>761</v>
      </c>
      <c r="B4" s="6" t="n">
        <v>0.1</v>
      </c>
      <c r="C4" s="4" t="s">
        <v>37</v>
      </c>
    </row>
    <row r="5" spans="1:3">
      <c r="A5" s="4" t="s">
        <v>762</v>
      </c>
      <c r="B5" s="7" t="n">
        <v>-1.3</v>
      </c>
    </row>
    <row r="6" spans="1:3">
      <c r="A6" s="4" t="s">
        <v>744</v>
      </c>
    </row>
    <row r="7" spans="1:3">
      <c r="A7" s="3" t="s">
        <v>742</v>
      </c>
    </row>
    <row r="8" spans="1:3">
      <c r="A8" s="4" t="s">
        <v>761</v>
      </c>
      <c r="B8" s="7" t="n">
        <v>0.1</v>
      </c>
      <c r="C8" s="4" t="s">
        <v>723</v>
      </c>
    </row>
    <row r="9" spans="1:3">
      <c r="A9" s="4" t="s">
        <v>762</v>
      </c>
      <c r="B9" s="6" t="n">
        <v>-1.3</v>
      </c>
      <c r="C9" s="4" t="s">
        <v>52</v>
      </c>
    </row>
    <row r="10" spans="1:3"/>
    <row r="11" spans="1:3">
      <c r="A11" s="4" t="s">
        <v>37</v>
      </c>
      <c r="B11" s="4" t="s">
        <v>763</v>
      </c>
    </row>
    <row r="12" spans="1:3">
      <c r="A12" s="4" t="s">
        <v>52</v>
      </c>
      <c r="B12" s="4" t="s">
        <v>764</v>
      </c>
    </row>
  </sheetData>
  <mergeCells count="6">
    <mergeCell ref="A1:A2"/>
    <mergeCell ref="B1:C1"/>
    <mergeCell ref="B2:C2"/>
    <mergeCell ref="A10:C10"/>
    <mergeCell ref="B11:C11"/>
    <mergeCell ref="B12:C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 customWidth="1" max="6" min="6" width="14"/>
  </cols>
  <sheetData>
    <row r="1" spans="1:6">
      <c r="A1" s="1" t="s">
        <v>765</v>
      </c>
      <c r="C1" s="2" t="s">
        <v>1</v>
      </c>
    </row>
    <row r="2" spans="1:6">
      <c r="C2" s="2" t="s">
        <v>766</v>
      </c>
      <c r="D2" s="2" t="s">
        <v>767</v>
      </c>
      <c r="E2" s="2" t="s">
        <v>768</v>
      </c>
      <c r="F2" s="2" t="s">
        <v>570</v>
      </c>
    </row>
    <row r="3" spans="1:6">
      <c r="A3" s="3" t="s">
        <v>385</v>
      </c>
    </row>
    <row r="4" spans="1:6">
      <c r="A4" s="4" t="s">
        <v>769</v>
      </c>
      <c r="C4" s="6" t="n">
        <v>26.2</v>
      </c>
      <c r="D4" s="9" t="n">
        <v>23</v>
      </c>
      <c r="E4" s="6" t="n">
        <v>6.6</v>
      </c>
    </row>
    <row r="5" spans="1:6">
      <c r="A5" s="4" t="s">
        <v>770</v>
      </c>
      <c r="C5" s="7" t="n">
        <v>253.8</v>
      </c>
      <c r="D5" s="7" t="n">
        <v>257.8</v>
      </c>
    </row>
    <row r="6" spans="1:6">
      <c r="A6" s="4" t="s">
        <v>154</v>
      </c>
    </row>
    <row r="7" spans="1:6">
      <c r="A7" s="3" t="s">
        <v>385</v>
      </c>
    </row>
    <row r="8" spans="1:6">
      <c r="A8" s="4" t="s">
        <v>771</v>
      </c>
      <c r="C8" s="7" t="n">
        <v>26.1</v>
      </c>
      <c r="D8" s="7" t="n">
        <v>23.3</v>
      </c>
    </row>
    <row r="9" spans="1:6">
      <c r="A9" s="4" t="s">
        <v>769</v>
      </c>
      <c r="C9" s="7" t="n">
        <v>22.6</v>
      </c>
      <c r="D9" s="7" t="n">
        <v>21.9</v>
      </c>
    </row>
    <row r="10" spans="1:6">
      <c r="A10" s="4" t="s">
        <v>770</v>
      </c>
      <c r="C10" s="7" t="n">
        <v>215.6</v>
      </c>
      <c r="D10" s="7" t="n">
        <v>218.7</v>
      </c>
    </row>
    <row r="11" spans="1:6">
      <c r="A11" s="4" t="s">
        <v>772</v>
      </c>
      <c r="B11" s="4" t="s">
        <v>37</v>
      </c>
      <c r="C11" s="6" t="n">
        <v>122.9</v>
      </c>
      <c r="D11" s="6" t="n">
        <v>122.9</v>
      </c>
    </row>
    <row r="12" spans="1:6">
      <c r="A12" s="4" t="s">
        <v>437</v>
      </c>
    </row>
    <row r="13" spans="1:6">
      <c r="A13" s="3" t="s">
        <v>385</v>
      </c>
    </row>
    <row r="14" spans="1:6">
      <c r="A14" s="4" t="s">
        <v>439</v>
      </c>
      <c r="C14" s="4" t="s">
        <v>440</v>
      </c>
      <c r="D14" s="4" t="s">
        <v>440</v>
      </c>
      <c r="F14" s="4" t="s">
        <v>440</v>
      </c>
    </row>
    <row r="15" spans="1:6">
      <c r="A15" s="4" t="s">
        <v>773</v>
      </c>
      <c r="C15" s="4" t="s">
        <v>534</v>
      </c>
    </row>
    <row r="16" spans="1:6">
      <c r="A16" s="3" t="s">
        <v>774</v>
      </c>
    </row>
    <row r="17" spans="1:6">
      <c r="A17" s="4" t="s">
        <v>775</v>
      </c>
      <c r="C17" s="9" t="n">
        <v>122</v>
      </c>
      <c r="D17" s="6" t="n">
        <v>120.1</v>
      </c>
    </row>
    <row r="18" spans="1:6">
      <c r="A18" s="4" t="s">
        <v>776</v>
      </c>
      <c r="C18" s="7" t="n">
        <v>598.9</v>
      </c>
      <c r="D18" s="7" t="n">
        <v>610.6</v>
      </c>
    </row>
    <row r="19" spans="1:6">
      <c r="A19" s="4" t="s">
        <v>777</v>
      </c>
      <c r="C19" s="7" t="n">
        <v>21.4</v>
      </c>
      <c r="D19" s="7" t="n">
        <v>23.9</v>
      </c>
    </row>
    <row r="20" spans="1:6">
      <c r="A20" s="4" t="s">
        <v>778</v>
      </c>
      <c r="C20" s="7" t="n">
        <v>333.8</v>
      </c>
      <c r="D20" s="5" t="n">
        <v>335</v>
      </c>
    </row>
    <row r="21" spans="1:6">
      <c r="A21" s="4" t="s">
        <v>779</v>
      </c>
      <c r="C21" s="7" t="n">
        <v>193.5</v>
      </c>
      <c r="D21" s="7" t="n">
        <v>195.2</v>
      </c>
      <c r="E21" s="7" t="n">
        <v>49.7</v>
      </c>
    </row>
    <row r="22" spans="1:6">
      <c r="A22" s="4" t="s">
        <v>780</v>
      </c>
      <c r="C22" s="5" t="n">
        <v>110</v>
      </c>
      <c r="D22" s="7" t="n">
        <v>102.9</v>
      </c>
      <c r="E22" s="5" t="n">
        <v>26</v>
      </c>
    </row>
    <row r="23" spans="1:6">
      <c r="A23" s="4" t="s">
        <v>781</v>
      </c>
      <c r="C23" s="7" t="n">
        <v>92.59999999999999</v>
      </c>
      <c r="D23" s="7" t="n">
        <v>86.09999999999999</v>
      </c>
      <c r="E23" s="9" t="n">
        <v>22</v>
      </c>
    </row>
    <row r="24" spans="1:6">
      <c r="A24" s="4" t="s">
        <v>389</v>
      </c>
    </row>
    <row r="25" spans="1:6">
      <c r="A25" s="3" t="s">
        <v>385</v>
      </c>
    </row>
    <row r="26" spans="1:6">
      <c r="A26" s="4" t="s">
        <v>771</v>
      </c>
      <c r="C26" s="7" t="n">
        <v>4.5</v>
      </c>
      <c r="D26" s="7" t="n">
        <v>1.8</v>
      </c>
    </row>
    <row r="27" spans="1:6">
      <c r="A27" s="4" t="s">
        <v>769</v>
      </c>
      <c r="C27" s="7" t="n">
        <v>3.6</v>
      </c>
      <c r="D27" s="7" t="n">
        <v>1.1</v>
      </c>
    </row>
    <row r="28" spans="1:6">
      <c r="A28" s="4" t="s">
        <v>770</v>
      </c>
      <c r="C28" s="7" t="n">
        <v>38.2</v>
      </c>
      <c r="D28" s="7" t="n">
        <v>39.1</v>
      </c>
    </row>
    <row r="29" spans="1:6">
      <c r="A29" s="4" t="s">
        <v>772</v>
      </c>
      <c r="B29" s="4" t="s">
        <v>37</v>
      </c>
      <c r="C29" s="6" t="n">
        <v>16.1</v>
      </c>
      <c r="D29" s="7" t="n">
        <v>16.1</v>
      </c>
    </row>
    <row r="30" spans="1:6">
      <c r="A30" s="4" t="s">
        <v>782</v>
      </c>
    </row>
    <row r="31" spans="1:6">
      <c r="A31" s="3" t="s">
        <v>385</v>
      </c>
    </row>
    <row r="32" spans="1:6">
      <c r="A32" s="4" t="s">
        <v>439</v>
      </c>
      <c r="C32" s="4" t="s">
        <v>783</v>
      </c>
    </row>
    <row r="33" spans="1:6">
      <c r="A33" s="4" t="s">
        <v>784</v>
      </c>
      <c r="C33" s="5" t="n">
        <v>6</v>
      </c>
    </row>
    <row r="34" spans="1:6">
      <c r="A34" s="4" t="s">
        <v>773</v>
      </c>
      <c r="C34" s="4" t="s">
        <v>534</v>
      </c>
    </row>
    <row r="35" spans="1:6">
      <c r="A35" s="3" t="s">
        <v>774</v>
      </c>
    </row>
    <row r="36" spans="1:6">
      <c r="A36" s="4" t="s">
        <v>775</v>
      </c>
      <c r="C36" s="6" t="n">
        <v>2.9</v>
      </c>
      <c r="D36" s="7" t="n">
        <v>2.9</v>
      </c>
    </row>
    <row r="37" spans="1:6">
      <c r="A37" s="4" t="s">
        <v>776</v>
      </c>
      <c r="C37" s="7" t="n">
        <v>42.2</v>
      </c>
      <c r="D37" s="5" t="n">
        <v>44</v>
      </c>
    </row>
    <row r="38" spans="1:6">
      <c r="A38" s="4" t="s">
        <v>777</v>
      </c>
      <c r="C38" s="7" t="n">
        <v>0.7</v>
      </c>
      <c r="D38" s="7" t="n">
        <v>0.7</v>
      </c>
    </row>
    <row r="39" spans="1:6">
      <c r="A39" s="4" t="s">
        <v>778</v>
      </c>
      <c r="C39" s="7" t="n">
        <v>0.2</v>
      </c>
      <c r="D39" s="7" t="n">
        <v>0.2</v>
      </c>
    </row>
    <row r="40" spans="1:6">
      <c r="A40" s="4" t="s">
        <v>779</v>
      </c>
      <c r="C40" s="7" t="n">
        <v>10.1</v>
      </c>
      <c r="D40" s="7" t="n">
        <v>2.8</v>
      </c>
    </row>
    <row r="41" spans="1:6">
      <c r="A41" s="4" t="s">
        <v>780</v>
      </c>
      <c r="C41" s="7" t="n">
        <v>7.4</v>
      </c>
      <c r="D41" s="7" t="n">
        <v>2.2</v>
      </c>
    </row>
    <row r="42" spans="1:6">
      <c r="A42" s="4" t="s">
        <v>781</v>
      </c>
      <c r="C42" s="6" t="n">
        <v>7.4</v>
      </c>
      <c r="D42" s="9" t="n">
        <v>2</v>
      </c>
    </row>
    <row r="43" spans="1:6"/>
    <row r="44" spans="1:6">
      <c r="A44" s="4" t="s">
        <v>37</v>
      </c>
      <c r="B44" s="4" t="s">
        <v>785</v>
      </c>
    </row>
  </sheetData>
  <mergeCells count="4">
    <mergeCell ref="A1:B2"/>
    <mergeCell ref="C1:E1"/>
    <mergeCell ref="A43:E43"/>
    <mergeCell ref="B44:E4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86</v>
      </c>
      <c r="B1" s="2" t="s">
        <v>2</v>
      </c>
      <c r="C1" s="2" t="s">
        <v>34</v>
      </c>
    </row>
    <row r="2" spans="1:3">
      <c r="A2" s="3" t="s">
        <v>284</v>
      </c>
    </row>
    <row r="3" spans="1:3">
      <c r="A3" s="4" t="s">
        <v>495</v>
      </c>
      <c r="B3" s="6" t="n">
        <v>1197.7</v>
      </c>
      <c r="C3" s="6" t="n">
        <v>1189.1</v>
      </c>
    </row>
    <row r="4" spans="1:3">
      <c r="A4" s="4" t="s">
        <v>500</v>
      </c>
      <c r="B4" s="5" t="n">
        <v>2270</v>
      </c>
      <c r="C4" s="7" t="n">
        <v>2212.9</v>
      </c>
    </row>
    <row r="5" spans="1:3">
      <c r="A5" s="4" t="s">
        <v>504</v>
      </c>
      <c r="B5" s="7" t="n">
        <v>17.7</v>
      </c>
      <c r="C5" s="7" t="n">
        <v>17.4</v>
      </c>
    </row>
    <row r="6" spans="1:3">
      <c r="A6" s="4" t="s">
        <v>507</v>
      </c>
      <c r="B6" s="7" t="n">
        <v>85.40000000000001</v>
      </c>
      <c r="C6" s="7" t="n">
        <v>83.90000000000001</v>
      </c>
    </row>
    <row r="7" spans="1:3">
      <c r="A7" s="4" t="s">
        <v>787</v>
      </c>
      <c r="B7" s="7" t="n">
        <v>4218.1</v>
      </c>
      <c r="C7" s="7" t="n">
        <v>3408.1</v>
      </c>
    </row>
    <row r="8" spans="1:3">
      <c r="A8" s="4" t="s">
        <v>788</v>
      </c>
      <c r="B8" s="6" t="n">
        <v>7788.9</v>
      </c>
      <c r="C8" s="6" t="n">
        <v>691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s>
  <sheetData>
    <row r="1" spans="1:4">
      <c r="A1" s="1" t="s">
        <v>789</v>
      </c>
      <c r="C1" s="2" t="s">
        <v>1</v>
      </c>
    </row>
    <row r="2" spans="1:4">
      <c r="C2" s="2" t="s">
        <v>2</v>
      </c>
      <c r="D2" s="2" t="s">
        <v>34</v>
      </c>
    </row>
    <row r="3" spans="1:4">
      <c r="A3" s="3" t="s">
        <v>790</v>
      </c>
    </row>
    <row r="4" spans="1:4">
      <c r="A4" s="4" t="s">
        <v>791</v>
      </c>
      <c r="B4" s="4" t="s">
        <v>37</v>
      </c>
      <c r="C4" s="6" t="n">
        <v>819.2</v>
      </c>
      <c r="D4" s="6" t="n">
        <v>295.5</v>
      </c>
    </row>
    <row r="5" spans="1:4">
      <c r="A5" s="4" t="s">
        <v>791</v>
      </c>
      <c r="B5" s="4" t="s">
        <v>37</v>
      </c>
      <c r="C5" s="7" t="n">
        <v>819.2</v>
      </c>
      <c r="D5" s="7" t="n">
        <v>819.2</v>
      </c>
    </row>
    <row r="6" spans="1:4">
      <c r="A6" s="4" t="s">
        <v>792</v>
      </c>
      <c r="C6" s="5" t="n">
        <v>0</v>
      </c>
    </row>
    <row r="7" spans="1:4">
      <c r="A7" s="4" t="s">
        <v>63</v>
      </c>
    </row>
    <row r="8" spans="1:4">
      <c r="A8" s="3" t="s">
        <v>790</v>
      </c>
    </row>
    <row r="9" spans="1:4">
      <c r="A9" s="4" t="s">
        <v>196</v>
      </c>
      <c r="D9" s="7" t="n">
        <v>523.7</v>
      </c>
    </row>
    <row r="10" spans="1:4">
      <c r="A10" s="4" t="s">
        <v>793</v>
      </c>
    </row>
    <row r="11" spans="1:4">
      <c r="A11" s="3" t="s">
        <v>790</v>
      </c>
    </row>
    <row r="12" spans="1:4">
      <c r="A12" s="4" t="s">
        <v>791</v>
      </c>
      <c r="B12" s="4" t="s">
        <v>37</v>
      </c>
      <c r="C12" s="7" t="n">
        <v>819.2</v>
      </c>
      <c r="D12" s="7" t="n">
        <v>295.5</v>
      </c>
    </row>
    <row r="13" spans="1:4">
      <c r="A13" s="4" t="s">
        <v>791</v>
      </c>
      <c r="B13" s="4" t="s">
        <v>37</v>
      </c>
      <c r="C13" s="7" t="n">
        <v>819.2</v>
      </c>
      <c r="D13" s="7" t="n">
        <v>819.2</v>
      </c>
    </row>
    <row r="14" spans="1:4">
      <c r="A14" s="4" t="s">
        <v>792</v>
      </c>
      <c r="C14" s="5" t="n">
        <v>0</v>
      </c>
    </row>
    <row r="15" spans="1:4">
      <c r="A15" s="4" t="s">
        <v>794</v>
      </c>
    </row>
    <row r="16" spans="1:4">
      <c r="A16" s="3" t="s">
        <v>790</v>
      </c>
    </row>
    <row r="17" spans="1:4">
      <c r="A17" s="4" t="s">
        <v>196</v>
      </c>
      <c r="D17" s="7" t="n">
        <v>523.7</v>
      </c>
    </row>
    <row r="18" spans="1:4">
      <c r="A18" s="4" t="s">
        <v>795</v>
      </c>
    </row>
    <row r="19" spans="1:4">
      <c r="A19" s="3" t="s">
        <v>790</v>
      </c>
    </row>
    <row r="20" spans="1:4">
      <c r="A20" s="4" t="s">
        <v>791</v>
      </c>
      <c r="B20" s="4" t="s">
        <v>37</v>
      </c>
      <c r="C20" s="5" t="n">
        <v>0</v>
      </c>
      <c r="D20" s="5" t="n">
        <v>0</v>
      </c>
    </row>
    <row r="21" spans="1:4">
      <c r="A21" s="4" t="s">
        <v>791</v>
      </c>
      <c r="B21" s="4" t="s">
        <v>37</v>
      </c>
      <c r="C21" s="5" t="n">
        <v>0</v>
      </c>
      <c r="D21" s="5" t="n">
        <v>0</v>
      </c>
    </row>
    <row r="22" spans="1:4">
      <c r="A22" s="4" t="s">
        <v>792</v>
      </c>
      <c r="C22" s="9" t="n">
        <v>0</v>
      </c>
    </row>
    <row r="23" spans="1:4">
      <c r="A23" s="4" t="s">
        <v>796</v>
      </c>
    </row>
    <row r="24" spans="1:4">
      <c r="A24" s="3" t="s">
        <v>790</v>
      </c>
    </row>
    <row r="25" spans="1:4">
      <c r="A25" s="4" t="s">
        <v>196</v>
      </c>
      <c r="D25" s="9" t="n">
        <v>0</v>
      </c>
    </row>
    <row r="26" spans="1:4"/>
    <row r="27" spans="1:4">
      <c r="A27" s="4" t="s">
        <v>37</v>
      </c>
      <c r="B27" s="4" t="s">
        <v>138</v>
      </c>
    </row>
  </sheetData>
  <mergeCells count="4">
    <mergeCell ref="A1:B2"/>
    <mergeCell ref="C1:D1"/>
    <mergeCell ref="A26:C26"/>
    <mergeCell ref="B27:C2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7</v>
      </c>
      <c r="B1" s="2" t="s">
        <v>1</v>
      </c>
    </row>
    <row r="2" spans="1:4">
      <c r="B2" s="2" t="s">
        <v>2</v>
      </c>
      <c r="C2" s="2" t="s">
        <v>34</v>
      </c>
      <c r="D2" s="2" t="s">
        <v>35</v>
      </c>
    </row>
    <row r="3" spans="1:4">
      <c r="A3" s="3" t="s">
        <v>798</v>
      </c>
    </row>
    <row r="4" spans="1:4">
      <c r="A4" s="4" t="s">
        <v>799</v>
      </c>
      <c r="B4" s="6" t="n">
        <v>2.2</v>
      </c>
      <c r="C4" s="6" t="n">
        <v>2.2</v>
      </c>
      <c r="D4" s="6" t="n">
        <v>2.1</v>
      </c>
    </row>
    <row r="5" spans="1:4">
      <c r="A5" s="4" t="s">
        <v>800</v>
      </c>
    </row>
    <row r="6" spans="1:4">
      <c r="A6" s="3" t="s">
        <v>798</v>
      </c>
    </row>
    <row r="7" spans="1:4">
      <c r="A7" s="4" t="s">
        <v>801</v>
      </c>
      <c r="B7" s="4" t="s">
        <v>802</v>
      </c>
    </row>
    <row r="8" spans="1:4">
      <c r="A8" s="4" t="s">
        <v>803</v>
      </c>
      <c r="B8" s="6" t="n">
        <v>19.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4</v>
      </c>
    </row>
    <row r="2" spans="1:3">
      <c r="A2" s="3" t="s">
        <v>798</v>
      </c>
    </row>
    <row r="3" spans="1:3">
      <c r="A3" s="4" t="s">
        <v>805</v>
      </c>
      <c r="B3" s="9" t="n">
        <v>70</v>
      </c>
      <c r="C3" s="6" t="n">
        <v>50.4</v>
      </c>
    </row>
    <row r="4" spans="1:3">
      <c r="A4" s="4" t="s">
        <v>806</v>
      </c>
      <c r="B4" s="7" t="n">
        <v>34.9</v>
      </c>
      <c r="C4" s="7" t="n">
        <v>32.8</v>
      </c>
    </row>
    <row r="5" spans="1:3">
      <c r="A5" s="4" t="s">
        <v>807</v>
      </c>
    </row>
    <row r="6" spans="1:3">
      <c r="A6" s="3" t="s">
        <v>798</v>
      </c>
    </row>
    <row r="7" spans="1:3">
      <c r="A7" s="4" t="s">
        <v>805</v>
      </c>
      <c r="B7" s="7" t="n">
        <v>37.1</v>
      </c>
      <c r="C7" s="7" t="n">
        <v>34.5</v>
      </c>
    </row>
    <row r="8" spans="1:3">
      <c r="A8" s="4" t="s">
        <v>806</v>
      </c>
      <c r="B8" s="7" t="n">
        <v>28.5</v>
      </c>
      <c r="C8" s="7" t="n">
        <v>26.8</v>
      </c>
    </row>
    <row r="9" spans="1:3">
      <c r="A9" s="4" t="s">
        <v>808</v>
      </c>
    </row>
    <row r="10" spans="1:3">
      <c r="A10" s="3" t="s">
        <v>798</v>
      </c>
    </row>
    <row r="11" spans="1:3">
      <c r="A11" s="4" t="s">
        <v>805</v>
      </c>
      <c r="B11" s="7" t="n">
        <v>11.1</v>
      </c>
      <c r="C11" s="5" t="n">
        <v>11</v>
      </c>
    </row>
    <row r="12" spans="1:3">
      <c r="A12" s="4" t="s">
        <v>806</v>
      </c>
      <c r="B12" s="7" t="n">
        <v>3.8</v>
      </c>
      <c r="C12" s="7" t="n">
        <v>3.6</v>
      </c>
    </row>
    <row r="13" spans="1:3">
      <c r="A13" s="4" t="s">
        <v>42</v>
      </c>
    </row>
    <row r="14" spans="1:3">
      <c r="A14" s="3" t="s">
        <v>798</v>
      </c>
    </row>
    <row r="15" spans="1:3">
      <c r="A15" s="4" t="s">
        <v>805</v>
      </c>
      <c r="B15" s="7" t="n">
        <v>21.8</v>
      </c>
      <c r="C15" s="7" t="n">
        <v>4.9</v>
      </c>
    </row>
    <row r="16" spans="1:3">
      <c r="A16" s="4" t="s">
        <v>806</v>
      </c>
      <c r="B16" s="6" t="n">
        <v>2.6</v>
      </c>
      <c r="C16" s="6" t="n">
        <v>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707</v>
      </c>
    </row>
    <row r="2" spans="1:2">
      <c r="A2" s="3" t="s">
        <v>287</v>
      </c>
    </row>
    <row r="3" spans="1:2">
      <c r="A3" s="5" t="n">
        <v>2018</v>
      </c>
      <c r="B3" s="6" t="n">
        <v>2.2</v>
      </c>
    </row>
    <row r="4" spans="1:2">
      <c r="A4" s="5" t="n">
        <v>2019</v>
      </c>
      <c r="B4" s="7" t="n">
        <v>1.9</v>
      </c>
    </row>
    <row r="5" spans="1:2">
      <c r="A5" s="5" t="n">
        <v>2020</v>
      </c>
      <c r="B5" s="7" t="n">
        <v>1.3</v>
      </c>
    </row>
    <row r="6" spans="1:2">
      <c r="A6" s="5" t="n">
        <v>2021</v>
      </c>
      <c r="B6" s="7" t="n">
        <v>0.8</v>
      </c>
    </row>
    <row r="7" spans="1:2">
      <c r="A7" s="5" t="n">
        <v>2022</v>
      </c>
      <c r="B7" s="6" t="n">
        <v>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14"/>
  </cols>
  <sheetData>
    <row r="1" spans="1:8">
      <c r="A1" s="1" t="s">
        <v>810</v>
      </c>
      <c r="C1" s="2" t="s">
        <v>678</v>
      </c>
      <c r="D1" s="2" t="s">
        <v>489</v>
      </c>
      <c r="E1" s="2" t="s">
        <v>1</v>
      </c>
    </row>
    <row r="2" spans="1:8">
      <c r="C2" s="2" t="s">
        <v>811</v>
      </c>
      <c r="D2" s="2" t="s">
        <v>811</v>
      </c>
      <c r="E2" s="2" t="s">
        <v>2</v>
      </c>
      <c r="F2" s="2" t="s">
        <v>34</v>
      </c>
      <c r="G2" s="2" t="s">
        <v>812</v>
      </c>
      <c r="H2" s="2" t="s">
        <v>813</v>
      </c>
    </row>
    <row r="3" spans="1:8">
      <c r="A3" s="3" t="s">
        <v>814</v>
      </c>
    </row>
    <row r="4" spans="1:8">
      <c r="A4" s="4" t="s">
        <v>815</v>
      </c>
      <c r="E4" s="9" t="n">
        <v>14500000</v>
      </c>
      <c r="F4" s="9" t="n">
        <v>5100000</v>
      </c>
    </row>
    <row r="5" spans="1:8">
      <c r="A5" s="4" t="s">
        <v>816</v>
      </c>
      <c r="E5" s="5" t="n">
        <v>40500000</v>
      </c>
      <c r="F5" s="5" t="n">
        <v>40200000</v>
      </c>
    </row>
    <row r="6" spans="1:8">
      <c r="A6" s="4" t="s">
        <v>817</v>
      </c>
      <c r="E6" s="5" t="n">
        <v>55000000</v>
      </c>
      <c r="F6" s="5" t="n">
        <v>45300000</v>
      </c>
    </row>
    <row r="7" spans="1:8">
      <c r="A7" s="4" t="s">
        <v>818</v>
      </c>
      <c r="E7" s="9" t="n">
        <v>51700000</v>
      </c>
      <c r="F7" s="5" t="n">
        <v>39000000</v>
      </c>
    </row>
    <row r="8" spans="1:8">
      <c r="A8" s="4" t="s">
        <v>819</v>
      </c>
      <c r="E8" s="4" t="s">
        <v>566</v>
      </c>
    </row>
    <row r="9" spans="1:8">
      <c r="A9" s="4" t="s">
        <v>820</v>
      </c>
    </row>
    <row r="10" spans="1:8">
      <c r="A10" s="3" t="s">
        <v>814</v>
      </c>
    </row>
    <row r="11" spans="1:8">
      <c r="A11" s="4" t="s">
        <v>525</v>
      </c>
      <c r="C11" s="9" t="n">
        <v>180000000</v>
      </c>
      <c r="D11" s="9" t="n">
        <v>180000000</v>
      </c>
    </row>
    <row r="12" spans="1:8">
      <c r="A12" s="4" t="s">
        <v>821</v>
      </c>
      <c r="D12" s="9" t="n">
        <v>37300000</v>
      </c>
    </row>
    <row r="13" spans="1:8">
      <c r="A13" s="4" t="s">
        <v>526</v>
      </c>
      <c r="C13" s="4" t="s">
        <v>822</v>
      </c>
    </row>
    <row r="14" spans="1:8">
      <c r="A14" s="4" t="s">
        <v>823</v>
      </c>
    </row>
    <row r="15" spans="1:8">
      <c r="A15" s="3" t="s">
        <v>814</v>
      </c>
    </row>
    <row r="16" spans="1:8">
      <c r="A16" s="4" t="s">
        <v>738</v>
      </c>
      <c r="G16" s="9" t="n">
        <v>150000000</v>
      </c>
      <c r="H16" s="9" t="n">
        <v>150000000</v>
      </c>
    </row>
    <row r="17" spans="1:8">
      <c r="A17" s="4" t="s">
        <v>824</v>
      </c>
    </row>
    <row r="18" spans="1:8">
      <c r="A18" s="3" t="s">
        <v>814</v>
      </c>
    </row>
    <row r="19" spans="1:8">
      <c r="A19" s="4" t="s">
        <v>815</v>
      </c>
      <c r="B19" s="4" t="s">
        <v>37</v>
      </c>
      <c r="E19" s="9" t="n">
        <v>11700000</v>
      </c>
      <c r="F19" s="5" t="n">
        <v>3300000</v>
      </c>
    </row>
    <row r="20" spans="1:8">
      <c r="A20" s="4" t="s">
        <v>825</v>
      </c>
    </row>
    <row r="21" spans="1:8">
      <c r="A21" s="3" t="s">
        <v>814</v>
      </c>
    </row>
    <row r="22" spans="1:8">
      <c r="A22" s="4" t="s">
        <v>815</v>
      </c>
      <c r="B22" s="4" t="s">
        <v>52</v>
      </c>
      <c r="E22" s="5" t="n">
        <v>700000</v>
      </c>
      <c r="F22" s="5" t="n">
        <v>600000</v>
      </c>
    </row>
    <row r="23" spans="1:8">
      <c r="A23" s="4" t="s">
        <v>816</v>
      </c>
      <c r="B23" s="4" t="s">
        <v>52</v>
      </c>
      <c r="E23" s="5" t="n">
        <v>33300000</v>
      </c>
      <c r="F23" s="5" t="n">
        <v>34000000</v>
      </c>
    </row>
    <row r="24" spans="1:8">
      <c r="A24" s="4" t="s">
        <v>42</v>
      </c>
    </row>
    <row r="25" spans="1:8">
      <c r="A25" s="3" t="s">
        <v>814</v>
      </c>
    </row>
    <row r="26" spans="1:8">
      <c r="A26" s="4" t="s">
        <v>815</v>
      </c>
      <c r="E26" s="5" t="n">
        <v>2100000</v>
      </c>
      <c r="F26" s="5" t="n">
        <v>1200000</v>
      </c>
    </row>
    <row r="27" spans="1:8">
      <c r="A27" s="4" t="s">
        <v>816</v>
      </c>
      <c r="E27" s="5" t="n">
        <v>3100000</v>
      </c>
      <c r="F27" s="5" t="n">
        <v>1100000</v>
      </c>
    </row>
    <row r="28" spans="1:8">
      <c r="A28" s="4" t="s">
        <v>826</v>
      </c>
    </row>
    <row r="29" spans="1:8">
      <c r="A29" s="3" t="s">
        <v>814</v>
      </c>
    </row>
    <row r="30" spans="1:8">
      <c r="A30" s="4" t="s">
        <v>816</v>
      </c>
      <c r="B30" s="4" t="s">
        <v>53</v>
      </c>
      <c r="E30" s="5" t="n">
        <v>2800000</v>
      </c>
      <c r="F30" s="5" t="n">
        <v>3600000</v>
      </c>
    </row>
    <row r="31" spans="1:8">
      <c r="A31" s="4" t="s">
        <v>827</v>
      </c>
    </row>
    <row r="32" spans="1:8">
      <c r="A32" s="3" t="s">
        <v>814</v>
      </c>
    </row>
    <row r="33" spans="1:8">
      <c r="A33" s="4" t="s">
        <v>816</v>
      </c>
      <c r="B33" s="4" t="s">
        <v>617</v>
      </c>
      <c r="E33" s="9" t="n">
        <v>1300000</v>
      </c>
      <c r="F33" s="9" t="n">
        <v>1500000</v>
      </c>
    </row>
    <row r="34" spans="1:8">
      <c r="A34" s="4" t="s">
        <v>828</v>
      </c>
    </row>
    <row r="35" spans="1:8">
      <c r="A35" s="3" t="s">
        <v>814</v>
      </c>
    </row>
    <row r="36" spans="1:8">
      <c r="A36" s="4" t="s">
        <v>829</v>
      </c>
      <c r="E36" s="4" t="s">
        <v>527</v>
      </c>
    </row>
    <row r="37" spans="1:8"/>
    <row r="38" spans="1:8">
      <c r="A38" s="4" t="s">
        <v>37</v>
      </c>
      <c r="B38" s="4" t="s">
        <v>830</v>
      </c>
    </row>
    <row r="39" spans="1:8">
      <c r="A39" s="4" t="s">
        <v>52</v>
      </c>
      <c r="B39" s="4" t="s">
        <v>831</v>
      </c>
    </row>
    <row r="40" spans="1:8">
      <c r="A40" s="4" t="s">
        <v>53</v>
      </c>
      <c r="B40" s="4" t="s">
        <v>832</v>
      </c>
    </row>
    <row r="41" spans="1:8">
      <c r="A41" s="4" t="s">
        <v>617</v>
      </c>
      <c r="B41" s="4" t="s">
        <v>833</v>
      </c>
    </row>
  </sheetData>
  <mergeCells count="6">
    <mergeCell ref="A1:B2"/>
    <mergeCell ref="A37:G37"/>
    <mergeCell ref="B38:G38"/>
    <mergeCell ref="B39:G39"/>
    <mergeCell ref="B40:G40"/>
    <mergeCell ref="B41:G4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4</v>
      </c>
      <c r="C1" s="2" t="s">
        <v>2</v>
      </c>
      <c r="D1" s="2" t="s">
        <v>34</v>
      </c>
    </row>
    <row r="2" spans="1:4">
      <c r="A2" s="3" t="s">
        <v>835</v>
      </c>
    </row>
    <row r="3" spans="1:4">
      <c r="A3" s="4" t="s">
        <v>836</v>
      </c>
      <c r="C3" s="9" t="n">
        <v>14</v>
      </c>
      <c r="D3" s="6" t="n">
        <v>7.5</v>
      </c>
    </row>
    <row r="4" spans="1:4">
      <c r="A4" s="4" t="s">
        <v>837</v>
      </c>
      <c r="C4" s="7" t="n">
        <v>131.1</v>
      </c>
      <c r="D4" s="7" t="n">
        <v>129.1</v>
      </c>
    </row>
    <row r="5" spans="1:4">
      <c r="A5" s="4" t="s">
        <v>838</v>
      </c>
      <c r="C5" s="7" t="n">
        <v>145.1</v>
      </c>
      <c r="D5" s="7" t="n">
        <v>136.6</v>
      </c>
    </row>
    <row r="6" spans="1:4">
      <c r="A6" s="4" t="s">
        <v>839</v>
      </c>
    </row>
    <row r="7" spans="1:4">
      <c r="A7" s="3" t="s">
        <v>835</v>
      </c>
    </row>
    <row r="8" spans="1:4">
      <c r="A8" s="4" t="s">
        <v>836</v>
      </c>
      <c r="B8" s="4" t="s">
        <v>37</v>
      </c>
      <c r="C8" s="7" t="n">
        <v>4.8</v>
      </c>
      <c r="D8" s="7" t="n">
        <v>0.4</v>
      </c>
    </row>
    <row r="9" spans="1:4">
      <c r="A9" s="4" t="s">
        <v>840</v>
      </c>
    </row>
    <row r="10" spans="1:4">
      <c r="A10" s="3" t="s">
        <v>835</v>
      </c>
    </row>
    <row r="11" spans="1:4">
      <c r="A11" s="4" t="s">
        <v>836</v>
      </c>
      <c r="B11" s="4" t="s">
        <v>52</v>
      </c>
      <c r="D11" s="7" t="n">
        <v>3.2</v>
      </c>
    </row>
    <row r="12" spans="1:4">
      <c r="A12" s="4" t="s">
        <v>841</v>
      </c>
    </row>
    <row r="13" spans="1:4">
      <c r="A13" s="3" t="s">
        <v>835</v>
      </c>
    </row>
    <row r="14" spans="1:4">
      <c r="A14" s="4" t="s">
        <v>836</v>
      </c>
      <c r="B14" s="4" t="s">
        <v>53</v>
      </c>
      <c r="C14" s="7" t="n">
        <v>2.8</v>
      </c>
      <c r="D14" s="7" t="n">
        <v>2.8</v>
      </c>
    </row>
    <row r="15" spans="1:4">
      <c r="A15" s="4" t="s">
        <v>837</v>
      </c>
      <c r="B15" s="4" t="s">
        <v>53</v>
      </c>
      <c r="C15" s="7" t="n">
        <v>14.8</v>
      </c>
      <c r="D15" s="7" t="n">
        <v>17.6</v>
      </c>
    </row>
    <row r="16" spans="1:4">
      <c r="A16" s="4" t="s">
        <v>842</v>
      </c>
    </row>
    <row r="17" spans="1:4">
      <c r="A17" s="3" t="s">
        <v>835</v>
      </c>
    </row>
    <row r="18" spans="1:4">
      <c r="A18" s="4" t="s">
        <v>836</v>
      </c>
      <c r="B18" s="4" t="s">
        <v>617</v>
      </c>
      <c r="C18" s="7" t="n">
        <v>2.3</v>
      </c>
    </row>
    <row r="19" spans="1:4">
      <c r="A19" s="4" t="s">
        <v>837</v>
      </c>
      <c r="B19" s="4" t="s">
        <v>617</v>
      </c>
      <c r="C19" s="7" t="n">
        <v>101.8</v>
      </c>
      <c r="D19" s="5" t="n">
        <v>100</v>
      </c>
    </row>
    <row r="20" spans="1:4">
      <c r="A20" s="4" t="s">
        <v>42</v>
      </c>
    </row>
    <row r="21" spans="1:4">
      <c r="A21" s="3" t="s">
        <v>835</v>
      </c>
    </row>
    <row r="22" spans="1:4">
      <c r="A22" s="4" t="s">
        <v>836</v>
      </c>
      <c r="C22" s="7" t="n">
        <v>4.1</v>
      </c>
      <c r="D22" s="7" t="n">
        <v>1.1</v>
      </c>
    </row>
    <row r="23" spans="1:4">
      <c r="A23" s="4" t="s">
        <v>837</v>
      </c>
      <c r="C23" s="7" t="n">
        <v>1.7</v>
      </c>
      <c r="D23" s="7" t="n">
        <v>0.4</v>
      </c>
    </row>
    <row r="24" spans="1:4">
      <c r="A24" s="4" t="s">
        <v>843</v>
      </c>
    </row>
    <row r="25" spans="1:4">
      <c r="A25" s="3" t="s">
        <v>835</v>
      </c>
    </row>
    <row r="26" spans="1:4">
      <c r="A26" s="4" t="s">
        <v>837</v>
      </c>
      <c r="B26" s="4" t="s">
        <v>623</v>
      </c>
      <c r="C26" s="6" t="n">
        <v>12.8</v>
      </c>
      <c r="D26" s="6" t="n">
        <v>11.1</v>
      </c>
    </row>
    <row r="27" spans="1:4"/>
    <row r="28" spans="1:4">
      <c r="A28" s="4" t="s">
        <v>37</v>
      </c>
      <c r="B28" s="4" t="s">
        <v>830</v>
      </c>
    </row>
    <row r="29" spans="1:4">
      <c r="A29" s="4" t="s">
        <v>52</v>
      </c>
      <c r="B29" s="4" t="s">
        <v>844</v>
      </c>
    </row>
    <row r="30" spans="1:4">
      <c r="A30" s="4" t="s">
        <v>53</v>
      </c>
      <c r="B30" s="4" t="s">
        <v>845</v>
      </c>
    </row>
    <row r="31" spans="1:4">
      <c r="A31" s="4" t="s">
        <v>617</v>
      </c>
      <c r="B31" s="4" t="s">
        <v>846</v>
      </c>
    </row>
    <row r="32" spans="1:4">
      <c r="A32" s="4" t="s">
        <v>623</v>
      </c>
      <c r="B32" s="4" t="s">
        <v>847</v>
      </c>
    </row>
  </sheetData>
  <mergeCells count="7">
    <mergeCell ref="A1:B1"/>
    <mergeCell ref="A27:C27"/>
    <mergeCell ref="B28:C28"/>
    <mergeCell ref="B29:C29"/>
    <mergeCell ref="B30:C30"/>
    <mergeCell ref="B31:C31"/>
    <mergeCell ref="B32:C3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5"/>
    <col customWidth="1" max="2" min="2" width="21"/>
    <col customWidth="1" max="3" min="3" width="27"/>
    <col customWidth="1" max="4" min="4" width="34"/>
    <col customWidth="1" max="5" min="5" width="19"/>
    <col customWidth="1" max="6" min="6" width="30"/>
    <col customWidth="1" max="7" min="7" width="19"/>
    <col customWidth="1" max="8" min="8" width="30"/>
  </cols>
  <sheetData>
    <row r="1" spans="1:8">
      <c r="A1" s="1" t="s">
        <v>848</v>
      </c>
      <c r="B1" s="2" t="s">
        <v>678</v>
      </c>
      <c r="G1" s="2" t="s">
        <v>1</v>
      </c>
    </row>
    <row r="2" spans="1:8">
      <c r="B2" s="2" t="s">
        <v>849</v>
      </c>
      <c r="C2" s="2" t="s">
        <v>850</v>
      </c>
      <c r="D2" s="2" t="s">
        <v>851</v>
      </c>
      <c r="E2" s="2" t="s">
        <v>852</v>
      </c>
      <c r="F2" s="2" t="s">
        <v>853</v>
      </c>
      <c r="G2" s="2" t="s">
        <v>854</v>
      </c>
      <c r="H2" s="2" t="s">
        <v>855</v>
      </c>
    </row>
    <row r="3" spans="1:8">
      <c r="A3" s="4" t="s">
        <v>856</v>
      </c>
    </row>
    <row r="4" spans="1:8">
      <c r="A4" s="3" t="s">
        <v>857</v>
      </c>
    </row>
    <row r="5" spans="1:8">
      <c r="A5" s="4" t="s">
        <v>858</v>
      </c>
      <c r="G5" s="5" t="n">
        <v>2</v>
      </c>
    </row>
    <row r="6" spans="1:8">
      <c r="A6" s="4" t="s">
        <v>859</v>
      </c>
    </row>
    <row r="7" spans="1:8">
      <c r="A7" s="3" t="s">
        <v>857</v>
      </c>
    </row>
    <row r="8" spans="1:8">
      <c r="A8" s="4" t="s">
        <v>858</v>
      </c>
      <c r="E8" s="5" t="n">
        <v>1</v>
      </c>
    </row>
    <row r="9" spans="1:8">
      <c r="A9" s="4" t="s">
        <v>860</v>
      </c>
    </row>
    <row r="10" spans="1:8">
      <c r="A10" s="3" t="s">
        <v>857</v>
      </c>
    </row>
    <row r="11" spans="1:8">
      <c r="A11" s="4" t="s">
        <v>861</v>
      </c>
      <c r="D11" s="5" t="n">
        <v>23</v>
      </c>
    </row>
    <row r="12" spans="1:8">
      <c r="A12" s="4" t="s">
        <v>862</v>
      </c>
      <c r="D12" s="9" t="n">
        <v>140</v>
      </c>
    </row>
    <row r="13" spans="1:8">
      <c r="A13" s="4" t="s">
        <v>863</v>
      </c>
      <c r="C13" s="5" t="n">
        <v>5</v>
      </c>
    </row>
    <row r="14" spans="1:8">
      <c r="A14" s="4" t="s">
        <v>864</v>
      </c>
      <c r="B14" s="6" t="n">
        <v>17.7</v>
      </c>
    </row>
    <row r="15" spans="1:8">
      <c r="A15" s="4" t="s">
        <v>865</v>
      </c>
      <c r="B15" s="9" t="n">
        <v>3</v>
      </c>
    </row>
    <row r="16" spans="1:8">
      <c r="A16" s="4" t="s">
        <v>866</v>
      </c>
    </row>
    <row r="17" spans="1:8">
      <c r="A17" s="3" t="s">
        <v>857</v>
      </c>
    </row>
    <row r="18" spans="1:8">
      <c r="A18" s="4" t="s">
        <v>867</v>
      </c>
      <c r="F18" s="5" t="n">
        <v>2</v>
      </c>
    </row>
    <row r="19" spans="1:8">
      <c r="A19" s="4" t="s">
        <v>868</v>
      </c>
      <c r="F19" s="9" t="n">
        <v>150</v>
      </c>
    </row>
    <row r="20" spans="1:8">
      <c r="A20" s="4" t="s">
        <v>869</v>
      </c>
    </row>
    <row r="21" spans="1:8">
      <c r="A21" s="3" t="s">
        <v>857</v>
      </c>
    </row>
    <row r="22" spans="1:8">
      <c r="A22" s="4" t="s">
        <v>867</v>
      </c>
      <c r="H22" s="5" t="n">
        <v>3</v>
      </c>
    </row>
    <row r="23" spans="1:8">
      <c r="A23" s="4" t="s">
        <v>868</v>
      </c>
      <c r="H23" s="9" t="n">
        <v>125</v>
      </c>
    </row>
  </sheetData>
  <mergeCells count="3">
    <mergeCell ref="A1:A2"/>
    <mergeCell ref="B1:F1"/>
    <mergeCell ref="G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3</v>
      </c>
      <c r="B1" s="2" t="s">
        <v>2</v>
      </c>
      <c r="C1" s="2" t="s">
        <v>34</v>
      </c>
    </row>
    <row r="2" spans="1:3">
      <c r="A2" s="4" t="s">
        <v>254</v>
      </c>
    </row>
    <row r="3" spans="1:3">
      <c r="A3" s="4" t="s">
        <v>255</v>
      </c>
      <c r="B3" s="6" t="n">
        <v>19.5</v>
      </c>
      <c r="C3" s="6" t="n">
        <v>11.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870</v>
      </c>
      <c r="C1" s="2" t="s">
        <v>1</v>
      </c>
    </row>
    <row r="2" spans="1:5">
      <c r="C2" s="2" t="s">
        <v>2</v>
      </c>
      <c r="E2" s="2" t="s">
        <v>34</v>
      </c>
    </row>
    <row r="3" spans="1:5">
      <c r="A3" s="3" t="s">
        <v>871</v>
      </c>
    </row>
    <row r="4" spans="1:5">
      <c r="A4" s="4" t="s">
        <v>872</v>
      </c>
      <c r="C4" s="6" t="n">
        <v>30.2</v>
      </c>
      <c r="D4" s="4" t="s">
        <v>37</v>
      </c>
      <c r="E4" s="6" t="n">
        <v>13.5</v>
      </c>
    </row>
    <row r="5" spans="1:5">
      <c r="A5" s="4" t="s">
        <v>873</v>
      </c>
      <c r="C5" s="7" t="n">
        <v>0.3</v>
      </c>
    </row>
    <row r="6" spans="1:5">
      <c r="A6" s="4" t="s">
        <v>874</v>
      </c>
      <c r="C6" s="7" t="n">
        <v>-0.8</v>
      </c>
      <c r="E6" s="7" t="n">
        <v>-0.7</v>
      </c>
    </row>
    <row r="7" spans="1:5">
      <c r="A7" s="4" t="s">
        <v>875</v>
      </c>
      <c r="C7" s="7" t="n">
        <v>1.4</v>
      </c>
      <c r="E7" s="7" t="n">
        <v>0.9</v>
      </c>
    </row>
    <row r="8" spans="1:5">
      <c r="A8" s="4" t="s">
        <v>876</v>
      </c>
      <c r="B8" s="4" t="s">
        <v>37</v>
      </c>
      <c r="C8" s="7" t="n">
        <v>31.1</v>
      </c>
      <c r="E8" s="7" t="n">
        <v>30.2</v>
      </c>
    </row>
    <row r="9" spans="1:5">
      <c r="A9" s="4" t="s">
        <v>254</v>
      </c>
    </row>
    <row r="10" spans="1:5">
      <c r="A10" s="3" t="s">
        <v>871</v>
      </c>
    </row>
    <row r="11" spans="1:5">
      <c r="A11" s="4" t="s">
        <v>877</v>
      </c>
      <c r="C11" s="6" t="n">
        <v>0.9</v>
      </c>
      <c r="E11" s="7" t="n">
        <v>0.9</v>
      </c>
    </row>
    <row r="12" spans="1:5">
      <c r="A12" s="4" t="s">
        <v>63</v>
      </c>
    </row>
    <row r="13" spans="1:5">
      <c r="A13" s="3" t="s">
        <v>871</v>
      </c>
    </row>
    <row r="14" spans="1:5">
      <c r="A14" s="4" t="s">
        <v>873</v>
      </c>
      <c r="E14" s="6" t="n">
        <v>16.5</v>
      </c>
    </row>
    <row r="15" spans="1:5"/>
    <row r="16" spans="1:5">
      <c r="A16" s="4" t="s">
        <v>37</v>
      </c>
      <c r="B16" s="4" t="s">
        <v>878</v>
      </c>
    </row>
  </sheetData>
  <mergeCells count="5">
    <mergeCell ref="A1:B2"/>
    <mergeCell ref="C1:E1"/>
    <mergeCell ref="C2:D2"/>
    <mergeCell ref="A15:D15"/>
    <mergeCell ref="B16:D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4</v>
      </c>
      <c r="D2" s="2" t="s">
        <v>35</v>
      </c>
    </row>
    <row r="3" spans="1:4">
      <c r="A3" s="4" t="s">
        <v>880</v>
      </c>
    </row>
    <row r="4" spans="1:4">
      <c r="A4" s="3" t="s">
        <v>881</v>
      </c>
    </row>
    <row r="5" spans="1:4">
      <c r="A5" s="4" t="s">
        <v>882</v>
      </c>
      <c r="B5" s="9" t="n">
        <v>2</v>
      </c>
      <c r="C5" s="6" t="n">
        <v>1.2</v>
      </c>
      <c r="D5" s="6" t="n">
        <v>0.9</v>
      </c>
    </row>
    <row r="6" spans="1:4">
      <c r="A6" s="4" t="s">
        <v>883</v>
      </c>
    </row>
    <row r="7" spans="1:4">
      <c r="A7" s="3" t="s">
        <v>881</v>
      </c>
    </row>
    <row r="8" spans="1:4">
      <c r="A8" s="4" t="s">
        <v>884</v>
      </c>
      <c r="B8" s="5" t="n">
        <v>37</v>
      </c>
    </row>
    <row r="9" spans="1:4">
      <c r="A9" s="4" t="s">
        <v>885</v>
      </c>
    </row>
    <row r="10" spans="1:4">
      <c r="A10" s="3" t="s">
        <v>881</v>
      </c>
    </row>
    <row r="11" spans="1:4">
      <c r="A11" s="4" t="s">
        <v>886</v>
      </c>
      <c r="B11" s="7" t="n">
        <v>27.5</v>
      </c>
      <c r="C11" s="7" t="n">
        <v>25.4</v>
      </c>
      <c r="D11" s="7" t="n">
        <v>15.7</v>
      </c>
    </row>
    <row r="12" spans="1:4">
      <c r="A12" s="4" t="s">
        <v>887</v>
      </c>
      <c r="B12" s="7" t="n">
        <v>8.699999999999999</v>
      </c>
      <c r="C12" s="7" t="n">
        <v>6.3</v>
      </c>
    </row>
    <row r="13" spans="1:4">
      <c r="A13" s="4" t="s">
        <v>888</v>
      </c>
    </row>
    <row r="14" spans="1:4">
      <c r="A14" s="3" t="s">
        <v>881</v>
      </c>
    </row>
    <row r="15" spans="1:4">
      <c r="A15" s="4" t="s">
        <v>886</v>
      </c>
      <c r="B15" s="7" t="n">
        <v>31.1</v>
      </c>
      <c r="C15" s="7" t="n">
        <v>2.3</v>
      </c>
    </row>
    <row r="16" spans="1:4">
      <c r="A16" s="4" t="s">
        <v>887</v>
      </c>
      <c r="B16" s="7" t="n">
        <v>8.699999999999999</v>
      </c>
      <c r="C16" s="7" t="n">
        <v>6.3</v>
      </c>
    </row>
    <row r="17" spans="1:4">
      <c r="A17" s="4" t="s">
        <v>889</v>
      </c>
    </row>
    <row r="18" spans="1:4">
      <c r="A18" s="3" t="s">
        <v>881</v>
      </c>
    </row>
    <row r="19" spans="1:4">
      <c r="A19" s="4" t="s">
        <v>886</v>
      </c>
      <c r="B19" s="7" t="n">
        <v>13.8</v>
      </c>
      <c r="C19" s="7" t="n">
        <v>15.7</v>
      </c>
    </row>
    <row r="20" spans="1:4">
      <c r="A20" s="4" t="s">
        <v>887</v>
      </c>
      <c r="B20" s="6" t="n">
        <v>8.699999999999999</v>
      </c>
      <c r="C20" s="6" t="n">
        <v>6.3</v>
      </c>
    </row>
    <row r="21" spans="1:4">
      <c r="A21" s="4" t="s">
        <v>890</v>
      </c>
    </row>
    <row r="22" spans="1:4">
      <c r="A22" s="3" t="s">
        <v>881</v>
      </c>
    </row>
    <row r="23" spans="1:4">
      <c r="A23" s="4" t="s">
        <v>886</v>
      </c>
      <c r="D23" s="6" t="n">
        <v>1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1</v>
      </c>
      <c r="C1" s="2" t="s">
        <v>2</v>
      </c>
      <c r="D1" s="2" t="s">
        <v>34</v>
      </c>
    </row>
    <row r="2" spans="1:4">
      <c r="A2" s="3" t="s">
        <v>892</v>
      </c>
    </row>
    <row r="3" spans="1:4">
      <c r="A3" s="4" t="s">
        <v>893</v>
      </c>
      <c r="C3" s="9" t="n">
        <v>735</v>
      </c>
      <c r="D3" s="9" t="n">
        <v>735</v>
      </c>
    </row>
    <row r="4" spans="1:4">
      <c r="A4" s="4" t="s">
        <v>894</v>
      </c>
      <c r="C4" s="7" t="n">
        <v>-4.3</v>
      </c>
      <c r="D4" s="7" t="n">
        <v>-5.1</v>
      </c>
    </row>
    <row r="5" spans="1:4">
      <c r="A5" s="4" t="s">
        <v>895</v>
      </c>
      <c r="C5" s="6" t="n">
        <v>725.7</v>
      </c>
      <c r="D5" s="7" t="n">
        <v>729.9</v>
      </c>
    </row>
    <row r="6" spans="1:4">
      <c r="A6" s="4" t="s">
        <v>107</v>
      </c>
    </row>
    <row r="7" spans="1:4">
      <c r="A7" s="3" t="s">
        <v>892</v>
      </c>
    </row>
    <row r="8" spans="1:4">
      <c r="A8" s="4" t="s">
        <v>896</v>
      </c>
      <c r="B8" s="4" t="s">
        <v>723</v>
      </c>
      <c r="C8" s="4" t="s">
        <v>897</v>
      </c>
    </row>
    <row r="9" spans="1:4">
      <c r="A9" s="4" t="s">
        <v>107</v>
      </c>
      <c r="B9" s="4" t="s">
        <v>37</v>
      </c>
      <c r="C9" s="9" t="n">
        <v>-5</v>
      </c>
    </row>
    <row r="10" spans="1:4">
      <c r="A10" s="4" t="s">
        <v>898</v>
      </c>
    </row>
    <row r="11" spans="1:4">
      <c r="A11" s="3" t="s">
        <v>892</v>
      </c>
    </row>
    <row r="12" spans="1:4">
      <c r="A12" s="4" t="s">
        <v>896</v>
      </c>
      <c r="B12" s="4" t="s">
        <v>613</v>
      </c>
      <c r="C12" s="4" t="s">
        <v>899</v>
      </c>
    </row>
    <row r="13" spans="1:4">
      <c r="A13" s="4" t="s">
        <v>900</v>
      </c>
      <c r="B13" s="4" t="s">
        <v>53</v>
      </c>
      <c r="C13" s="9" t="n">
        <v>300</v>
      </c>
      <c r="D13" s="5" t="n">
        <v>300</v>
      </c>
    </row>
    <row r="14" spans="1:4">
      <c r="A14" s="4" t="s">
        <v>901</v>
      </c>
    </row>
    <row r="15" spans="1:4">
      <c r="A15" s="3" t="s">
        <v>892</v>
      </c>
    </row>
    <row r="16" spans="1:4">
      <c r="A16" s="4" t="s">
        <v>896</v>
      </c>
      <c r="B16" s="4" t="s">
        <v>902</v>
      </c>
      <c r="C16" s="4" t="s">
        <v>903</v>
      </c>
    </row>
    <row r="17" spans="1:4">
      <c r="A17" s="4" t="s">
        <v>900</v>
      </c>
      <c r="B17" s="4" t="s">
        <v>617</v>
      </c>
      <c r="C17" s="9" t="n">
        <v>255</v>
      </c>
      <c r="D17" s="5" t="n">
        <v>255</v>
      </c>
    </row>
    <row r="18" spans="1:4">
      <c r="A18" s="4" t="s">
        <v>904</v>
      </c>
    </row>
    <row r="19" spans="1:4">
      <c r="A19" s="3" t="s">
        <v>892</v>
      </c>
    </row>
    <row r="20" spans="1:4">
      <c r="A20" s="4" t="s">
        <v>567</v>
      </c>
      <c r="B20" s="4" t="s">
        <v>617</v>
      </c>
      <c r="C20" s="4" t="s">
        <v>905</v>
      </c>
    </row>
    <row r="21" spans="1:4">
      <c r="A21" s="4" t="s">
        <v>906</v>
      </c>
    </row>
    <row r="22" spans="1:4">
      <c r="A22" s="3" t="s">
        <v>892</v>
      </c>
    </row>
    <row r="23" spans="1:4">
      <c r="A23" s="4" t="s">
        <v>567</v>
      </c>
      <c r="B23" s="4" t="s">
        <v>617</v>
      </c>
      <c r="C23" s="4" t="s">
        <v>897</v>
      </c>
    </row>
    <row r="24" spans="1:4">
      <c r="A24" s="4" t="s">
        <v>907</v>
      </c>
    </row>
    <row r="25" spans="1:4">
      <c r="A25" s="3" t="s">
        <v>892</v>
      </c>
    </row>
    <row r="26" spans="1:4">
      <c r="A26" s="4" t="s">
        <v>896</v>
      </c>
      <c r="B26" s="4" t="s">
        <v>902</v>
      </c>
      <c r="C26" s="4" t="s">
        <v>908</v>
      </c>
    </row>
    <row r="27" spans="1:4">
      <c r="A27" s="4" t="s">
        <v>900</v>
      </c>
      <c r="B27" s="4" t="s">
        <v>617</v>
      </c>
      <c r="C27" s="9" t="n">
        <v>180</v>
      </c>
      <c r="D27" s="9" t="n">
        <v>180</v>
      </c>
    </row>
    <row r="28" spans="1:4">
      <c r="A28" s="4" t="s">
        <v>567</v>
      </c>
      <c r="B28" s="4" t="s">
        <v>617</v>
      </c>
      <c r="C28" s="4" t="s">
        <v>909</v>
      </c>
    </row>
    <row r="29" spans="1:4"/>
    <row r="30" spans="1:4">
      <c r="A30" s="4" t="s">
        <v>37</v>
      </c>
      <c r="B30" s="4" t="s">
        <v>910</v>
      </c>
    </row>
    <row r="31" spans="1:4">
      <c r="A31" s="4" t="s">
        <v>52</v>
      </c>
      <c r="B31" s="4" t="s">
        <v>911</v>
      </c>
    </row>
    <row r="32" spans="1:4">
      <c r="A32" s="4" t="s">
        <v>53</v>
      </c>
      <c r="B32" s="4" t="s">
        <v>912</v>
      </c>
    </row>
    <row r="33" spans="1:4">
      <c r="A33" s="4" t="s">
        <v>617</v>
      </c>
      <c r="B33" s="4" t="s">
        <v>913</v>
      </c>
    </row>
  </sheetData>
  <mergeCells count="6">
    <mergeCell ref="A1:B1"/>
    <mergeCell ref="A29:C29"/>
    <mergeCell ref="B30:C30"/>
    <mergeCell ref="B31:C31"/>
    <mergeCell ref="B32:C32"/>
    <mergeCell ref="B33:C3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4</v>
      </c>
      <c r="B1" s="2" t="s">
        <v>678</v>
      </c>
      <c r="D1" s="2" t="s">
        <v>1</v>
      </c>
    </row>
    <row r="2" spans="1:6">
      <c r="B2" s="2" t="s">
        <v>915</v>
      </c>
      <c r="C2" s="2" t="s">
        <v>597</v>
      </c>
      <c r="D2" s="2" t="s">
        <v>2</v>
      </c>
      <c r="E2" s="2" t="s">
        <v>34</v>
      </c>
      <c r="F2" s="2" t="s">
        <v>35</v>
      </c>
    </row>
    <row r="3" spans="1:6">
      <c r="A3" s="3" t="s">
        <v>892</v>
      </c>
    </row>
    <row r="4" spans="1:6">
      <c r="A4" s="4" t="s">
        <v>225</v>
      </c>
      <c r="D4" s="9" t="n">
        <v>0</v>
      </c>
      <c r="E4" s="9" t="n">
        <v>300</v>
      </c>
      <c r="F4" s="9" t="n">
        <v>0</v>
      </c>
    </row>
    <row r="5" spans="1:6">
      <c r="A5" s="4" t="s">
        <v>916</v>
      </c>
    </row>
    <row r="6" spans="1:6">
      <c r="A6" s="3" t="s">
        <v>892</v>
      </c>
    </row>
    <row r="7" spans="1:6">
      <c r="A7" s="4" t="s">
        <v>225</v>
      </c>
      <c r="C7" s="9" t="n">
        <v>100</v>
      </c>
    </row>
    <row r="8" spans="1:6">
      <c r="A8" s="4" t="s">
        <v>567</v>
      </c>
      <c r="C8" s="4" t="s">
        <v>917</v>
      </c>
    </row>
    <row r="9" spans="1:6">
      <c r="A9" s="4" t="s">
        <v>918</v>
      </c>
    </row>
    <row r="10" spans="1:6">
      <c r="A10" s="3" t="s">
        <v>892</v>
      </c>
    </row>
    <row r="11" spans="1:6">
      <c r="A11" s="4" t="s">
        <v>225</v>
      </c>
      <c r="C11" s="9" t="n">
        <v>150</v>
      </c>
    </row>
    <row r="12" spans="1:6">
      <c r="A12" s="4" t="s">
        <v>567</v>
      </c>
      <c r="C12" s="4" t="s">
        <v>919</v>
      </c>
    </row>
    <row r="13" spans="1:6">
      <c r="A13" s="4" t="s">
        <v>920</v>
      </c>
    </row>
    <row r="14" spans="1:6">
      <c r="A14" s="3" t="s">
        <v>892</v>
      </c>
    </row>
    <row r="15" spans="1:6">
      <c r="A15" s="4" t="s">
        <v>921</v>
      </c>
      <c r="B15" s="9" t="n">
        <v>250</v>
      </c>
    </row>
    <row r="16" spans="1:6">
      <c r="A16" s="4" t="s">
        <v>922</v>
      </c>
      <c r="B16" s="4" t="s">
        <v>923</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4</v>
      </c>
      <c r="C1" s="2" t="s">
        <v>2</v>
      </c>
      <c r="D1" s="2" t="s">
        <v>34</v>
      </c>
    </row>
    <row r="2" spans="1:4">
      <c r="A2" s="3" t="s">
        <v>892</v>
      </c>
    </row>
    <row r="3" spans="1:4">
      <c r="A3" s="4" t="s">
        <v>925</v>
      </c>
      <c r="C3" s="4" t="s">
        <v>903</v>
      </c>
    </row>
    <row r="4" spans="1:4">
      <c r="A4" s="4" t="s">
        <v>926</v>
      </c>
      <c r="C4" s="4" t="s">
        <v>899</v>
      </c>
    </row>
    <row r="5" spans="1:4">
      <c r="A5" s="4" t="s">
        <v>927</v>
      </c>
      <c r="C5" s="4" t="s">
        <v>908</v>
      </c>
    </row>
    <row r="6" spans="1:4">
      <c r="A6" s="4" t="s">
        <v>898</v>
      </c>
    </row>
    <row r="7" spans="1:4">
      <c r="A7" s="3" t="s">
        <v>892</v>
      </c>
    </row>
    <row r="8" spans="1:4">
      <c r="A8" s="5" t="n">
        <v>2018</v>
      </c>
      <c r="C8" s="9" t="n">
        <v>0</v>
      </c>
    </row>
    <row r="9" spans="1:4">
      <c r="A9" s="5" t="n">
        <v>2019</v>
      </c>
      <c r="C9" s="5" t="n">
        <v>300</v>
      </c>
    </row>
    <row r="10" spans="1:4">
      <c r="A10" s="5" t="n">
        <v>2020</v>
      </c>
      <c r="C10" s="5" t="n">
        <v>0</v>
      </c>
    </row>
    <row r="11" spans="1:4">
      <c r="A11" s="5" t="n">
        <v>2021</v>
      </c>
      <c r="C11" s="5" t="n">
        <v>0</v>
      </c>
    </row>
    <row r="12" spans="1:4">
      <c r="A12" s="5" t="n">
        <v>2022</v>
      </c>
      <c r="C12" s="5" t="n">
        <v>0</v>
      </c>
    </row>
    <row r="13" spans="1:4">
      <c r="A13" s="4" t="s">
        <v>928</v>
      </c>
      <c r="C13" s="5" t="n">
        <v>0</v>
      </c>
    </row>
    <row r="14" spans="1:4">
      <c r="A14" s="4" t="s">
        <v>148</v>
      </c>
      <c r="B14" s="4" t="s">
        <v>37</v>
      </c>
      <c r="C14" s="5" t="n">
        <v>300</v>
      </c>
      <c r="D14" s="9" t="n">
        <v>300</v>
      </c>
    </row>
    <row r="15" spans="1:4">
      <c r="A15" s="4" t="s">
        <v>929</v>
      </c>
    </row>
    <row r="16" spans="1:4">
      <c r="A16" s="3" t="s">
        <v>892</v>
      </c>
    </row>
    <row r="17" spans="1:4">
      <c r="A17" s="5" t="n">
        <v>2018</v>
      </c>
      <c r="B17" s="4" t="s">
        <v>52</v>
      </c>
      <c r="C17" s="5" t="n">
        <v>255</v>
      </c>
    </row>
    <row r="18" spans="1:4">
      <c r="A18" s="5" t="n">
        <v>2019</v>
      </c>
      <c r="C18" s="5" t="n">
        <v>0</v>
      </c>
    </row>
    <row r="19" spans="1:4">
      <c r="A19" s="5" t="n">
        <v>2020</v>
      </c>
      <c r="C19" s="5" t="n">
        <v>0</v>
      </c>
    </row>
    <row r="20" spans="1:4">
      <c r="A20" s="5" t="n">
        <v>2021</v>
      </c>
      <c r="C20" s="5" t="n">
        <v>0</v>
      </c>
    </row>
    <row r="21" spans="1:4">
      <c r="A21" s="5" t="n">
        <v>2022</v>
      </c>
      <c r="C21" s="5" t="n">
        <v>0</v>
      </c>
    </row>
    <row r="22" spans="1:4">
      <c r="A22" s="4" t="s">
        <v>928</v>
      </c>
      <c r="C22" s="5" t="n">
        <v>180</v>
      </c>
    </row>
    <row r="23" spans="1:4">
      <c r="A23" s="4" t="s">
        <v>148</v>
      </c>
      <c r="C23" s="9" t="n">
        <v>435</v>
      </c>
    </row>
    <row r="24" spans="1:4"/>
    <row r="25" spans="1:4">
      <c r="A25" s="4" t="s">
        <v>37</v>
      </c>
      <c r="B25" s="4" t="s">
        <v>912</v>
      </c>
    </row>
    <row r="26" spans="1:4">
      <c r="A26" s="4" t="s">
        <v>52</v>
      </c>
      <c r="B26" s="4" t="s">
        <v>930</v>
      </c>
    </row>
  </sheetData>
  <mergeCells count="4">
    <mergeCell ref="A1:B1"/>
    <mergeCell ref="A24:C24"/>
    <mergeCell ref="B25:C25"/>
    <mergeCell ref="B26:C2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31</v>
      </c>
      <c r="B1" s="2" t="s">
        <v>678</v>
      </c>
      <c r="D1" s="2" t="s">
        <v>1</v>
      </c>
    </row>
    <row r="2" spans="1:6">
      <c r="B2" s="2" t="s">
        <v>915</v>
      </c>
      <c r="C2" s="2" t="s">
        <v>597</v>
      </c>
      <c r="D2" s="2" t="s">
        <v>2</v>
      </c>
      <c r="E2" s="2" t="s">
        <v>34</v>
      </c>
      <c r="F2" s="2" t="s">
        <v>35</v>
      </c>
    </row>
    <row r="3" spans="1:6">
      <c r="A3" s="3" t="s">
        <v>892</v>
      </c>
    </row>
    <row r="4" spans="1:6">
      <c r="A4" s="4" t="s">
        <v>225</v>
      </c>
      <c r="D4" s="9" t="n">
        <v>0</v>
      </c>
      <c r="E4" s="9" t="n">
        <v>300</v>
      </c>
      <c r="F4" s="9" t="n">
        <v>0</v>
      </c>
    </row>
    <row r="5" spans="1:6">
      <c r="A5" s="4" t="s">
        <v>116</v>
      </c>
      <c r="D5" s="7" t="n">
        <v>725.7</v>
      </c>
      <c r="E5" s="6" t="n">
        <v>729.9</v>
      </c>
    </row>
    <row r="6" spans="1:6">
      <c r="A6" s="4" t="s">
        <v>916</v>
      </c>
    </row>
    <row r="7" spans="1:6">
      <c r="A7" s="3" t="s">
        <v>892</v>
      </c>
    </row>
    <row r="8" spans="1:6">
      <c r="A8" s="4" t="s">
        <v>225</v>
      </c>
      <c r="C8" s="9" t="n">
        <v>100</v>
      </c>
    </row>
    <row r="9" spans="1:6">
      <c r="A9" s="4" t="s">
        <v>567</v>
      </c>
      <c r="C9" s="4" t="s">
        <v>917</v>
      </c>
    </row>
    <row r="10" spans="1:6">
      <c r="A10" s="4" t="s">
        <v>918</v>
      </c>
    </row>
    <row r="11" spans="1:6">
      <c r="A11" s="3" t="s">
        <v>892</v>
      </c>
    </row>
    <row r="12" spans="1:6">
      <c r="A12" s="4" t="s">
        <v>225</v>
      </c>
      <c r="C12" s="9" t="n">
        <v>150</v>
      </c>
    </row>
    <row r="13" spans="1:6">
      <c r="A13" s="4" t="s">
        <v>567</v>
      </c>
      <c r="C13" s="4" t="s">
        <v>919</v>
      </c>
    </row>
    <row r="14" spans="1:6">
      <c r="A14" s="4" t="s">
        <v>63</v>
      </c>
    </row>
    <row r="15" spans="1:6">
      <c r="A15" s="3" t="s">
        <v>892</v>
      </c>
    </row>
    <row r="16" spans="1:6">
      <c r="A16" s="4" t="s">
        <v>116</v>
      </c>
      <c r="D16" s="9" t="n">
        <v>250</v>
      </c>
    </row>
    <row r="17" spans="1:6">
      <c r="A17" s="4" t="s">
        <v>920</v>
      </c>
    </row>
    <row r="18" spans="1:6">
      <c r="A18" s="3" t="s">
        <v>892</v>
      </c>
    </row>
    <row r="19" spans="1:6">
      <c r="A19" s="4" t="s">
        <v>921</v>
      </c>
      <c r="B19" s="9" t="n">
        <v>250</v>
      </c>
    </row>
    <row r="20" spans="1:6">
      <c r="A20" s="4" t="s">
        <v>922</v>
      </c>
      <c r="B20" s="4" t="s">
        <v>923</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1</v>
      </c>
    </row>
    <row r="2" spans="1:2">
      <c r="B2" s="2" t="s">
        <v>707</v>
      </c>
    </row>
    <row r="3" spans="1:2">
      <c r="A3" s="3" t="s">
        <v>892</v>
      </c>
    </row>
    <row r="4" spans="1:2">
      <c r="A4" s="4" t="s">
        <v>525</v>
      </c>
      <c r="B4" s="9" t="n">
        <v>300000000</v>
      </c>
    </row>
    <row r="5" spans="1:2">
      <c r="A5" s="4" t="s">
        <v>933</v>
      </c>
      <c r="B5" s="5" t="n">
        <v>5</v>
      </c>
    </row>
    <row r="6" spans="1:2">
      <c r="A6" s="4" t="s">
        <v>934</v>
      </c>
      <c r="B6" s="11" t="n">
        <v>5.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4</v>
      </c>
      <c r="D2" s="2" t="s">
        <v>35</v>
      </c>
    </row>
    <row r="3" spans="1:4">
      <c r="A3" s="4" t="s">
        <v>936</v>
      </c>
    </row>
    <row r="4" spans="1:4">
      <c r="A4" s="3" t="s">
        <v>937</v>
      </c>
    </row>
    <row r="5" spans="1:4">
      <c r="A5" s="4" t="s">
        <v>938</v>
      </c>
      <c r="B5" s="6" t="n">
        <v>8.199999999999999</v>
      </c>
      <c r="C5" s="6" t="n">
        <v>6.2</v>
      </c>
    </row>
    <row r="6" spans="1:4">
      <c r="A6" s="4" t="s">
        <v>939</v>
      </c>
    </row>
    <row r="7" spans="1:4">
      <c r="A7" s="3" t="s">
        <v>937</v>
      </c>
    </row>
    <row r="8" spans="1:4">
      <c r="A8" s="4" t="s">
        <v>940</v>
      </c>
      <c r="B8" s="7" t="n">
        <v>2.2</v>
      </c>
      <c r="C8" s="7" t="n">
        <v>0.9</v>
      </c>
    </row>
    <row r="9" spans="1:4">
      <c r="A9" s="4" t="s">
        <v>941</v>
      </c>
    </row>
    <row r="10" spans="1:4">
      <c r="A10" s="3" t="s">
        <v>937</v>
      </c>
    </row>
    <row r="11" spans="1:4">
      <c r="A11" s="4" t="s">
        <v>942</v>
      </c>
      <c r="B11" s="7" t="n">
        <v>0.5</v>
      </c>
      <c r="C11" s="7" t="n">
        <v>0.4</v>
      </c>
      <c r="D11" s="6" t="n">
        <v>0.3</v>
      </c>
    </row>
    <row r="12" spans="1:4">
      <c r="A12" s="4" t="s">
        <v>943</v>
      </c>
    </row>
    <row r="13" spans="1:4">
      <c r="A13" s="3" t="s">
        <v>937</v>
      </c>
    </row>
    <row r="14" spans="1:4">
      <c r="A14" s="4" t="s">
        <v>944</v>
      </c>
      <c r="B14" s="5" t="n">
        <v>2</v>
      </c>
      <c r="C14" s="7" t="n">
        <v>1.2</v>
      </c>
      <c r="D14" s="7" t="n">
        <v>1.4</v>
      </c>
    </row>
    <row r="15" spans="1:4">
      <c r="A15" s="4" t="s">
        <v>945</v>
      </c>
    </row>
    <row r="16" spans="1:4">
      <c r="A16" s="3" t="s">
        <v>937</v>
      </c>
    </row>
    <row r="17" spans="1:4">
      <c r="A17" s="4" t="s">
        <v>946</v>
      </c>
      <c r="B17" s="6" t="n">
        <v>-0.7</v>
      </c>
      <c r="C17" s="6" t="n">
        <v>-0.4</v>
      </c>
      <c r="D17" s="6" t="n">
        <v>-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1</v>
      </c>
    </row>
    <row r="2" spans="1:2">
      <c r="B2" s="2" t="s">
        <v>707</v>
      </c>
    </row>
    <row r="3" spans="1:2">
      <c r="A3" s="4" t="s">
        <v>948</v>
      </c>
    </row>
    <row r="4" spans="1:2">
      <c r="A4" s="3" t="s">
        <v>949</v>
      </c>
    </row>
    <row r="5" spans="1:2">
      <c r="A5" s="4" t="s">
        <v>950</v>
      </c>
      <c r="B5" s="4" t="s">
        <v>951</v>
      </c>
    </row>
    <row r="6" spans="1:2">
      <c r="A6" s="4" t="s">
        <v>952</v>
      </c>
    </row>
    <row r="7" spans="1:2">
      <c r="A7" s="3" t="s">
        <v>949</v>
      </c>
    </row>
    <row r="8" spans="1:2">
      <c r="A8" s="4" t="s">
        <v>953</v>
      </c>
      <c r="B8" s="9" t="n">
        <v>48</v>
      </c>
    </row>
    <row r="9" spans="1:2">
      <c r="A9" s="4" t="s">
        <v>954</v>
      </c>
    </row>
    <row r="10" spans="1:2">
      <c r="A10" s="3" t="s">
        <v>949</v>
      </c>
    </row>
    <row r="11" spans="1:2">
      <c r="A11" s="4" t="s">
        <v>953</v>
      </c>
      <c r="B11" s="9" t="n">
        <v>40</v>
      </c>
    </row>
    <row r="12" spans="1:2">
      <c r="A12" s="4" t="s">
        <v>955</v>
      </c>
      <c r="B12" s="4" t="s">
        <v>956</v>
      </c>
    </row>
    <row r="13" spans="1:2">
      <c r="A13" s="4" t="s">
        <v>957</v>
      </c>
    </row>
    <row r="14" spans="1:2">
      <c r="A14" s="3" t="s">
        <v>949</v>
      </c>
    </row>
    <row r="15" spans="1:2">
      <c r="A15" s="4" t="s">
        <v>953</v>
      </c>
      <c r="B15" s="9" t="n">
        <v>8</v>
      </c>
    </row>
    <row r="16" spans="1:2">
      <c r="A16" s="4" t="s">
        <v>955</v>
      </c>
      <c r="B16" s="4" t="s">
        <v>95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4</v>
      </c>
      <c r="D2" s="2" t="s">
        <v>35</v>
      </c>
    </row>
    <row r="3" spans="1:4">
      <c r="A3" s="4" t="s">
        <v>960</v>
      </c>
    </row>
    <row r="4" spans="1:4">
      <c r="A4" s="3" t="s">
        <v>949</v>
      </c>
    </row>
    <row r="5" spans="1:4">
      <c r="A5" s="4" t="s">
        <v>961</v>
      </c>
      <c r="B5" s="9" t="n">
        <v>1800000</v>
      </c>
      <c r="C5" s="9" t="n">
        <v>3200000</v>
      </c>
      <c r="D5" s="9" t="n">
        <v>2800000</v>
      </c>
    </row>
    <row r="6" spans="1:4">
      <c r="A6" s="4" t="s">
        <v>962</v>
      </c>
    </row>
    <row r="7" spans="1:4">
      <c r="A7" s="3" t="s">
        <v>949</v>
      </c>
    </row>
    <row r="8" spans="1:4">
      <c r="A8" s="4" t="s">
        <v>953</v>
      </c>
      <c r="B8" s="9" t="n">
        <v>12200000</v>
      </c>
    </row>
    <row r="9" spans="1:4">
      <c r="A9" s="4" t="s">
        <v>963</v>
      </c>
    </row>
    <row r="10" spans="1:4">
      <c r="A10" s="3" t="s">
        <v>949</v>
      </c>
    </row>
    <row r="11" spans="1:4">
      <c r="A11" s="4" t="s">
        <v>964</v>
      </c>
      <c r="B11" s="4" t="s">
        <v>577</v>
      </c>
    </row>
    <row r="12" spans="1:4">
      <c r="A12" s="4" t="s">
        <v>965</v>
      </c>
    </row>
    <row r="13" spans="1:4">
      <c r="A13" s="3" t="s">
        <v>949</v>
      </c>
    </row>
    <row r="14" spans="1:4">
      <c r="A14" s="4" t="s">
        <v>953</v>
      </c>
      <c r="B14" s="9" t="n">
        <v>9700000</v>
      </c>
    </row>
    <row r="15" spans="1:4">
      <c r="A15" s="4" t="s">
        <v>966</v>
      </c>
    </row>
    <row r="16" spans="1:4">
      <c r="A16" s="3" t="s">
        <v>949</v>
      </c>
    </row>
    <row r="17" spans="1:4">
      <c r="A17" s="4" t="s">
        <v>953</v>
      </c>
      <c r="B17" s="5" t="n">
        <v>300000</v>
      </c>
    </row>
    <row r="18" spans="1:4">
      <c r="A18" s="4" t="s">
        <v>967</v>
      </c>
    </row>
    <row r="19" spans="1:4">
      <c r="A19" s="3" t="s">
        <v>949</v>
      </c>
    </row>
    <row r="20" spans="1:4">
      <c r="A20" s="4" t="s">
        <v>953</v>
      </c>
      <c r="B20" s="9"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22"/>
  </cols>
  <sheetData>
    <row r="1" spans="1:4">
      <c r="A1" s="1" t="s">
        <v>968</v>
      </c>
      <c r="B1" s="2" t="s">
        <v>1</v>
      </c>
    </row>
    <row r="2" spans="1:4">
      <c r="B2" s="2" t="s">
        <v>969</v>
      </c>
      <c r="C2" s="2" t="s">
        <v>970</v>
      </c>
      <c r="D2" s="2" t="s">
        <v>971</v>
      </c>
    </row>
    <row r="3" spans="1:4">
      <c r="A3" s="4" t="s">
        <v>972</v>
      </c>
    </row>
    <row r="4" spans="1:4">
      <c r="A4" s="3" t="s">
        <v>973</v>
      </c>
    </row>
    <row r="5" spans="1:4">
      <c r="A5" s="4" t="s">
        <v>974</v>
      </c>
      <c r="B5" s="5" t="n">
        <v>150</v>
      </c>
    </row>
    <row r="6" spans="1:4">
      <c r="A6" s="4" t="s">
        <v>975</v>
      </c>
      <c r="B6" s="5" t="n">
        <v>2</v>
      </c>
      <c r="C6" s="5" t="n">
        <v>2</v>
      </c>
      <c r="D6" s="5" t="n">
        <v>2</v>
      </c>
    </row>
    <row r="7" spans="1:4">
      <c r="A7" s="4" t="s">
        <v>976</v>
      </c>
      <c r="B7" s="4" t="s">
        <v>977</v>
      </c>
      <c r="C7" s="4" t="s">
        <v>978</v>
      </c>
      <c r="D7" s="4" t="s">
        <v>979</v>
      </c>
    </row>
    <row r="8" spans="1:4">
      <c r="A8" s="4" t="s">
        <v>980</v>
      </c>
    </row>
    <row r="9" spans="1:4">
      <c r="A9" s="3" t="s">
        <v>973</v>
      </c>
    </row>
    <row r="10" spans="1:4">
      <c r="A10" s="4" t="s">
        <v>976</v>
      </c>
      <c r="B10" s="4" t="s">
        <v>981</v>
      </c>
      <c r="C10" s="4" t="s">
        <v>982</v>
      </c>
      <c r="D10" s="4" t="s">
        <v>978</v>
      </c>
    </row>
    <row r="11" spans="1:4">
      <c r="A11" s="4" t="s">
        <v>983</v>
      </c>
    </row>
    <row r="12" spans="1:4">
      <c r="A12" s="3" t="s">
        <v>973</v>
      </c>
    </row>
    <row r="13" spans="1:4">
      <c r="A13" s="4" t="s">
        <v>984</v>
      </c>
      <c r="B13" s="6" t="n">
        <v>0.2</v>
      </c>
    </row>
    <row r="14" spans="1:4">
      <c r="A14" s="4" t="s">
        <v>985</v>
      </c>
    </row>
    <row r="15" spans="1:4">
      <c r="A15" s="3" t="s">
        <v>973</v>
      </c>
    </row>
    <row r="16" spans="1:4">
      <c r="A16" s="4" t="s">
        <v>984</v>
      </c>
      <c r="C16" s="6" t="n">
        <v>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86</v>
      </c>
      <c r="C1" s="2" t="s">
        <v>987</v>
      </c>
      <c r="D1" s="2" t="s">
        <v>513</v>
      </c>
      <c r="E1" s="2" t="s">
        <v>988</v>
      </c>
      <c r="F1" s="2" t="s">
        <v>915</v>
      </c>
      <c r="G1" s="2" t="s">
        <v>2</v>
      </c>
      <c r="H1" s="2" t="s">
        <v>34</v>
      </c>
      <c r="I1" s="2" t="s">
        <v>35</v>
      </c>
      <c r="J1" s="2" t="s">
        <v>989</v>
      </c>
    </row>
    <row r="2" spans="1:10">
      <c r="A2" s="3" t="s">
        <v>469</v>
      </c>
    </row>
    <row r="3" spans="1:10">
      <c r="A3" s="4" t="s">
        <v>990</v>
      </c>
      <c r="G3" s="9" t="n">
        <v>26400000</v>
      </c>
      <c r="H3" s="9" t="n">
        <v>63200000</v>
      </c>
    </row>
    <row r="4" spans="1:10">
      <c r="A4" s="4" t="s">
        <v>991</v>
      </c>
      <c r="G4" s="5" t="n">
        <v>7000000</v>
      </c>
      <c r="H4" s="5" t="n">
        <v>6700000</v>
      </c>
    </row>
    <row r="5" spans="1:10">
      <c r="A5" s="4" t="s">
        <v>992</v>
      </c>
    </row>
    <row r="6" spans="1:10">
      <c r="A6" s="3" t="s">
        <v>469</v>
      </c>
    </row>
    <row r="7" spans="1:10">
      <c r="A7" s="4" t="s">
        <v>993</v>
      </c>
      <c r="G7" s="5" t="n">
        <v>23800000</v>
      </c>
      <c r="H7" s="5" t="n">
        <v>28300000</v>
      </c>
      <c r="I7" s="9" t="n">
        <v>13300000</v>
      </c>
    </row>
    <row r="8" spans="1:10">
      <c r="A8" s="4" t="s">
        <v>994</v>
      </c>
      <c r="B8" s="4" t="s">
        <v>37</v>
      </c>
      <c r="G8" s="5" t="n">
        <v>1700000</v>
      </c>
      <c r="H8" s="5" t="n">
        <v>100000</v>
      </c>
    </row>
    <row r="9" spans="1:10">
      <c r="A9" s="4" t="s">
        <v>995</v>
      </c>
      <c r="H9" s="5" t="n">
        <v>6300000</v>
      </c>
    </row>
    <row r="10" spans="1:10">
      <c r="A10" s="4" t="s">
        <v>996</v>
      </c>
    </row>
    <row r="11" spans="1:10">
      <c r="A11" s="3" t="s">
        <v>469</v>
      </c>
    </row>
    <row r="12" spans="1:10">
      <c r="A12" s="4" t="s">
        <v>997</v>
      </c>
      <c r="G12" s="5" t="n">
        <v>82600000</v>
      </c>
      <c r="H12" s="5" t="n">
        <v>25900000</v>
      </c>
      <c r="I12" s="5" t="n">
        <v>2200000</v>
      </c>
    </row>
    <row r="13" spans="1:10">
      <c r="A13" s="4" t="s">
        <v>998</v>
      </c>
    </row>
    <row r="14" spans="1:10">
      <c r="A14" s="3" t="s">
        <v>469</v>
      </c>
    </row>
    <row r="15" spans="1:10">
      <c r="A15" s="4" t="s">
        <v>997</v>
      </c>
      <c r="G15" s="5" t="n">
        <v>2300000</v>
      </c>
      <c r="H15" s="5" t="n">
        <v>1100000</v>
      </c>
    </row>
    <row r="16" spans="1:10">
      <c r="A16" s="4" t="s">
        <v>999</v>
      </c>
    </row>
    <row r="17" spans="1:10">
      <c r="A17" s="3" t="s">
        <v>469</v>
      </c>
    </row>
    <row r="18" spans="1:10">
      <c r="A18" s="4" t="s">
        <v>1000</v>
      </c>
      <c r="G18" s="5" t="n">
        <v>7300000</v>
      </c>
      <c r="H18" s="5" t="n">
        <v>2400000</v>
      </c>
      <c r="I18" s="5" t="n">
        <v>500000</v>
      </c>
    </row>
    <row r="19" spans="1:10">
      <c r="A19" s="4" t="s">
        <v>1001</v>
      </c>
    </row>
    <row r="20" spans="1:10">
      <c r="A20" s="3" t="s">
        <v>469</v>
      </c>
    </row>
    <row r="21" spans="1:10">
      <c r="A21" s="4" t="s">
        <v>1002</v>
      </c>
      <c r="B21" s="4" t="s">
        <v>52</v>
      </c>
      <c r="G21" s="5" t="n">
        <v>94700000</v>
      </c>
      <c r="H21" s="5" t="n">
        <v>63100000</v>
      </c>
      <c r="I21" s="5" t="n">
        <v>35400000</v>
      </c>
    </row>
    <row r="22" spans="1:10">
      <c r="A22" s="4" t="s">
        <v>1003</v>
      </c>
    </row>
    <row r="23" spans="1:10">
      <c r="A23" s="3" t="s">
        <v>469</v>
      </c>
    </row>
    <row r="24" spans="1:10">
      <c r="A24" s="4" t="s">
        <v>1004</v>
      </c>
      <c r="G24" s="5" t="n">
        <v>300000000</v>
      </c>
    </row>
    <row r="25" spans="1:10">
      <c r="A25" s="4" t="s">
        <v>990</v>
      </c>
      <c r="G25" s="9" t="n">
        <v>26400000</v>
      </c>
      <c r="H25" s="9" t="n">
        <v>63200000</v>
      </c>
    </row>
    <row r="26" spans="1:10">
      <c r="A26" s="4" t="s">
        <v>1005</v>
      </c>
      <c r="G26" s="4" t="s">
        <v>1006</v>
      </c>
    </row>
    <row r="27" spans="1:10">
      <c r="A27" s="4" t="s">
        <v>1007</v>
      </c>
      <c r="G27" s="4" t="s">
        <v>1008</v>
      </c>
      <c r="H27" s="4" t="s">
        <v>1009</v>
      </c>
    </row>
    <row r="28" spans="1:10">
      <c r="A28" s="4" t="s">
        <v>1010</v>
      </c>
      <c r="G28" s="9" t="n">
        <v>1700000</v>
      </c>
      <c r="H28" s="9" t="n">
        <v>400000</v>
      </c>
      <c r="I28" s="5" t="n">
        <v>100000</v>
      </c>
    </row>
    <row r="29" spans="1:10">
      <c r="A29" s="4" t="s">
        <v>1011</v>
      </c>
    </row>
    <row r="30" spans="1:10">
      <c r="A30" s="3" t="s">
        <v>469</v>
      </c>
    </row>
    <row r="31" spans="1:10">
      <c r="A31" s="4" t="s">
        <v>1012</v>
      </c>
      <c r="F31" s="9" t="n">
        <v>34500000</v>
      </c>
    </row>
    <row r="32" spans="1:10">
      <c r="A32" s="4" t="s">
        <v>1013</v>
      </c>
    </row>
    <row r="33" spans="1:10">
      <c r="A33" s="3" t="s">
        <v>469</v>
      </c>
    </row>
    <row r="34" spans="1:10">
      <c r="A34" s="4" t="s">
        <v>1004</v>
      </c>
      <c r="J34" s="9" t="n">
        <v>500000000</v>
      </c>
    </row>
    <row r="35" spans="1:10">
      <c r="A35" s="4" t="s">
        <v>1014</v>
      </c>
    </row>
    <row r="36" spans="1:10">
      <c r="A36" s="3" t="s">
        <v>469</v>
      </c>
    </row>
    <row r="37" spans="1:10">
      <c r="A37" s="4" t="s">
        <v>243</v>
      </c>
      <c r="H37" s="5" t="n">
        <v>282500000</v>
      </c>
      <c r="I37" s="5" t="n">
        <v>13400000</v>
      </c>
    </row>
    <row r="38" spans="1:10">
      <c r="A38" s="4" t="s">
        <v>1015</v>
      </c>
    </row>
    <row r="39" spans="1:10">
      <c r="A39" s="3" t="s">
        <v>469</v>
      </c>
    </row>
    <row r="40" spans="1:10">
      <c r="A40" s="4" t="s">
        <v>1016</v>
      </c>
      <c r="G40" s="5" t="n">
        <v>772800000</v>
      </c>
      <c r="H40" s="5" t="n">
        <v>1100000000</v>
      </c>
      <c r="I40" s="5" t="n">
        <v>941200000</v>
      </c>
    </row>
    <row r="41" spans="1:10">
      <c r="A41" s="4" t="s">
        <v>1017</v>
      </c>
    </row>
    <row r="42" spans="1:10">
      <c r="A42" s="3" t="s">
        <v>469</v>
      </c>
    </row>
    <row r="43" spans="1:10">
      <c r="A43" s="4" t="s">
        <v>1016</v>
      </c>
      <c r="F43" s="5" t="n">
        <v>53600000</v>
      </c>
    </row>
    <row r="44" spans="1:10">
      <c r="A44" s="4" t="s">
        <v>1018</v>
      </c>
    </row>
    <row r="45" spans="1:10">
      <c r="A45" s="3" t="s">
        <v>469</v>
      </c>
    </row>
    <row r="46" spans="1:10">
      <c r="A46" s="4" t="s">
        <v>1016</v>
      </c>
      <c r="G46" s="5" t="n">
        <v>15100000</v>
      </c>
    </row>
    <row r="47" spans="1:10">
      <c r="A47" s="4" t="s">
        <v>1019</v>
      </c>
    </row>
    <row r="48" spans="1:10">
      <c r="A48" s="3" t="s">
        <v>469</v>
      </c>
    </row>
    <row r="49" spans="1:10">
      <c r="A49" s="4" t="s">
        <v>1016</v>
      </c>
      <c r="F49" s="9" t="n">
        <v>25000000</v>
      </c>
    </row>
    <row r="50" spans="1:10">
      <c r="A50" s="4" t="s">
        <v>1020</v>
      </c>
    </row>
    <row r="51" spans="1:10">
      <c r="A51" s="3" t="s">
        <v>469</v>
      </c>
    </row>
    <row r="52" spans="1:10">
      <c r="A52" s="4" t="s">
        <v>1016</v>
      </c>
      <c r="D52" s="9" t="n">
        <v>1000000</v>
      </c>
    </row>
    <row r="53" spans="1:10">
      <c r="A53" s="4" t="s">
        <v>1021</v>
      </c>
    </row>
    <row r="54" spans="1:10">
      <c r="A54" s="3" t="s">
        <v>469</v>
      </c>
    </row>
    <row r="55" spans="1:10">
      <c r="A55" s="4" t="s">
        <v>1002</v>
      </c>
      <c r="H55" s="9" t="n">
        <v>1500000</v>
      </c>
      <c r="I55" s="9" t="n">
        <v>2900000</v>
      </c>
    </row>
    <row r="56" spans="1:10">
      <c r="A56" s="4" t="s">
        <v>1022</v>
      </c>
    </row>
    <row r="57" spans="1:10">
      <c r="A57" s="3" t="s">
        <v>469</v>
      </c>
    </row>
    <row r="58" spans="1:10">
      <c r="A58" s="4" t="s">
        <v>1016</v>
      </c>
      <c r="E58" s="9" t="n">
        <v>1300000</v>
      </c>
    </row>
    <row r="59" spans="1:10">
      <c r="A59" s="4" t="s">
        <v>1023</v>
      </c>
    </row>
    <row r="60" spans="1:10">
      <c r="A60" s="3" t="s">
        <v>469</v>
      </c>
    </row>
    <row r="61" spans="1:10">
      <c r="A61" s="4" t="s">
        <v>538</v>
      </c>
      <c r="G61" s="9" t="n">
        <v>6000000</v>
      </c>
    </row>
    <row r="62" spans="1:10">
      <c r="A62" s="4" t="s">
        <v>1024</v>
      </c>
    </row>
    <row r="63" spans="1:10">
      <c r="A63" s="3" t="s">
        <v>469</v>
      </c>
    </row>
    <row r="64" spans="1:10">
      <c r="A64" s="4" t="s">
        <v>1004</v>
      </c>
      <c r="C64" s="9" t="n">
        <v>300000000</v>
      </c>
    </row>
    <row r="65" spans="1:10">
      <c r="A65" s="4" t="s">
        <v>1025</v>
      </c>
      <c r="C65" s="5" t="n">
        <v>0</v>
      </c>
    </row>
    <row r="66" spans="1:10">
      <c r="A66" s="4" t="s">
        <v>1026</v>
      </c>
      <c r="C66" s="9" t="n">
        <v>0</v>
      </c>
    </row>
    <row r="67" spans="1:10">
      <c r="A67" s="4" t="s">
        <v>526</v>
      </c>
      <c r="C67" s="4" t="s">
        <v>956</v>
      </c>
    </row>
    <row r="68" spans="1:10">
      <c r="A68" s="4" t="s">
        <v>1027</v>
      </c>
    </row>
    <row r="69" spans="1:10">
      <c r="A69" s="3" t="s">
        <v>469</v>
      </c>
    </row>
    <row r="70" spans="1:10">
      <c r="A70" s="4" t="s">
        <v>1028</v>
      </c>
      <c r="C70" s="4" t="s">
        <v>1029</v>
      </c>
    </row>
    <row r="71" spans="1:10">
      <c r="A71" s="4" t="s">
        <v>1030</v>
      </c>
    </row>
    <row r="72" spans="1:10">
      <c r="A72" s="3" t="s">
        <v>469</v>
      </c>
    </row>
    <row r="73" spans="1:10">
      <c r="A73" s="4" t="s">
        <v>1028</v>
      </c>
      <c r="C73" s="4" t="s">
        <v>1031</v>
      </c>
    </row>
    <row r="74" spans="1:10"/>
    <row r="75" spans="1:10">
      <c r="A75" s="4" t="s">
        <v>37</v>
      </c>
      <c r="B75" s="4" t="s">
        <v>1032</v>
      </c>
    </row>
    <row r="76" spans="1:10">
      <c r="A76" s="4" t="s">
        <v>52</v>
      </c>
      <c r="B76" s="4" t="s">
        <v>1033</v>
      </c>
    </row>
  </sheetData>
  <mergeCells count="4">
    <mergeCell ref="A1:B1"/>
    <mergeCell ref="A74:I74"/>
    <mergeCell ref="B75:I75"/>
    <mergeCell ref="B76:I7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34</v>
      </c>
      <c r="B1" s="2" t="s">
        <v>1</v>
      </c>
    </row>
    <row r="2" spans="1:6">
      <c r="B2" s="2" t="s">
        <v>2</v>
      </c>
      <c r="C2" s="2" t="s">
        <v>34</v>
      </c>
      <c r="D2" s="2" t="s">
        <v>37</v>
      </c>
      <c r="E2" s="2" t="s">
        <v>35</v>
      </c>
      <c r="F2" s="2" t="s">
        <v>52</v>
      </c>
    </row>
    <row r="3" spans="1:6">
      <c r="A3" s="3" t="s">
        <v>1035</v>
      </c>
    </row>
    <row r="4" spans="1:6">
      <c r="A4" s="4" t="s">
        <v>1036</v>
      </c>
      <c r="C4" s="6" t="n">
        <v>7.2</v>
      </c>
      <c r="E4" s="6" t="n">
        <v>0.5</v>
      </c>
    </row>
    <row r="5" spans="1:6">
      <c r="A5" s="4" t="s">
        <v>1037</v>
      </c>
      <c r="C5" s="7" t="n">
        <v>0.6</v>
      </c>
      <c r="E5" s="7" t="n">
        <v>0.1</v>
      </c>
    </row>
    <row r="6" spans="1:6">
      <c r="A6" s="4" t="s">
        <v>1038</v>
      </c>
      <c r="C6" s="7" t="n">
        <v>7.8</v>
      </c>
      <c r="E6" s="7" t="n">
        <v>0.6</v>
      </c>
    </row>
    <row r="7" spans="1:6">
      <c r="A7" s="3" t="s">
        <v>1039</v>
      </c>
    </row>
    <row r="8" spans="1:6">
      <c r="A8" s="4" t="s">
        <v>1036</v>
      </c>
      <c r="C8" s="7" t="n">
        <v>-1.3</v>
      </c>
      <c r="E8" s="7" t="n">
        <v>1.3</v>
      </c>
    </row>
    <row r="9" spans="1:6">
      <c r="A9" s="4" t="s">
        <v>1037</v>
      </c>
      <c r="C9" s="7" t="n">
        <v>-0.2</v>
      </c>
      <c r="E9" s="7" t="n">
        <v>0.2</v>
      </c>
    </row>
    <row r="10" spans="1:6">
      <c r="A10" s="4" t="s">
        <v>1040</v>
      </c>
      <c r="B10" s="9" t="n">
        <v>0</v>
      </c>
      <c r="C10" s="7" t="n">
        <v>-1.5</v>
      </c>
      <c r="E10" s="7" t="n">
        <v>1.5</v>
      </c>
    </row>
    <row r="11" spans="1:6">
      <c r="A11" s="4" t="s">
        <v>1041</v>
      </c>
      <c r="B11" s="9" t="n">
        <v>0</v>
      </c>
      <c r="C11" s="6" t="n">
        <v>6.3</v>
      </c>
      <c r="E11" s="6" t="n">
        <v>2.1</v>
      </c>
    </row>
    <row r="12" spans="1:6"/>
    <row r="13" spans="1:6">
      <c r="A13" s="4" t="s">
        <v>37</v>
      </c>
      <c r="B13" s="4" t="s">
        <v>70</v>
      </c>
    </row>
    <row r="14" spans="1:6">
      <c r="A14" s="4" t="s">
        <v>52</v>
      </c>
      <c r="B14" s="4" t="s">
        <v>71</v>
      </c>
    </row>
  </sheetData>
  <mergeCells count="23">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A12:F12"/>
    <mergeCell ref="B13:F13"/>
    <mergeCell ref="B14:F1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1042</v>
      </c>
      <c r="C1" s="2" t="s">
        <v>1</v>
      </c>
    </row>
    <row r="2" spans="1:5">
      <c r="C2" s="2" t="s">
        <v>2</v>
      </c>
      <c r="D2" s="2" t="s">
        <v>34</v>
      </c>
      <c r="E2" s="2" t="s">
        <v>35</v>
      </c>
    </row>
    <row r="3" spans="1:5">
      <c r="A3" s="3" t="s">
        <v>316</v>
      </c>
    </row>
    <row r="4" spans="1:5">
      <c r="A4" s="4" t="s">
        <v>1043</v>
      </c>
      <c r="C4" s="4" t="s">
        <v>1044</v>
      </c>
      <c r="D4" s="4" t="s">
        <v>1044</v>
      </c>
      <c r="E4" s="4" t="s">
        <v>1044</v>
      </c>
    </row>
    <row r="5" spans="1:5">
      <c r="A5" s="4" t="s">
        <v>1045</v>
      </c>
      <c r="B5" s="4" t="s">
        <v>37</v>
      </c>
      <c r="C5" s="4" t="s">
        <v>1046</v>
      </c>
      <c r="D5" s="4" t="s">
        <v>1047</v>
      </c>
      <c r="E5" s="4" t="s">
        <v>1048</v>
      </c>
    </row>
    <row r="6" spans="1:5">
      <c r="A6" s="3" t="s">
        <v>1049</v>
      </c>
    </row>
    <row r="7" spans="1:5">
      <c r="A7" s="4" t="s">
        <v>1050</v>
      </c>
      <c r="C7" s="4" t="s">
        <v>1051</v>
      </c>
      <c r="D7" s="4" t="s">
        <v>1052</v>
      </c>
      <c r="E7" s="4" t="s">
        <v>1052</v>
      </c>
    </row>
    <row r="8" spans="1:5">
      <c r="A8" s="4" t="s">
        <v>1053</v>
      </c>
      <c r="C8" s="4" t="s">
        <v>1051</v>
      </c>
      <c r="D8" s="4" t="s">
        <v>1051</v>
      </c>
      <c r="E8" s="4" t="s">
        <v>1051</v>
      </c>
    </row>
    <row r="9" spans="1:5">
      <c r="A9" s="4" t="s">
        <v>1054</v>
      </c>
      <c r="C9" s="4" t="s">
        <v>1051</v>
      </c>
      <c r="D9" s="4" t="s">
        <v>1055</v>
      </c>
      <c r="E9" s="4" t="s">
        <v>1056</v>
      </c>
    </row>
    <row r="10" spans="1:5"/>
    <row r="11" spans="1:5">
      <c r="A11" s="4" t="s">
        <v>37</v>
      </c>
      <c r="B11" s="4" t="s">
        <v>1057</v>
      </c>
    </row>
  </sheetData>
  <mergeCells count="4">
    <mergeCell ref="A1:B2"/>
    <mergeCell ref="C1:E1"/>
    <mergeCell ref="A10:D10"/>
    <mergeCell ref="B11:D1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1058</v>
      </c>
      <c r="B1" s="2" t="s">
        <v>2</v>
      </c>
      <c r="C1" s="2" t="s">
        <v>34</v>
      </c>
      <c r="D1" s="2" t="s">
        <v>35</v>
      </c>
    </row>
    <row r="2" spans="1:4">
      <c r="A2" s="3" t="s">
        <v>316</v>
      </c>
    </row>
    <row r="3" spans="1:4">
      <c r="A3" s="4" t="s">
        <v>1059</v>
      </c>
      <c r="B3" s="9" t="n">
        <v>0</v>
      </c>
      <c r="C3" s="9" t="n">
        <v>0</v>
      </c>
      <c r="D3" s="9"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0</v>
      </c>
      <c r="B1" s="2" t="s">
        <v>678</v>
      </c>
      <c r="C1" s="2" t="s">
        <v>1</v>
      </c>
    </row>
    <row r="2" spans="1:5">
      <c r="B2" s="2" t="s">
        <v>1061</v>
      </c>
      <c r="C2" s="2" t="s">
        <v>2</v>
      </c>
      <c r="D2" s="2" t="s">
        <v>34</v>
      </c>
      <c r="E2" s="2" t="s">
        <v>35</v>
      </c>
    </row>
    <row r="3" spans="1:5">
      <c r="A3" s="3" t="s">
        <v>1062</v>
      </c>
    </row>
    <row r="4" spans="1:5">
      <c r="A4" s="4" t="s">
        <v>1063</v>
      </c>
      <c r="C4" s="5" t="n">
        <v>2685</v>
      </c>
      <c r="D4" s="5" t="n">
        <v>0</v>
      </c>
      <c r="E4" s="5" t="n">
        <v>0</v>
      </c>
    </row>
    <row r="5" spans="1:5">
      <c r="A5" s="4" t="s">
        <v>1064</v>
      </c>
    </row>
    <row r="6" spans="1:5">
      <c r="A6" s="3" t="s">
        <v>1062</v>
      </c>
    </row>
    <row r="7" spans="1:5">
      <c r="A7" s="4" t="s">
        <v>1065</v>
      </c>
      <c r="B7" s="5" t="n">
        <v>3000000</v>
      </c>
    </row>
    <row r="8" spans="1:5">
      <c r="A8" s="4" t="s">
        <v>1066</v>
      </c>
    </row>
    <row r="9" spans="1:5">
      <c r="A9" s="3" t="s">
        <v>1062</v>
      </c>
    </row>
    <row r="10" spans="1:5">
      <c r="A10" s="4" t="s">
        <v>1067</v>
      </c>
      <c r="C10" s="6" t="n">
        <v>0.3</v>
      </c>
      <c r="D10" s="6" t="n">
        <v>0.3</v>
      </c>
      <c r="E10" s="6" t="n">
        <v>0.2</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068</v>
      </c>
      <c r="B1" s="2" t="s">
        <v>678</v>
      </c>
    </row>
    <row r="2" spans="1:7">
      <c r="B2" s="2" t="s">
        <v>597</v>
      </c>
      <c r="C2" s="2" t="s">
        <v>1069</v>
      </c>
      <c r="D2" s="2" t="s">
        <v>1070</v>
      </c>
      <c r="E2" s="2" t="s">
        <v>467</v>
      </c>
      <c r="F2" s="2" t="s">
        <v>1071</v>
      </c>
      <c r="G2" s="2" t="s">
        <v>1072</v>
      </c>
    </row>
    <row r="3" spans="1:7">
      <c r="A3" s="3" t="s">
        <v>1062</v>
      </c>
    </row>
    <row r="4" spans="1:7">
      <c r="A4" s="4" t="s">
        <v>1073</v>
      </c>
      <c r="C4" s="5" t="n">
        <v>2389</v>
      </c>
      <c r="D4" s="5" t="n">
        <v>10740</v>
      </c>
      <c r="E4" s="5" t="n">
        <v>818</v>
      </c>
      <c r="F4" s="5" t="n">
        <v>7761</v>
      </c>
      <c r="G4" s="5" t="n">
        <v>5055</v>
      </c>
    </row>
    <row r="5" spans="1:7">
      <c r="A5" s="4" t="s">
        <v>610</v>
      </c>
    </row>
    <row r="6" spans="1:7">
      <c r="A6" s="3" t="s">
        <v>1062</v>
      </c>
    </row>
    <row r="7" spans="1:7">
      <c r="A7" s="4" t="s">
        <v>1073</v>
      </c>
      <c r="B7" s="5" t="n">
        <v>10424</v>
      </c>
    </row>
  </sheetData>
  <mergeCells count="2">
    <mergeCell ref="A1:A2"/>
    <mergeCell ref="B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74</v>
      </c>
      <c r="B1" s="2" t="s">
        <v>489</v>
      </c>
      <c r="J1" s="2" t="s">
        <v>1</v>
      </c>
    </row>
    <row r="2" spans="1:15">
      <c r="B2" s="2" t="s">
        <v>2</v>
      </c>
      <c r="C2" s="2" t="s">
        <v>598</v>
      </c>
      <c r="D2" s="2" t="s">
        <v>4</v>
      </c>
      <c r="E2" s="2" t="s">
        <v>599</v>
      </c>
      <c r="F2" s="2" t="s">
        <v>34</v>
      </c>
      <c r="G2" s="2" t="s">
        <v>600</v>
      </c>
      <c r="H2" s="2" t="s">
        <v>601</v>
      </c>
      <c r="I2" s="2" t="s">
        <v>602</v>
      </c>
      <c r="J2" s="2" t="s">
        <v>2</v>
      </c>
      <c r="L2" s="2" t="s">
        <v>34</v>
      </c>
      <c r="N2" s="2" t="s">
        <v>35</v>
      </c>
    </row>
    <row r="3" spans="1:15">
      <c r="A3" s="3" t="s">
        <v>1075</v>
      </c>
    </row>
    <row r="4" spans="1:15">
      <c r="A4" s="4" t="s">
        <v>199</v>
      </c>
      <c r="J4" s="6" t="n">
        <v>778.8</v>
      </c>
      <c r="L4" s="6" t="n">
        <v>1058.1</v>
      </c>
      <c r="N4" s="6" t="n">
        <v>941.9</v>
      </c>
    </row>
    <row r="5" spans="1:15">
      <c r="A5" s="4" t="s">
        <v>1076</v>
      </c>
      <c r="B5" s="6" t="n">
        <v>121.3</v>
      </c>
      <c r="C5" s="9" t="n">
        <v>113</v>
      </c>
      <c r="D5" s="6" t="n">
        <v>115.7</v>
      </c>
      <c r="E5" s="6" t="n">
        <v>130.2</v>
      </c>
      <c r="F5" s="6" t="n">
        <v>177.5</v>
      </c>
      <c r="G5" s="6" t="n">
        <v>95.2</v>
      </c>
      <c r="H5" s="6" t="n">
        <v>85.59999999999999</v>
      </c>
      <c r="I5" s="9" t="n">
        <v>83</v>
      </c>
      <c r="J5" s="7" t="n">
        <v>480.2</v>
      </c>
      <c r="K5" s="4" t="s">
        <v>37</v>
      </c>
      <c r="L5" s="7" t="n">
        <v>441.3</v>
      </c>
      <c r="M5" s="4" t="s">
        <v>37</v>
      </c>
      <c r="N5" s="7" t="n">
        <v>369.6</v>
      </c>
      <c r="O5" s="4" t="s">
        <v>37</v>
      </c>
    </row>
    <row r="6" spans="1:15">
      <c r="A6" s="4" t="s">
        <v>43</v>
      </c>
      <c r="J6" s="7" t="n">
        <v>100.8</v>
      </c>
      <c r="L6" s="7" t="n">
        <v>56.6</v>
      </c>
      <c r="N6" s="7" t="n">
        <v>40.4</v>
      </c>
    </row>
    <row r="7" spans="1:15">
      <c r="A7" s="4" t="s">
        <v>47</v>
      </c>
      <c r="J7" s="7" t="n">
        <v>26.2</v>
      </c>
      <c r="L7" s="5" t="n">
        <v>23</v>
      </c>
      <c r="N7" s="7" t="n">
        <v>6.6</v>
      </c>
    </row>
    <row r="8" spans="1:15">
      <c r="A8" s="4" t="s">
        <v>49</v>
      </c>
      <c r="J8" s="7" t="n">
        <v>31.1</v>
      </c>
      <c r="L8" s="7" t="n">
        <v>7.3</v>
      </c>
      <c r="N8" s="7" t="n">
        <v>0.6</v>
      </c>
    </row>
    <row r="9" spans="1:15">
      <c r="A9" s="4" t="s">
        <v>51</v>
      </c>
      <c r="J9" s="5" t="n">
        <v>0</v>
      </c>
      <c r="L9" s="7" t="n">
        <v>6.3</v>
      </c>
      <c r="M9" s="4" t="s">
        <v>52</v>
      </c>
      <c r="N9" s="7" t="n">
        <v>2.1</v>
      </c>
      <c r="O9" s="4" t="s">
        <v>53</v>
      </c>
    </row>
    <row r="10" spans="1:15">
      <c r="A10" s="4" t="s">
        <v>54</v>
      </c>
      <c r="F10" s="7" t="n">
        <v>74.59999999999999</v>
      </c>
      <c r="G10" s="7" t="n">
        <v>50.2</v>
      </c>
      <c r="H10" s="7" t="n">
        <v>53.1</v>
      </c>
      <c r="I10" s="7" t="n">
        <v>51.8</v>
      </c>
      <c r="J10" s="7" t="n">
        <v>155.4</v>
      </c>
      <c r="L10" s="7" t="n">
        <v>229.7</v>
      </c>
      <c r="N10" s="7" t="n">
        <v>196.5</v>
      </c>
    </row>
    <row r="11" spans="1:15">
      <c r="A11" s="4" t="s">
        <v>194</v>
      </c>
      <c r="B11" s="7" t="n">
        <v>34.6</v>
      </c>
      <c r="C11" s="7" t="n">
        <v>34.9</v>
      </c>
      <c r="D11" s="7" t="n">
        <v>31.6</v>
      </c>
      <c r="E11" s="7" t="n">
        <v>54.3</v>
      </c>
      <c r="F11" s="7" t="n">
        <v>65.90000000000001</v>
      </c>
      <c r="G11" s="7" t="n">
        <v>53.4</v>
      </c>
      <c r="H11" s="7" t="n">
        <v>53.1</v>
      </c>
      <c r="I11" s="7" t="n">
        <v>51.8</v>
      </c>
      <c r="J11" s="7" t="n">
        <v>155.4</v>
      </c>
      <c r="L11" s="7" t="n">
        <v>224.2</v>
      </c>
      <c r="N11" s="7" t="n">
        <v>194.2</v>
      </c>
    </row>
    <row r="12" spans="1:15">
      <c r="A12" s="4" t="s">
        <v>1077</v>
      </c>
      <c r="B12" s="7" t="n">
        <v>52.3</v>
      </c>
      <c r="C12" s="6" t="n">
        <v>48.6</v>
      </c>
      <c r="D12" s="9" t="n">
        <v>42</v>
      </c>
      <c r="E12" s="6" t="n">
        <v>52.2</v>
      </c>
      <c r="F12" s="7" t="n">
        <v>36.5</v>
      </c>
      <c r="G12" s="6" t="n">
        <v>24.3</v>
      </c>
      <c r="H12" s="6" t="n">
        <v>22.5</v>
      </c>
      <c r="I12" s="6" t="n">
        <v>23.1</v>
      </c>
      <c r="J12" s="7" t="n">
        <v>195.1</v>
      </c>
      <c r="L12" s="7" t="n">
        <v>106.4</v>
      </c>
      <c r="N12" s="7" t="n">
        <v>72.5</v>
      </c>
    </row>
    <row r="13" spans="1:15">
      <c r="A13" s="4" t="s">
        <v>96</v>
      </c>
      <c r="B13" s="7" t="n">
        <v>253.8</v>
      </c>
      <c r="F13" s="7" t="n">
        <v>257.8</v>
      </c>
      <c r="J13" s="7" t="n">
        <v>253.8</v>
      </c>
      <c r="L13" s="7" t="n">
        <v>257.8</v>
      </c>
    </row>
    <row r="14" spans="1:15">
      <c r="A14" s="4" t="s">
        <v>993</v>
      </c>
      <c r="J14" s="5" t="n">
        <v>919</v>
      </c>
      <c r="L14" s="7" t="n">
        <v>1276.8</v>
      </c>
      <c r="N14" s="7" t="n">
        <v>1282.1</v>
      </c>
    </row>
    <row r="15" spans="1:15">
      <c r="A15" s="4" t="s">
        <v>1078</v>
      </c>
      <c r="B15" s="7" t="n">
        <v>7980.3</v>
      </c>
      <c r="F15" s="7" t="n">
        <v>7186.9</v>
      </c>
      <c r="J15" s="7" t="n">
        <v>7980.3</v>
      </c>
      <c r="L15" s="7" t="n">
        <v>7186.9</v>
      </c>
    </row>
    <row r="16" spans="1:15">
      <c r="A16" s="4" t="s">
        <v>1079</v>
      </c>
    </row>
    <row r="17" spans="1:15">
      <c r="A17" s="3" t="s">
        <v>1075</v>
      </c>
    </row>
    <row r="18" spans="1:15">
      <c r="A18" s="4" t="s">
        <v>1076</v>
      </c>
      <c r="J18" s="5" t="n">
        <v>0</v>
      </c>
      <c r="L18" s="5" t="n">
        <v>0</v>
      </c>
      <c r="N18" s="5" t="n">
        <v>0</v>
      </c>
    </row>
    <row r="19" spans="1:15">
      <c r="A19" s="4" t="s">
        <v>43</v>
      </c>
      <c r="J19" s="5" t="n">
        <v>0</v>
      </c>
      <c r="L19" s="5" t="n">
        <v>0</v>
      </c>
      <c r="N19" s="5" t="n">
        <v>0</v>
      </c>
    </row>
    <row r="20" spans="1:15">
      <c r="A20" s="4" t="s">
        <v>47</v>
      </c>
      <c r="J20" s="5" t="n">
        <v>0</v>
      </c>
      <c r="L20" s="5" t="n">
        <v>0</v>
      </c>
      <c r="N20" s="5" t="n">
        <v>0</v>
      </c>
    </row>
    <row r="21" spans="1:15">
      <c r="A21" s="4" t="s">
        <v>49</v>
      </c>
      <c r="J21" s="5" t="n">
        <v>0</v>
      </c>
      <c r="L21" s="5" t="n">
        <v>0</v>
      </c>
      <c r="N21" s="5" t="n">
        <v>0</v>
      </c>
    </row>
    <row r="22" spans="1:15">
      <c r="A22" s="4" t="s">
        <v>51</v>
      </c>
      <c r="J22" s="5" t="n">
        <v>0</v>
      </c>
      <c r="L22" s="5" t="n">
        <v>-1</v>
      </c>
      <c r="N22" s="5" t="n">
        <v>0</v>
      </c>
    </row>
    <row r="23" spans="1:15">
      <c r="A23" s="4" t="s">
        <v>54</v>
      </c>
      <c r="L23" s="7" t="n">
        <v>-8.5</v>
      </c>
      <c r="N23" s="7" t="n">
        <v>-1.7</v>
      </c>
    </row>
    <row r="24" spans="1:15">
      <c r="A24" s="4" t="s">
        <v>194</v>
      </c>
      <c r="J24" s="5" t="n">
        <v>-6</v>
      </c>
      <c r="L24" s="7" t="n">
        <v>-1.6</v>
      </c>
      <c r="N24" s="7" t="n">
        <v>-0.7</v>
      </c>
    </row>
    <row r="25" spans="1:15">
      <c r="A25" s="4" t="s">
        <v>1077</v>
      </c>
      <c r="J25" s="5" t="n">
        <v>-6</v>
      </c>
      <c r="L25" s="7" t="n">
        <v>-1.6</v>
      </c>
      <c r="N25" s="7" t="n">
        <v>-0.7</v>
      </c>
    </row>
    <row r="26" spans="1:15">
      <c r="A26" s="4" t="s">
        <v>96</v>
      </c>
      <c r="B26" s="5" t="n">
        <v>0</v>
      </c>
      <c r="F26" s="5" t="n">
        <v>0</v>
      </c>
      <c r="J26" s="5" t="n">
        <v>0</v>
      </c>
      <c r="L26" s="5" t="n">
        <v>0</v>
      </c>
    </row>
    <row r="27" spans="1:15">
      <c r="A27" s="4" t="s">
        <v>993</v>
      </c>
      <c r="J27" s="5" t="n">
        <v>0</v>
      </c>
      <c r="L27" s="5" t="n">
        <v>0</v>
      </c>
      <c r="N27" s="5" t="n">
        <v>0</v>
      </c>
    </row>
    <row r="28" spans="1:15">
      <c r="A28" s="4" t="s">
        <v>1078</v>
      </c>
      <c r="B28" s="5" t="n">
        <v>0</v>
      </c>
      <c r="F28" s="5" t="n">
        <v>0</v>
      </c>
      <c r="J28" s="5" t="n">
        <v>0</v>
      </c>
      <c r="L28" s="5" t="n">
        <v>0</v>
      </c>
    </row>
    <row r="29" spans="1:15">
      <c r="A29" s="4" t="s">
        <v>1080</v>
      </c>
    </row>
    <row r="30" spans="1:15">
      <c r="A30" s="3" t="s">
        <v>1075</v>
      </c>
    </row>
    <row r="31" spans="1:15">
      <c r="A31" s="4" t="s">
        <v>537</v>
      </c>
      <c r="L31" s="7" t="n">
        <v>7.9</v>
      </c>
    </row>
    <row r="32" spans="1:15">
      <c r="A32" s="4" t="s">
        <v>1081</v>
      </c>
      <c r="L32" s="7" t="n">
        <v>6.9</v>
      </c>
    </row>
    <row r="33" spans="1:15">
      <c r="A33" s="4" t="s">
        <v>1082</v>
      </c>
    </row>
    <row r="34" spans="1:15">
      <c r="A34" s="3" t="s">
        <v>1075</v>
      </c>
    </row>
    <row r="35" spans="1:15">
      <c r="A35" s="4" t="s">
        <v>199</v>
      </c>
      <c r="L35" s="7" t="n">
        <v>1.6</v>
      </c>
    </row>
    <row r="36" spans="1:15">
      <c r="A36" s="4" t="s">
        <v>537</v>
      </c>
      <c r="J36" s="5" t="n">
        <v>6</v>
      </c>
    </row>
    <row r="37" spans="1:15">
      <c r="A37" s="4" t="s">
        <v>1083</v>
      </c>
    </row>
    <row r="38" spans="1:15">
      <c r="A38" s="3" t="s">
        <v>1075</v>
      </c>
    </row>
    <row r="39" spans="1:15">
      <c r="A39" s="4" t="s">
        <v>537</v>
      </c>
      <c r="N39" s="7" t="n">
        <v>1.7</v>
      </c>
    </row>
    <row r="40" spans="1:15">
      <c r="A40" s="4" t="s">
        <v>1084</v>
      </c>
    </row>
    <row r="41" spans="1:15">
      <c r="A41" s="3" t="s">
        <v>1075</v>
      </c>
    </row>
    <row r="42" spans="1:15">
      <c r="A42" s="4" t="s">
        <v>1076</v>
      </c>
      <c r="J42" s="7" t="n">
        <v>480.2</v>
      </c>
      <c r="L42" s="7" t="n">
        <v>441.3</v>
      </c>
      <c r="N42" s="7" t="n">
        <v>369.6</v>
      </c>
    </row>
    <row r="43" spans="1:15">
      <c r="A43" s="4" t="s">
        <v>43</v>
      </c>
      <c r="J43" s="7" t="n">
        <v>100.8</v>
      </c>
      <c r="L43" s="7" t="n">
        <v>56.6</v>
      </c>
      <c r="N43" s="7" t="n">
        <v>40.4</v>
      </c>
    </row>
    <row r="44" spans="1:15">
      <c r="A44" s="4" t="s">
        <v>47</v>
      </c>
      <c r="J44" s="7" t="n">
        <v>26.2</v>
      </c>
      <c r="L44" s="5" t="n">
        <v>23</v>
      </c>
      <c r="N44" s="7" t="n">
        <v>6.6</v>
      </c>
    </row>
    <row r="45" spans="1:15">
      <c r="A45" s="4" t="s">
        <v>49</v>
      </c>
      <c r="J45" s="7" t="n">
        <v>31.1</v>
      </c>
      <c r="L45" s="7" t="n">
        <v>7.3</v>
      </c>
      <c r="N45" s="7" t="n">
        <v>0.6</v>
      </c>
    </row>
    <row r="46" spans="1:15">
      <c r="A46" s="4" t="s">
        <v>51</v>
      </c>
      <c r="J46" s="5" t="n">
        <v>0</v>
      </c>
      <c r="L46" s="7" t="n">
        <v>7.3</v>
      </c>
      <c r="N46" s="7" t="n">
        <v>2.1</v>
      </c>
    </row>
    <row r="47" spans="1:15">
      <c r="A47" s="4" t="s">
        <v>54</v>
      </c>
      <c r="L47" s="7" t="n">
        <v>238.2</v>
      </c>
      <c r="N47" s="7" t="n">
        <v>198.2</v>
      </c>
    </row>
    <row r="48" spans="1:15">
      <c r="A48" s="4" t="s">
        <v>194</v>
      </c>
      <c r="J48" s="7" t="n">
        <v>161.4</v>
      </c>
      <c r="L48" s="7" t="n">
        <v>225.8</v>
      </c>
      <c r="N48" s="7" t="n">
        <v>194.9</v>
      </c>
    </row>
    <row r="49" spans="1:15">
      <c r="A49" s="4" t="s">
        <v>1077</v>
      </c>
      <c r="J49" s="7" t="n">
        <v>201.1</v>
      </c>
      <c r="L49" s="5" t="n">
        <v>108</v>
      </c>
      <c r="N49" s="7" t="n">
        <v>73.2</v>
      </c>
    </row>
    <row r="50" spans="1:15">
      <c r="A50" s="4" t="s">
        <v>96</v>
      </c>
      <c r="B50" s="7" t="n">
        <v>253.8</v>
      </c>
      <c r="F50" s="7" t="n">
        <v>257.8</v>
      </c>
      <c r="J50" s="7" t="n">
        <v>253.8</v>
      </c>
      <c r="L50" s="7" t="n">
        <v>257.8</v>
      </c>
    </row>
    <row r="51" spans="1:15">
      <c r="A51" s="4" t="s">
        <v>993</v>
      </c>
      <c r="J51" s="5" t="n">
        <v>919</v>
      </c>
      <c r="L51" s="7" t="n">
        <v>1276.8</v>
      </c>
      <c r="N51" s="6" t="n">
        <v>1282.1</v>
      </c>
    </row>
    <row r="52" spans="1:15">
      <c r="A52" s="4" t="s">
        <v>1078</v>
      </c>
      <c r="B52" s="6" t="n">
        <v>7980.3</v>
      </c>
      <c r="F52" s="6" t="n">
        <v>7186.9</v>
      </c>
      <c r="J52" s="6" t="n">
        <v>7980.3</v>
      </c>
      <c r="L52" s="6" t="n">
        <v>7186.9</v>
      </c>
    </row>
    <row r="53" spans="1:15"/>
    <row r="54" spans="1:15">
      <c r="A54" s="4" t="s">
        <v>37</v>
      </c>
      <c r="B54" s="4" t="s">
        <v>69</v>
      </c>
    </row>
    <row r="55" spans="1:15">
      <c r="A55" s="4" t="s">
        <v>52</v>
      </c>
      <c r="B55" s="4" t="s">
        <v>70</v>
      </c>
    </row>
    <row r="56" spans="1:15">
      <c r="A56" s="4" t="s">
        <v>53</v>
      </c>
      <c r="B56" s="4" t="s">
        <v>71</v>
      </c>
    </row>
  </sheetData>
  <mergeCells count="10">
    <mergeCell ref="A1:A2"/>
    <mergeCell ref="B1:I1"/>
    <mergeCell ref="J1:O1"/>
    <mergeCell ref="J2:K2"/>
    <mergeCell ref="L2:M2"/>
    <mergeCell ref="N2:O2"/>
    <mergeCell ref="A53:O53"/>
    <mergeCell ref="B54:O54"/>
    <mergeCell ref="B55:O55"/>
    <mergeCell ref="B56:O5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85</v>
      </c>
      <c r="B1" s="2" t="s">
        <v>489</v>
      </c>
      <c r="J1" s="2" t="s">
        <v>1</v>
      </c>
    </row>
    <row r="2" spans="1:15">
      <c r="B2" s="2" t="s">
        <v>2</v>
      </c>
      <c r="C2" s="2" t="s">
        <v>598</v>
      </c>
      <c r="D2" s="2" t="s">
        <v>4</v>
      </c>
      <c r="E2" s="2" t="s">
        <v>599</v>
      </c>
      <c r="F2" s="2" t="s">
        <v>34</v>
      </c>
      <c r="G2" s="2" t="s">
        <v>600</v>
      </c>
      <c r="H2" s="2" t="s">
        <v>601</v>
      </c>
      <c r="I2" s="2" t="s">
        <v>602</v>
      </c>
      <c r="J2" s="2" t="s">
        <v>2</v>
      </c>
      <c r="L2" s="2" t="s">
        <v>34</v>
      </c>
      <c r="N2" s="2" t="s">
        <v>35</v>
      </c>
    </row>
    <row r="3" spans="1:15">
      <c r="A3" s="3" t="s">
        <v>1086</v>
      </c>
    </row>
    <row r="4" spans="1:15">
      <c r="A4" s="4" t="s">
        <v>36</v>
      </c>
      <c r="B4" s="6" t="n">
        <v>121.3</v>
      </c>
      <c r="C4" s="9" t="n">
        <v>113</v>
      </c>
      <c r="D4" s="6" t="n">
        <v>115.7</v>
      </c>
      <c r="E4" s="6" t="n">
        <v>130.2</v>
      </c>
      <c r="F4" s="6" t="n">
        <v>177.5</v>
      </c>
      <c r="G4" s="6" t="n">
        <v>95.2</v>
      </c>
      <c r="H4" s="6" t="n">
        <v>85.59999999999999</v>
      </c>
      <c r="I4" s="9" t="n">
        <v>83</v>
      </c>
      <c r="J4" s="6" t="n">
        <v>480.2</v>
      </c>
      <c r="K4" s="4" t="s">
        <v>37</v>
      </c>
      <c r="L4" s="6" t="n">
        <v>441.3</v>
      </c>
      <c r="M4" s="4" t="s">
        <v>37</v>
      </c>
      <c r="N4" s="6" t="n">
        <v>369.6</v>
      </c>
      <c r="O4" s="4" t="s">
        <v>37</v>
      </c>
    </row>
    <row r="5" spans="1:15">
      <c r="A5" s="4" t="s">
        <v>46</v>
      </c>
      <c r="B5" s="7" t="n">
        <v>33.2</v>
      </c>
      <c r="C5" s="7" t="n">
        <v>34.9</v>
      </c>
      <c r="D5" s="7" t="n">
        <v>33.2</v>
      </c>
      <c r="E5" s="7" t="n">
        <v>52.7</v>
      </c>
      <c r="F5" s="7" t="n">
        <v>77.3</v>
      </c>
      <c r="G5" s="7" t="n">
        <v>46.5</v>
      </c>
      <c r="H5" s="7" t="n">
        <v>48.5</v>
      </c>
      <c r="I5" s="7" t="n">
        <v>44.8</v>
      </c>
      <c r="J5" s="5" t="n">
        <v>154</v>
      </c>
      <c r="L5" s="7" t="n">
        <v>217.1</v>
      </c>
      <c r="N5" s="7" t="n">
        <v>191.6</v>
      </c>
    </row>
    <row r="6" spans="1:15">
      <c r="A6" s="4" t="s">
        <v>54</v>
      </c>
      <c r="F6" s="7" t="n">
        <v>74.59999999999999</v>
      </c>
      <c r="G6" s="7" t="n">
        <v>50.2</v>
      </c>
      <c r="H6" s="7" t="n">
        <v>53.1</v>
      </c>
      <c r="I6" s="7" t="n">
        <v>51.8</v>
      </c>
      <c r="J6" s="7" t="n">
        <v>155.4</v>
      </c>
      <c r="L6" s="7" t="n">
        <v>229.7</v>
      </c>
      <c r="N6" s="7" t="n">
        <v>196.5</v>
      </c>
    </row>
    <row r="7" spans="1:15">
      <c r="A7" s="4" t="s">
        <v>194</v>
      </c>
      <c r="B7" s="7" t="n">
        <v>34.6</v>
      </c>
      <c r="C7" s="7" t="n">
        <v>34.9</v>
      </c>
      <c r="D7" s="7" t="n">
        <v>31.6</v>
      </c>
      <c r="E7" s="7" t="n">
        <v>54.3</v>
      </c>
      <c r="F7" s="7" t="n">
        <v>65.90000000000001</v>
      </c>
      <c r="G7" s="7" t="n">
        <v>53.4</v>
      </c>
      <c r="H7" s="7" t="n">
        <v>53.1</v>
      </c>
      <c r="I7" s="7" t="n">
        <v>51.8</v>
      </c>
      <c r="J7" s="7" t="n">
        <v>155.4</v>
      </c>
      <c r="L7" s="7" t="n">
        <v>224.2</v>
      </c>
      <c r="N7" s="7" t="n">
        <v>194.2</v>
      </c>
    </row>
    <row r="8" spans="1:15">
      <c r="A8" s="4" t="s">
        <v>57</v>
      </c>
      <c r="B8" s="6" t="n">
        <v>52.3</v>
      </c>
      <c r="C8" s="6" t="n">
        <v>48.6</v>
      </c>
      <c r="D8" s="9" t="n">
        <v>42</v>
      </c>
      <c r="E8" s="6" t="n">
        <v>52.2</v>
      </c>
      <c r="F8" s="6" t="n">
        <v>36.5</v>
      </c>
      <c r="G8" s="6" t="n">
        <v>24.3</v>
      </c>
      <c r="H8" s="6" t="n">
        <v>22.5</v>
      </c>
      <c r="I8" s="6" t="n">
        <v>23.1</v>
      </c>
      <c r="J8" s="7" t="n">
        <v>195.1</v>
      </c>
      <c r="L8" s="7" t="n">
        <v>106.4</v>
      </c>
      <c r="N8" s="7" t="n">
        <v>72.5</v>
      </c>
    </row>
    <row r="9" spans="1:15">
      <c r="A9" s="4" t="s">
        <v>963</v>
      </c>
    </row>
    <row r="10" spans="1:15">
      <c r="A10" s="3" t="s">
        <v>1087</v>
      </c>
    </row>
    <row r="11" spans="1:15">
      <c r="A11" s="4" t="s">
        <v>1088</v>
      </c>
      <c r="B11" s="8" t="n">
        <v>33.6</v>
      </c>
      <c r="C11" s="8" t="n">
        <v>34.85</v>
      </c>
      <c r="D11" s="8" t="n">
        <v>32.65</v>
      </c>
      <c r="E11" s="8" t="n">
        <v>33.7</v>
      </c>
      <c r="F11" s="8" t="n">
        <v>29.75</v>
      </c>
      <c r="G11" s="8" t="n">
        <v>28.92</v>
      </c>
      <c r="H11" s="8" t="n">
        <v>34.47</v>
      </c>
      <c r="I11" s="8" t="n">
        <v>35.88</v>
      </c>
    </row>
    <row r="12" spans="1:15">
      <c r="A12" s="4" t="s">
        <v>474</v>
      </c>
    </row>
    <row r="13" spans="1:15">
      <c r="A13" s="3" t="s">
        <v>1087</v>
      </c>
    </row>
    <row r="14" spans="1:15">
      <c r="A14" s="4" t="s">
        <v>1088</v>
      </c>
      <c r="B14" s="11" t="n">
        <v>29.35</v>
      </c>
      <c r="C14" s="11" t="n">
        <v>25.1</v>
      </c>
      <c r="D14" s="11" t="n">
        <v>26.05</v>
      </c>
      <c r="E14" s="11" t="n">
        <v>29.28</v>
      </c>
      <c r="F14" s="11" t="n">
        <v>23.2</v>
      </c>
      <c r="G14" s="11" t="n">
        <v>23.17</v>
      </c>
      <c r="H14" s="11" t="n">
        <v>25.25</v>
      </c>
      <c r="I14" s="11" t="n">
        <v>23.12</v>
      </c>
    </row>
    <row r="15" spans="1:15">
      <c r="A15" s="4" t="s">
        <v>30</v>
      </c>
    </row>
    <row r="16" spans="1:15">
      <c r="A16" s="3" t="s">
        <v>1086</v>
      </c>
    </row>
    <row r="17" spans="1:15">
      <c r="A17" s="4" t="s">
        <v>57</v>
      </c>
      <c r="J17" s="6" t="n">
        <v>96.90000000000001</v>
      </c>
      <c r="L17" s="6" t="n">
        <v>63.6</v>
      </c>
      <c r="N17" s="9" t="n">
        <v>41</v>
      </c>
    </row>
    <row r="18" spans="1:15">
      <c r="A18" s="3" t="s">
        <v>65</v>
      </c>
    </row>
    <row r="19" spans="1:15">
      <c r="A19" s="4" t="s">
        <v>66</v>
      </c>
      <c r="B19" s="11" t="n">
        <v>0.36</v>
      </c>
      <c r="C19" s="11" t="n">
        <v>0.35</v>
      </c>
      <c r="D19" s="11" t="n">
        <v>0.33</v>
      </c>
      <c r="E19" s="11" t="n">
        <v>0.4</v>
      </c>
      <c r="J19" s="8" t="n">
        <v>1.44</v>
      </c>
      <c r="L19" s="8" t="n">
        <v>1.3</v>
      </c>
      <c r="N19" s="8" t="n">
        <v>1.08</v>
      </c>
    </row>
    <row r="20" spans="1:15">
      <c r="A20" s="3" t="s">
        <v>67</v>
      </c>
    </row>
    <row r="21" spans="1:15">
      <c r="A21" s="4" t="s">
        <v>68</v>
      </c>
      <c r="B21" s="11" t="n">
        <v>0.33</v>
      </c>
      <c r="C21" s="11" t="n">
        <v>0.33</v>
      </c>
      <c r="D21" s="11" t="n">
        <v>0.31</v>
      </c>
      <c r="E21" s="11" t="n">
        <v>0.37</v>
      </c>
      <c r="J21" s="8" t="n">
        <v>1.35</v>
      </c>
      <c r="L21" s="8" t="n">
        <v>1.3</v>
      </c>
      <c r="N21" s="8" t="n">
        <v>1.08</v>
      </c>
    </row>
    <row r="22" spans="1:15">
      <c r="A22" s="3" t="s">
        <v>1087</v>
      </c>
    </row>
    <row r="23" spans="1:15">
      <c r="A23" s="4" t="s">
        <v>1089</v>
      </c>
      <c r="F23" s="11" t="n">
        <v>0.38</v>
      </c>
      <c r="G23" s="11" t="n">
        <v>0.3</v>
      </c>
      <c r="H23" s="11" t="n">
        <v>0.28</v>
      </c>
      <c r="I23" s="11" t="n">
        <v>0.29</v>
      </c>
    </row>
    <row r="24" spans="1:15">
      <c r="A24" s="4" t="s">
        <v>32</v>
      </c>
    </row>
    <row r="25" spans="1:15">
      <c r="A25" s="3" t="s">
        <v>1086</v>
      </c>
    </row>
    <row r="26" spans="1:15">
      <c r="A26" s="4" t="s">
        <v>57</v>
      </c>
      <c r="J26" s="9" t="n">
        <v>46</v>
      </c>
      <c r="L26" s="6" t="n">
        <v>37.3</v>
      </c>
      <c r="N26" s="9" t="n">
        <v>32</v>
      </c>
    </row>
    <row r="27" spans="1:15">
      <c r="A27" s="3" t="s">
        <v>65</v>
      </c>
    </row>
    <row r="28" spans="1:15">
      <c r="A28" s="4" t="s">
        <v>66</v>
      </c>
      <c r="B28" s="11" t="n">
        <v>0.36</v>
      </c>
      <c r="C28" s="11" t="n">
        <v>0.35</v>
      </c>
      <c r="D28" s="11" t="n">
        <v>0.33</v>
      </c>
      <c r="E28" s="11" t="n">
        <v>0.4</v>
      </c>
      <c r="J28" s="8" t="n">
        <v>1.44</v>
      </c>
      <c r="L28" s="8" t="n">
        <v>1.17</v>
      </c>
      <c r="N28" s="9" t="n">
        <v>1</v>
      </c>
    </row>
    <row r="29" spans="1:15">
      <c r="A29" s="3" t="s">
        <v>67</v>
      </c>
    </row>
    <row r="30" spans="1:15">
      <c r="A30" s="4" t="s">
        <v>68</v>
      </c>
      <c r="B30" s="8" t="n">
        <v>0.36</v>
      </c>
      <c r="C30" s="8" t="n">
        <v>0.35</v>
      </c>
      <c r="D30" s="8" t="n">
        <v>0.33</v>
      </c>
      <c r="E30" s="8" t="n">
        <v>0.4</v>
      </c>
      <c r="J30" s="8" t="n">
        <v>1.44</v>
      </c>
      <c r="L30" s="8" t="n">
        <v>1.17</v>
      </c>
      <c r="N30" s="9" t="n">
        <v>1</v>
      </c>
    </row>
    <row r="31" spans="1:15">
      <c r="A31" s="3" t="s">
        <v>1087</v>
      </c>
    </row>
    <row r="32" spans="1:15">
      <c r="A32" s="4" t="s">
        <v>1089</v>
      </c>
      <c r="F32" s="8" t="n">
        <v>0.34</v>
      </c>
      <c r="G32" s="8" t="n">
        <v>0.3</v>
      </c>
      <c r="H32" s="8" t="n">
        <v>0.28</v>
      </c>
      <c r="I32" s="8" t="n">
        <v>0.29</v>
      </c>
    </row>
    <row r="33" spans="1:15"/>
    <row r="34" spans="1:15">
      <c r="A34" s="4" t="s">
        <v>37</v>
      </c>
      <c r="B34" s="4" t="s">
        <v>69</v>
      </c>
    </row>
  </sheetData>
  <mergeCells count="8">
    <mergeCell ref="A1:A2"/>
    <mergeCell ref="B1:I1"/>
    <mergeCell ref="J1:O1"/>
    <mergeCell ref="J2:K2"/>
    <mergeCell ref="L2:M2"/>
    <mergeCell ref="N2:O2"/>
    <mergeCell ref="A33:O33"/>
    <mergeCell ref="B34:O3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0:02:42Z</dcterms:created>
  <dcterms:modified xmlns:dcterms="http://purl.org/dc/terms/" xmlns:xsi="http://www.w3.org/2001/XMLSchema-instance" xsi:type="dcterms:W3CDTF">2018-02-27T10:02:42Z</dcterms:modified>
</cp:coreProperties>
</file>